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STATEMEN_3" sheetId="5" state="visible" r:id="rId5"/>
    <sheet xmlns:r="http://schemas.openxmlformats.org/officeDocument/2006/relationships" name="AUDITED CONSOLIDATED STATEMEN_4" sheetId="6" state="visible" r:id="rId6"/>
    <sheet xmlns:r="http://schemas.openxmlformats.org/officeDocument/2006/relationships" name="AUDITED CONSOLIDATED STATEMEN_5" sheetId="7" state="visible" r:id="rId7"/>
    <sheet xmlns:r="http://schemas.openxmlformats.org/officeDocument/2006/relationships" name="Organization and Significant Ac" sheetId="8" state="visible" r:id="rId8"/>
    <sheet xmlns:r="http://schemas.openxmlformats.org/officeDocument/2006/relationships" name="Related Party Transactions" sheetId="9" state="visible" r:id="rId9"/>
    <sheet xmlns:r="http://schemas.openxmlformats.org/officeDocument/2006/relationships" name="Concentration Risk" sheetId="10" state="visible" r:id="rId10"/>
    <sheet xmlns:r="http://schemas.openxmlformats.org/officeDocument/2006/relationships" name="Leases" sheetId="11" state="visible" r:id="rId11"/>
    <sheet xmlns:r="http://schemas.openxmlformats.org/officeDocument/2006/relationships" name="Assets and Liabilities Measured" sheetId="12" state="visible" r:id="rId12"/>
    <sheet xmlns:r="http://schemas.openxmlformats.org/officeDocument/2006/relationships" name="Investments in Joint Ventures" sheetId="13" state="visible" r:id="rId13"/>
    <sheet xmlns:r="http://schemas.openxmlformats.org/officeDocument/2006/relationships" name="Investments in Real Estate Fund" sheetId="14" state="visible" r:id="rId14"/>
    <sheet xmlns:r="http://schemas.openxmlformats.org/officeDocument/2006/relationships" name="Loans Receivable" sheetId="15" state="visible" r:id="rId15"/>
    <sheet xmlns:r="http://schemas.openxmlformats.org/officeDocument/2006/relationships" name="Loans Payable" sheetId="16" state="visible" r:id="rId16"/>
    <sheet xmlns:r="http://schemas.openxmlformats.org/officeDocument/2006/relationships" name="Credit Facility" sheetId="17" state="visible" r:id="rId17"/>
    <sheet xmlns:r="http://schemas.openxmlformats.org/officeDocument/2006/relationships" name="Senior Notes Payable" sheetId="18" state="visible" r:id="rId18"/>
    <sheet xmlns:r="http://schemas.openxmlformats.org/officeDocument/2006/relationships" name="Financial Highlights" sheetId="19" state="visible" r:id="rId19"/>
    <sheet xmlns:r="http://schemas.openxmlformats.org/officeDocument/2006/relationships" name="Accumulation Uni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ignificant _2" sheetId="25" state="visible" r:id="rId25"/>
    <sheet xmlns:r="http://schemas.openxmlformats.org/officeDocument/2006/relationships" name="Related Party Transactions (Tab" sheetId="26" state="visible" r:id="rId26"/>
    <sheet xmlns:r="http://schemas.openxmlformats.org/officeDocument/2006/relationships" name="Concentration Risk (Tables)" sheetId="27" state="visible" r:id="rId27"/>
    <sheet xmlns:r="http://schemas.openxmlformats.org/officeDocument/2006/relationships" name="Leases (Tables)" sheetId="28" state="visible" r:id="rId28"/>
    <sheet xmlns:r="http://schemas.openxmlformats.org/officeDocument/2006/relationships" name="Assets and Liabilities Measur_2" sheetId="29" state="visible" r:id="rId29"/>
    <sheet xmlns:r="http://schemas.openxmlformats.org/officeDocument/2006/relationships" name="Investments in Joint Ventures (" sheetId="30" state="visible" r:id="rId30"/>
    <sheet xmlns:r="http://schemas.openxmlformats.org/officeDocument/2006/relationships" name="Investments in Real Estate Fu_2" sheetId="31" state="visible" r:id="rId31"/>
    <sheet xmlns:r="http://schemas.openxmlformats.org/officeDocument/2006/relationships" name="Loans Receivable (Tables)" sheetId="32" state="visible" r:id="rId32"/>
    <sheet xmlns:r="http://schemas.openxmlformats.org/officeDocument/2006/relationships" name="Loans Payable (Tables)" sheetId="33" state="visible" r:id="rId33"/>
    <sheet xmlns:r="http://schemas.openxmlformats.org/officeDocument/2006/relationships" name="Credit Facility (Tables)" sheetId="34" state="visible" r:id="rId34"/>
    <sheet xmlns:r="http://schemas.openxmlformats.org/officeDocument/2006/relationships" name="Senior Notes Payable (Tables)" sheetId="35" state="visible" r:id="rId35"/>
    <sheet xmlns:r="http://schemas.openxmlformats.org/officeDocument/2006/relationships" name="Financial Highlights (Tables)" sheetId="36" state="visible" r:id="rId36"/>
    <sheet xmlns:r="http://schemas.openxmlformats.org/officeDocument/2006/relationships" name="Accumulation Units (Tables)" sheetId="37" state="visible" r:id="rId37"/>
    <sheet xmlns:r="http://schemas.openxmlformats.org/officeDocument/2006/relationships" name="Commitments and Contingencies (" sheetId="38" state="visible" r:id="rId38"/>
    <sheet xmlns:r="http://schemas.openxmlformats.org/officeDocument/2006/relationships" name="Organization and Significant _3"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Concentration Risk - Narrative " sheetId="42" state="visible" r:id="rId42"/>
    <sheet xmlns:r="http://schemas.openxmlformats.org/officeDocument/2006/relationships" name="Concentration Risk - Schedule o" sheetId="43" state="visible" r:id="rId43"/>
    <sheet xmlns:r="http://schemas.openxmlformats.org/officeDocument/2006/relationships" name="Leases - Schedule of aggregate " sheetId="44" state="visible" r:id="rId44"/>
    <sheet xmlns:r="http://schemas.openxmlformats.org/officeDocument/2006/relationships" name="Leases - Schedule of right-of-u" sheetId="45" state="visible" r:id="rId45"/>
    <sheet xmlns:r="http://schemas.openxmlformats.org/officeDocument/2006/relationships" name="Leases - Narrative (Details)" sheetId="46" state="visible" r:id="rId46"/>
    <sheet xmlns:r="http://schemas.openxmlformats.org/officeDocument/2006/relationships" name="Leases - Schedule of future min" sheetId="47" state="visible" r:id="rId47"/>
    <sheet xmlns:r="http://schemas.openxmlformats.org/officeDocument/2006/relationships" name="Assets and Liabilities Measur_3" sheetId="48" state="visible" r:id="rId48"/>
    <sheet xmlns:r="http://schemas.openxmlformats.org/officeDocument/2006/relationships" name="Assets and Liabilities Measur_4" sheetId="49" state="visible" r:id="rId49"/>
    <sheet xmlns:r="http://schemas.openxmlformats.org/officeDocument/2006/relationships" name="Assets and Liabilities Measur_5" sheetId="50" state="visible" r:id="rId50"/>
    <sheet xmlns:r="http://schemas.openxmlformats.org/officeDocument/2006/relationships" name="Assets and Liabilities Measur_6" sheetId="51" state="visible" r:id="rId51"/>
    <sheet xmlns:r="http://schemas.openxmlformats.org/officeDocument/2006/relationships" name="Investments in Joint Ventures -" sheetId="52" state="visible" r:id="rId52"/>
    <sheet xmlns:r="http://schemas.openxmlformats.org/officeDocument/2006/relationships" name="Investments in Joint Ventures_2" sheetId="53" state="visible" r:id="rId53"/>
    <sheet xmlns:r="http://schemas.openxmlformats.org/officeDocument/2006/relationships" name="Investments in Joint Ventures_3" sheetId="54" state="visible" r:id="rId54"/>
    <sheet xmlns:r="http://schemas.openxmlformats.org/officeDocument/2006/relationships" name="Investments in Real Estate Fu_3" sheetId="55" state="visible" r:id="rId55"/>
    <sheet xmlns:r="http://schemas.openxmlformats.org/officeDocument/2006/relationships" name="Loans Receivable - Schedule of " sheetId="56" state="visible" r:id="rId56"/>
    <sheet xmlns:r="http://schemas.openxmlformats.org/officeDocument/2006/relationships" name="Loans Receivable - Schedule o_2" sheetId="57" state="visible" r:id="rId57"/>
    <sheet xmlns:r="http://schemas.openxmlformats.org/officeDocument/2006/relationships" name="Loans Payable - Schedule of out" sheetId="58" state="visible" r:id="rId58"/>
    <sheet xmlns:r="http://schemas.openxmlformats.org/officeDocument/2006/relationships" name="Loans Payable - Schedule of mat" sheetId="59" state="visible" r:id="rId59"/>
    <sheet xmlns:r="http://schemas.openxmlformats.org/officeDocument/2006/relationships" name="Credit Facility - Narrative (De" sheetId="60" state="visible" r:id="rId60"/>
    <sheet xmlns:r="http://schemas.openxmlformats.org/officeDocument/2006/relationships" name="Credit Facility - Summary of ke" sheetId="61" state="visible" r:id="rId61"/>
    <sheet xmlns:r="http://schemas.openxmlformats.org/officeDocument/2006/relationships" name="Senior Notes Payable - Narrativ" sheetId="62" state="visible" r:id="rId62"/>
    <sheet xmlns:r="http://schemas.openxmlformats.org/officeDocument/2006/relationships" name="Senior Notes Payable - Summary " sheetId="63" state="visible" r:id="rId63"/>
    <sheet xmlns:r="http://schemas.openxmlformats.org/officeDocument/2006/relationships" name="Financial Highlights - Schedule" sheetId="64" state="visible" r:id="rId64"/>
    <sheet xmlns:r="http://schemas.openxmlformats.org/officeDocument/2006/relationships" name="Accumulation Units - Schedule o" sheetId="65" state="visible" r:id="rId65"/>
    <sheet xmlns:r="http://schemas.openxmlformats.org/officeDocument/2006/relationships" name="Commitments and Contingencies -"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42"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92990</t>
        </is>
      </c>
      <c r="C9" s="4" t="inlineStr">
        <is>
          <t xml:space="preserve"> </t>
        </is>
      </c>
    </row>
    <row r="10">
      <c r="A10" s="4" t="inlineStr">
        <is>
          <t>Entity Registrant Name</t>
        </is>
      </c>
      <c r="B10" s="4" t="inlineStr">
        <is>
          <t>TIAA REAL ESTATE ACCOUNT</t>
        </is>
      </c>
      <c r="C10" s="4" t="inlineStr">
        <is>
          <t xml:space="preserve"> </t>
        </is>
      </c>
    </row>
    <row r="11">
      <c r="A11" s="4" t="inlineStr">
        <is>
          <t>Entity Incorporation, State or Country Code</t>
        </is>
      </c>
      <c r="B11" s="4" t="inlineStr">
        <is>
          <t>NY</t>
        </is>
      </c>
      <c r="C11" s="4" t="inlineStr">
        <is>
          <t xml:space="preserve"> </t>
        </is>
      </c>
    </row>
    <row r="12">
      <c r="A12" s="4" t="inlineStr">
        <is>
          <t>Entity Address, Address Line One</t>
        </is>
      </c>
      <c r="B12" s="4" t="inlineStr">
        <is>
          <t>730 Third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320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0-9000</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s Incorporated by Reference</t>
        </is>
      </c>
      <c r="B28" s="4" t="inlineStr">
        <is>
          <t>Documents Incorporated by Reference: None</t>
        </is>
      </c>
      <c r="C28" s="4" t="inlineStr">
        <is>
          <t xml:space="preserve"> </t>
        </is>
      </c>
    </row>
    <row r="29">
      <c r="A29" s="4" t="inlineStr">
        <is>
          <t>Entity Common Stock, Shares Outstanding (in shares)</t>
        </is>
      </c>
      <c r="B29" s="5" t="n">
        <v>0</v>
      </c>
      <c r="C29" s="4" t="inlineStr">
        <is>
          <t xml:space="preserve"> </t>
        </is>
      </c>
    </row>
    <row r="30">
      <c r="A30" s="4" t="inlineStr">
        <is>
          <t>Entity Public Float</t>
        </is>
      </c>
      <c r="B30" s="4" t="inlineStr">
        <is>
          <t xml:space="preserve"> </t>
        </is>
      </c>
      <c r="C30" s="6" t="n">
        <v>0</v>
      </c>
    </row>
    <row r="31">
      <c r="A31" s="4" t="inlineStr">
        <is>
          <t>Amendment Flag</t>
        </is>
      </c>
      <c r="B31" s="4" t="inlineStr">
        <is>
          <t>false</t>
        </is>
      </c>
      <c r="C31" s="4" t="inlineStr">
        <is>
          <t xml:space="preserve"> </t>
        </is>
      </c>
    </row>
    <row r="32">
      <c r="A32" s="4" t="inlineStr">
        <is>
          <t>Entity Central Index Key</t>
        </is>
      </c>
      <c r="B32" s="4" t="inlineStr">
        <is>
          <t>0000946155</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t>
        </is>
      </c>
      <c r="B4" s="4" t="inlineStr">
        <is>
          <t>Concentration Risk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Account's rent, or if tenants are concentrated in a particular industry. As of December 31, 2023, the Account had no significant concentrations of tenants as no single tenant had annual contract rent that made up more than 4% of the rental income of the Account. Moreover, the Account's tenants have no notable concentration present in any one industry. The Account’s wholly-owned real estate investments and investments in joint ventures are primarily located in the United States. The following table represents the diversification of the Account’s portfolio by region and property type as of December 31, 2023: Diversification by Fair Value (1) West (2) South (3) East (4) Midwest (5) Foreign (6) Total Industrial 17.4 % 8.5 % 2.7 % 1.9 % — % 30.5 % Apartments 8.1 % 11.0 % 7.3 % 1.0 % — % 27.4 % Office 6.7 % 5.6 % 10.8 % 0.2 % — % 23.3 % Retail 3.6 % 5.0 % 2.9 % 0.7 % — % 12.2 % Other (7) 2.3 % 2.3 % 1.7 % 0.2 % 0.1 % 6.6 % Total 38.1 % 32.4 % 25.4 % 4.0 % 0.1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Account’s wholly-owned real estate properties are leased to tenants under operating lease agreements which expire on various dates through 2060.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4 $ 693.3 2025 631.7 2026 542.1 2027 447.6 2028 350.3 Thereafter 1,129.7 Total $ 3,794.7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3 Assets: Right-of-use assets, at fair value $ 39.4 Liabilities: Ground lease liabilities, at fair value $ 39.4 Key Terms Weighted-average remaining lease term (years) 63.7 Weighted-average discount rate (1) 8.19 % (1) Discount rates are reflective of the rates utilized during the most recent appraisal of the associated real estate investments. For the year ended December 31, 2023, operating lease costs related to ground leases were $2.4 million. These costs include variable lease costs, which are immaterial. Aggregate future minimum annual payments for ground leases held by the Account are as follows (millions): For the Years Ending December 31, 2024 $ 2.5 2025 2.5 2026 2.6 2027 2.6 2028 2.6 Thereafter 434.2 Total $ 447.0 </t>
        </is>
      </c>
    </row>
    <row r="5">
      <c r="A5" s="4" t="inlineStr">
        <is>
          <t>Leases</t>
        </is>
      </c>
      <c r="B5" s="4" t="inlineStr">
        <is>
          <t xml:space="preserve">Leases The Account’s wholly-owned real estate properties are leased to tenants under operating lease agreements which expire on various dates through 2060.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4 $ 693.3 2025 631.7 2026 542.1 2027 447.6 2028 350.3 Thereafter 1,129.7 Total $ 3,794.7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3 Assets: Right-of-use assets, at fair value $ 39.4 Liabilities: Ground lease liabilities, at fair value $ 39.4 Key Terms Weighted-average remaining lease term (years) 63.7 Weighted-average discount rate (1) 8.19 % (1) Discount rates are reflective of the rates utilized during the most recent appraisal of the associated real estate investments. For the year ended December 31, 2023, operating lease costs related to ground leases were $2.4 million. These costs include variable lease costs, which are immaterial. Aggregate future minimum annual payments for ground leases held by the Account are as follows (millions): For the Years Ending December 31, 2024 $ 2.5 2025 2.5 2026 2.6 2027 2.6 2028 2.6 Thereafter 434.2 Total $ 4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Measured at Fair Value on a Recurring Basi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Valuation Hierarchy: The Account’s fair value measurements are grouped categorically into three levels, as defined by the FASB. The levels are defined as follows: • Level 1 fair value inputs are quoted prices for identical items in active, liquid and visible markets such as stock exchanges. • Level 2 fair value inputs are observable information for similar items in active or inactive markets, and appropriately consider counterparty creditworthiness in the valuations. • Level 3 fair value inputs reflect our best estimate of inputs and assumptions market participants would use in pricing an asset or liability at the measurement date. The inputs are unobservable in the market and significant to the valuation estimate. An asset or liability's categorization within the valuation hierarchy described above is based upon the lowest level of input that is significant to the fair value measurement. Real estate fund investments are excluded from the valuation hierarchy, as these investments are fair valued using their net asset value as a practical expedient since market quotations or values from independent pricing services are not readily available. See Note 1—Organization and Significant Accounting Policies for further discussion regarding the use of a practical expedient for the valuation of real estate funds. The following tables show the major categories of assets and liabilities measured at fair value on a recurring basis as of December 31, 2023 and 2022, using unadjusted quoted prices in active markets for identical assets (Level 1); significant other observable inputs (Level 2); significant unobservable inputs (Level 3); and Practical Expedient (millions): Description Level 1: Level 2: Level 3: Fair Value Total at December 31, 2023 Real estate properties $ — $ — $ 18,020.3 $ — $ 18,020.3 Real estate joint ventures — — 5,881.2 — 5,881.2 Real estate funds — — — 792.4 792.4 Real estate operating business — — 685.9 — 685.9 Marketable securities: U.S. government agency — 38.0 — — 38.0 U.S. treasury securities — 109.4 — — 109.4 Loans receivable (1) — — 1,183.7 — 1,183.7 Total Investments at December 31, 2023 $ — $ 147.4 $ 25,771.1 $ 792.4 $ 26,710.9 Loans payable $ — $ — $ (1,862.5) $ — $ (1,862.5) Line of credit $ — $ — $ (463.0) $ — $ (463.0) Other unsecured debt $ — $ (881.6) $ — $ — $ (881.6) Description Level 1: Level 2: Level 3: Fair Value Total at December 31, 2022 Real estate properties $ — $ — $ 20,444.0 $ — $ 20,444.0 Real estate joint ventures — — 7,103.6 — 7,103.6 Real estate funds — — — 893.4 893.4 Real estate operating business — — 641.9 — 641.9 Marketable securities: U.S. government agency — 902.9 — — 902.9 Foreign government agency — 16.9 — — 16.9 U.S. treasury securities — 574.0 — — 574.0 Corporate bonds — 536.4 — — 536.4 Loans receivable (1) — — 1,488.6 — 1,488.6 Total Investments at December 31, 2022 $ — $ 2,030.2 $ 29,678.1 $ 893.4 $ 32,601.7 Loans payable $ — $ — $ (2,069.7) $ — $ (2,069.7) Other unsecured debt $ — $ (453.1) $ (500.0) 0 $ — $ (953.1) (1) Includes loans receivable with related parties. The following tables show the reconciliation of the beginning and ending balances for assets and liabilities measured at fair value on a recurring basis using significant unobservable inputs (Level 3) during the years ended December 31, 2023 and 2022 (millions):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2,752.6) (1,346.6) 8.2 (344.7) (4,435.7) (38.8) — — Purchases (1) 359.2 250.1 35.8 54.8 699.9 (414.9) (574.0) — Sales (4) — — — — — — — — Settlements (2) (30.3) (125.9) — (15.0) (171.2) 660.9 111.0 500.0 Ending balance December 31, 2023 $ 18,020.3 $ 5,881.2 $ 685.9 $ 1,183.7 $ 25,771.1 $ (1,862.5) $ (463.0) $ — Real Estate Real Estate Real Estate Operating Business Loans Receivable (3) Total Loans Line of Credit Other Unsecured Debt For the year ended December 31, 2022 Beginning balance January 1, 2022 $ 18,903.9 $ 7,175.9 $ 326.3 $ 1,492.6 $ 27,898.7 $ (2,380.5) $ (500.0) $ — Total realized and unrealized gains (losses) included in changes in net assets 1,286.3 83.9 212.2 (115.7) 1,466.7 116.9 — — Purchases (1) 873.8 640.9 103.4 366.6 1,984.7 (24.1) — (500.0) Sales (4) (620.0) — — — (620.0) — — — Settlements (2) — (797.1) — (254.9) (1,052.0) 218.0 500.0 — Ending balance December 31, 2022 $ 20,444.0 $ 7,103.6 $ 641.9 $ 1,488.6 $ 29,678.1 $ (2,069.7) $ — $ (500.0) (1) Includes purchases, contributions for joint ventures, capital expenditures, lending for loans receivable, assumption of loans payable, line of credit borrowings and term loan borrowings. (2) Includes operating income for real estate joint ventures net of distributions, payments of loans receivable, and payments of loans payable, line of credit and term loans. (3) Includes loans receivable with related parties. (4) Real estate properties amount shown is inclusive of post closing realized losses. The following table shows quantitative information about unobservable inputs related to the Level 3 fair value measurements as of December 31, 2023. Type Asset Class Valuation Technique(s) Unobservable Inputs (1) Range (Weighted Average) Real Estate Properties and Joint Ventures Office Income Approach—Discounted Cash Flow Discount Rate 6.5%–10.3% (7.9%) Terminal Capitalization Rate 5.5%–8.5% (6.6%) Income Approach—Direct Capitalization Overall Capitalization Rate 4.8%–11.3% (6.3%) Industrial Income Approach—Discounted Cash Flow Discount Rate 6.5% - 8.3% (7.3%) Terminal Capitalization Rate 5.0% - 7.0% (5.6%) Income Approach—Direct Capitalization Overall Capitalization Rate 2.0% - 6.3% (5.0%) Residential Income Approach—Discounted Cash Flow Discount Rate 6.3% - 7.5% (6.8%) Terminal Capitalization Rate 4.8% - 6.0% (5.4%) Income Approach—Direct Capitalization Overall Capitalization Rate 4.3% - 5.8% (4.9%) Retail Income Approach—Discounted Cash Flow Discount Rate 6.8% - 11.5% (8.0%) Terminal Capitalization Rate 5.3% - 9.0% (6.5%) Income Approach—Direct Capitalization Overall Capitalization Rate 5.3% - 8.5% (5.9%) Hotel Income Approach—Discounted Cash Flow Discount Rate 10.0% Terminal Capitalization Rate 8.3% Income Approach—Direct Capitalization Overall Capitalization Rate 7.8% Real Estate Operating Business Income Approach—Discounted Cash Flow Discount Rate 10.0% Terminal Growth Rate 8.1% Market Approach EBITDA Multiple 30.0x Loans Receivable, including those with related parties Office Discounted Cash Flow Loan-to-Value Ratio 48.0% - 136.1% (83.8%) Equivalency Rate 6.5% - 52.7% (13.4%) Industrial Discounted Cash Flow Loan-to-Value Ratio 34.4% - 66.0% (50.0%) Equivalency Rate 2.5% - 8.5% (5.4%) Residential Discounted Cash Flow Loan-to-Value Ratio 39.1% - 70.8% (55.0%) Equivalency Rate 3.2% - 8.6% (7.5%) Retail &amp; Hospitality Discounted Cash Flow Loan-to-Value Ratio 54.9% - 73.3% (64.2%) Type Asset Class Valuation Technique(s) Unobservable Inputs (1) Range (Weighted Average) Equivalency Rate 7.3% - 13.6% (9.5%) Loans Payable Office Discounted Cash Flow Loan-to-Value Ratio 35.8% - 103.0% (58.3%) Equivalency Rate 6.3% - 10.9% (9.0%) Net Present Value Loan-to-Value Ratio 35.8% - 103.0% (58.3%) Weighted Average Cost of Capital Risk Premium Multiple 1.1 - 2.1 (1.3) Industrial Discounted Cash Flow Loan-to-Value Ratio 29.9% - 38.4% (33.4%) Equivalency Rate 6.7% - 6.9% (6.8%) Net Present Value Loan-to-Value Ratio 29.9% - 38.4% (33.4%) Weighted Average Cost of Capital Risk Premium Multiple 1.1 - 1.1 (1.1) Residential Discounted Cash Flow Loan-to-Value Ratio 30.0% - 74.5% (44.9%) Equivalency Rate 6.2% - 8.2% (7.1%) Net Present Value Loan-to-Value Ratio 30.0% - 74.5% (44.9%) Weighted Average Cost of Capital Risk Premium Multiple 1.1 - 1.3 (1.2) Retail Discounted Cash Flow Loan-to-Value Ratio 48.7% - 83.8% (58.8%) Equivalency Rate 6.0% - 7.1% (6.5%) Net Present Value Loan-to-Value Ratio 48.7% - 83.8% (58.8%) Weighted Average Cost of Capital Risk Premium Multiple 1.1 - 1.9 (1.4) The following table shows quantitative information about unobservable inputs related to the Level 3 fair value measurements as of December 31, 2022. Type Asset Class Valuation Technique(s) Unobservable Inputs (1) Range (Weighted Average) Real Estate Properties and Joint Ventures Office Income Approach—Discounted Cash Flow Discount Rate 6.0%–9.0% (7.1%) Terminal Capitalization Rate 4.8%–8.5% (5.8%) Income Approach—Direct Capitalization Overall Capitalization Rate 4.3%–8.0% (5.4%) Industrial Income Approach—Discounted Cash Flow Discount Rate 5.8% - 8.0% (6.6%) Terminal Capitalization Rate 4.3% - 7.0% (5.0%) Income Approach—Direct Capitalization Overall Capitalization Rate 1.8% - 6.0% (4.3%) Residential Income Approach—Discounted Cash Flow Discount Rate 5.5% - 7.0% (6.1%) Terminal Capitalization Rate 4.3% - 5.8% (4.7%) Income Approach—Direct Capitalization Overall Capitalization Rate 3.5% - 5.0% (4.1%) Retail Income Approach—Discounted Cash Flow Discount Rate 6.0% - 11.5% (7.3%) Terminal Capitalization Rate 5.3% - 8.8% (6.0%) Income Approach—Direct Capitalization Overall Capitalization Rate 4.5% - 8.5% (5.4%) Hotel Income Approach—Discounted Cash Flow Discount Rate 10.0% Terminal Capitalization Rate 8.0% Income Approach—Direct Capitalization Overall Capitalization Rate 7.5% Real Estate Operating Business Income Approach—Discounted Cash Flow Discount Rate 9.8% Terminal Growth Rate 7.0% Market Approach EBITDA Multiple 31.3x Loans Receivable, including those with related parties Office Discounted Cash Flow Loan-to-Value Ratio 40.0% - 105.0% (69.7%) Equivalency Rate 5.5% - 13.2% (8.7%) Type Asset Class Valuation Technique(s) Unobservable Inputs (1) Range (Weighted Average) Industrial Discounted Cash Flow Loan-to-Value Ratio 49.5% - 66.0% (57.8%) Equivalency Rate 5.3% - 9.8% (6.4%) Residential Discounted Cash Flow Loan-to-Value Ratio 36.4% - 76.1% (45.4%) Equivalency Rate 5.5% - 8.6% (7.0%) Retail &amp; Hospitality Discounted Cash Flow Loan-to-Value Ratio 54.9% - 104.5% (80.1%) Equivalency Rate 7.3% - 18.2% (10.2%) Loans Payable Office Discounted Cash Flow Loan-to-Value Ratio 35.4% - 64.3% (48.7%) Equivalency Rate 3.7% - 7.0% (6.0%) Net Present Value Loan-to-Value Ratio 35.4% - 64.3% (48.7%) Weighted Average Cost of Capital Risk Premium Multiple 1.1 - 1.3 (1.2) Industrial Discounted Cash Flow Loan-to-Value Ratio 27.8% - 37.0% (31.4%) Equivalency Rate 5.7% - 6.1% (5.9%) Net Present Value Loan-to-Value Ratio 27.8% - 37.0% (31.4%) Weighted Average Cost of Capital Risk Premium Multiple 1.1 - 1.1 (1.1) Residential Discounted Cash Flow Loan-to-Value Ratio 24.8% - 66.4% (39.0%) Equivalency Rate 5.6% - 6.4% (6.0%) Net Present Value Loan-to-Value Ratio 24.8% - 66.4% (39.0%) Weighted Average Cost of Capital Risk Premium Multiple 1.1 - 1.3 (1.1) Retail Discounted Cash Flow Loan-to-Value Ratio 44.8% - 74.6% (47.2%) Equivalency Rate 5.5% - 6.3% (5.7%) Net Present Value Loan-to-Value Ratio 44.8% - 74.6% (47.2%) Weighted Average Cost of Capital Risk Premium Multiple 1.1 - 1.3 (1.2) (1) Equivalency Rate is defined as the prevailing market interest rate used to discount the contractual loan payments . Significant increases (decreases) in any of those inputs in isolation would result in significantly lower (higher) fair value measurements, respectively. Line of Credit and Other Unsecured Debt: The Account's line of credit and term loans are recorded at par as Management believes par approximates fair value due to the short-term nature of the credit facility. During the years ended December 31, 2023 and 2022 there were no transfers between Levels 1, 2 or 3. 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Receivable (1) Total Mortgage For the year ended December 31, 2023 $ (2,782.4) $ (1,291.8) $ 8.2 $ (274.7) $ (4,340.7) $ (38.9) For the year ended December 31, 2022 $ 1,352.7 $ 86.9 $ 212.2 $ (115.6) $ 1,536.2 $ 116.9 (1) Amount shown is reflective of loans receivable and loans receivable with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t>
        </is>
      </c>
      <c r="B4" s="4" t="inlineStr">
        <is>
          <t xml:space="preserve">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loans payable collateralized by the properties owned by the aforementioned joint ventures. At December 31, 2023, the Account held investments in joint ventures with ownership interest percentages that ranged from 2.0% to 98.5%. Certain joint ventures are subject to adjusted distribution percentages when earnings in the investment reach a predetermined threshold. On December 22, 2023, after concluding the asset's value was below the existing mortgage balance, the Account's Fourth and Madison joint venture investment exited the asset via a deed-in-lieu of foreclosure agreement with the lender. A condensed summary of the gross financial position and results of operations of the combined joint ventures is shown below (millions): December 31, 2023 2022 Assets Real estate properties, at fair value $ 14,571.0 $ 17,586.1 Other assets 809.8 759.7 Total assets $ 15,380.8 $ 18,345.8 Liabilities &amp; Equity Mortgage notes payable and other obligations, at fair value $ 5,035.4 $ 5,522.4 Other liabilities 174.2 15.7 Total liabilities $ 5,209.6 $ 5,538.1 Total equity $ 10,171.2 $ 12,807.7 Total liabilities and equity $ 15,380.8 $ 18,345.8 Years ended December 31, 2023 2022 2021 Operating Revenue and Expenses Revenues $ 1,231.4 $ 1,159.3 $ 1,040.5 Expenses 739.0 685.3 577.7 Excess of revenues over expenses $ 492.4 $ 474.0 $ 4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vestments in Real Estate Funds</t>
        </is>
      </c>
      <c r="B4" s="4" t="inlineStr">
        <is>
          <t xml:space="preserve">Investments in Real Estate Funds The Account has ownership interests in real estate funds (each a “Fund”, and collectively the “Funds”). The Funds are established as limited partnerships or entities similar to a limited partnership, and as such, meet the definition of a VIE as the limited partners collectively lack the power, through voting or similar rights, to direct the activities of the Fund that most significantly impact the Fund's economic performance. Management has determined that the Account is not the primary beneficiary for any of the Funds, as the Account lacks the power to direct the activities of each Fund that most significantly impact the respective Fund's economic performance, and the Account further lacks substantive kick-out rights to remove the entity with these powers. Refer to Note 1—Organization and Significant Accounting Policies for a description of the methodology used to determine the primary beneficiary of a VIE. No financial support (such as loans or financial guarantees) was provided to the Funds during the year ended December 31, 2023. The Account is contractually obligated to make additional capital contributions in certain Funds in future years. These commitments are included in the maximum exposure to loss presented below. The carrying amount and maximum exposure to loss relating to unconsolidated VIEs in which the Company holds a variable interest but is not the primary beneficiary were as follows at December 31, 2023 (in millions): Fund Name Carrying Amount Maximum Exposure to Loss Liquidity Provisions Investment Strategy LCS SHIP Venture I, LLC (90.0% Account Interest) $ 142.5 $ 142.5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56.5 $ 66.6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76.5 $ 85.2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5.9 $ 15.9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44.7 $ 70.7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6.7 $ 36.7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194.9 $ 252.1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21.0 $ 21.0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16.9 $ 17.0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59.2 $ 81.8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81.1 $ 105.9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46.5 $ 98.0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Total $ 792.4 $ 9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Loans Receivable The Account’s loan receivable portfolio is primarily comprised of mezzanine loans secured by the borrower’s indirect interest in commercial real estate. Mezzanine loans are subordinate to first mortgages on the underlying real estate collateral. The following property types represent the underlying real estate collateral for the Account's mezzanine loans (in millions): December 31, 2023 December 31, 2022 Principal Outstanding Fair Value % of Fair Value Principal Outstanding Fair Value % of Fair Value Office (1) $ 1,016.2 $ 622.2 52.5 % $ 904.6 $ 788.4 52.9 % Apartments (1) 247.7 241.4 20.4 % 214.2 209.6 14.1 % Industrial 134.1 133.6 11.3 % 131.6 130.6 8.8 % Hotel 139.3 139.3 11.8 % 139.3 134.9 9.1 % Retail 44 42.8 3.6 % 226.1 225.1 15.1 % Land 4.4 4.4 0.4 % — — — % $ 1,585.7 $ 1,183.7 100.0 % $ 1,615.8 $ 1,488.6 100.0 % (1) Includes loans receivable with related parties. The Account monitors the risk profile of the loan receivable portfolio with the assistance of a third-party rating service that models the loans and assigns risk ratings based on inputs such as loan-to-value ratios, yields, credit quality of the borrowers, property types of the collateral, geographic and local market dynamics, physical condition of the collateral, and the underlying structure of the loans. Ratings for loans are updated monthly. Assigned ratings can range from AAA to C, with an AAA designation representing debt with the lowest level of credit risk and C representing a greater risk of default or principal loss. Loans that are delinquent or in default are generally assigned a D rating unless the value of the collateral asset is estimated to be greater than, or equal to, the outstanding loan balance. Debt in good health is typically reflective of a risk rating in the B range (e.g., BBB, BB, or B), as these ratings reflect borrowers' having adequate financial resources to service their financial commitments, or the value of the collateral asset is estimated to be greater than, or equal to, the outstanding loan balance, but also acknowledging that adverse economic conditions, should they occur, would likely impede on a borrowers' ability to pay. On December 20, 2023, the Account took ownership of, and began operating, the collateral property associated with the Sixth and Main loan receivable through a deed-in-lieu of foreclosure agreement, after the borrower defaulted on the terms of the loan. The following table presents the fair values of the Account's loan portfolio based on the risk ratings as of December 31, 2023, listed in order of the strength of the risk rating (from strongest to weakest): December 31, 2023 December 31, 2022 Number of Loans Fair Value % of Fair Value Number of Loans Fair Value % of Fair Value A+ — $ — — % 1 $ — — % A — — — % 2 130.6 8.8 % A- 1 101.5 8.6 % 1 — — % BBB+ — — — % 3 191.0 12.8 % BBB 2 200.3 16.9 % 2 137.4 9.2 % BBB- — — — % 1 47.5 3.2 % BB+ 2 177.0 15.0 % 2 64.9 4.4 % BB 1 32.1 2.7 % 2 72.3 4.8 % BB- 2 138.7 11.7 % 1 18.9 1.3 % B+ 1 57.3 4.8 % 3 87.2 5.9 % B 3 153.8 13.0 % 2 72.5 4.9 % B- 1 17.4 1.5 % 5 171.0 11.5 % CCC+ 1 31.1 2.6 % 3 223.4 15.0 % CCC 1 37.9 3.2 % — — — % CCC- 1 18.1 1.5 % 2 60.9 4.1 % CC — — — % 1 66.0 4.4 % C 2 64.9 5.5 % 1 75.1 5.0 % D 8 52.3 4.4 % — — — % NR (1) 5 101.3 8.6 % 3 69.9 4.7 % 31 $ 1,183.7 100.0 % 35 $ 1,488.6 100.0 % (1) "NR" designates loans not assigned an internal credit rating. As of December 31, 2023 and 2022, this is comprised of five loans and three loans with related parties, respectively. The loans are collateralized by equity interests in real estat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Loans Payable At December 31, 2023 and 2022, the Account had outstanding loans payable secured by the following properties (millions): Property Interest Rate and Payment Frequency (2) Principal Amounts Outstanding as of Maturity 2023 2022 1001 Pennsylvania Avenue (1)(2) 3.70% paid monthly $ — $ 301.2 June 1, 2023 Biltmore at Midtown (1) 3.94% paid monthly — 36.4 July 5, 2023 Cherry Knoll (1) 3.78% paid monthly — 35.3 July 5, 2023 Lofts at SoDo (1) 3.94% paid monthly — 35.1 July 5, 2023 San Diego Office Portfolio (1)(3) 1.50% + LIBOR paid monthly — 58.2 October 9, 2023 Pacific City (1) 2.10% + SOFR paid monthly — 105.0 October 1, 2023 The Stratum (1)(3) 2.25% + LIBOR paid monthly — 40.4 May 9, 2024 Spring House Innovation Park (3) 1.36% + SOFR paid monthly 56.8 52.3 July 9, 2024 1401 H Street NW 3.65% paid monthly 115.0 115.0 November 5, 2024 The District on La Frontera (2) 3.84% paid monthly 36.2 37.0 December 1, 2024 The District on La Frontera (2) 4.96% paid monthly 4.1 4.2 December 1, 2024 Circa Green Lake 3.71% paid monthly 52.0 52.0 March 5, 2025 Union - South Lake Union 3.66% paid monthly 57.0 57.0 March 5, 2025 Holly Street Village 3.65% paid monthly 81.0 81.0 May 1, 2025 Henley at Kingstowne (2) 3.60% paid monthly 66.3 67.7 May 1, 2025 32 South State Street 4.48% paid monthly 24.0 24.0 June 6, 2025 Project Sonic (3) 2.00% + SOFR paid monthly 93.9 — June 9, 2025 Vista Station Office Portfolio (2) 4.00% paid monthly 17.9 18.6 July 1, 2025 One Biscayne Tower (3) 2.45% + SOFR paid monthly 100.0 — July 9, 2025 780 Third Avenue 3.55% paid monthly 150.0 150.0 August 1, 2025 780 Third Avenue 3.55% paid monthly 20.0 20.0 August 1, 2025 Reserve at Chino Hills (3) 1.61% + SOFR paid monthly 79.9 72.5 August 9, 2025 Vista Station Office Portfolio (2) 4.20% paid monthly 41.0 41.9 November 1, 2025 Sixth &amp; Main (1)(3) 1.87% + LIBOR paid monthly — 41.1 November 9, 2025 701 Brickell Avenue (2) 3.66% paid monthly 174.9 178.5 April 1, 2026 Marketplace at Mill Creek 3.82% paid monthly 39.6 39.6 September 11, 2027 Overlook at King of Prussia 3.82% paid monthly 40.8 40.8 September 11, 2027 Winslow Bay 3.82% paid monthly 25.8 25.8 September 11, 2027 1900 K Street, NW (2) 3.93% paid monthly 158.3 $ 161.1 April 1, 2028 99 High Street 3.90% paid monthly 277.0 277.0 March 1, 2030 Ashford Meadows (4) 5.76% paid monthly 64.6 — October 1, 2028 803 Corday (4) 5.76% paid monthly 62.2 — October 1, 2028 Churchill on the Park (4) 5.76% paid monthly 40.5 — October 1, 2028 Carrington Park (4) 5.76% paid monthly 43.8 — October 1, 2028 Total principal outstanding $ 1,922.6 $ 2,168.7 Fair value adjustment (5) (60.1) (99.0) Total loans payable $ 1,862.5 $ 2,069.7 (1) The principal amount of the outstanding debt was paid off during 2023. (2) The mortgage is adjusted monthly for principal payments. (3) The loan is collateralized by a mezzanine loan receivable, which is collateralized by the property listed in the above table. (4) These loans are part of a cross-collateralized credit facility. (5) The fair value adjustment consists of the difference (positive or negative) between the principal amount of the outstanding debt and the fair value of the outstanding debt. See Note 1 - Organization and Significant Accounting Policies. Principal payment schedule on loans payable as of December 31, 2023 was as follows (in millions): Amount 2024 $ 223.1 2025 786.5 2026 170.2 2027 109.7 2028 356.1 Thereafter 277.0 Total maturities $ 1,9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quarterly facility fees ranging from 0.125% to 0.20%, depending on the leverage ratio of the Account, on the total revolving commitments (used and unused) under the Credit Agreement. As of December 31, 2023, the Account was in compliance with all covenants required by the Credit Agreement. The following table provides a summary of the key characteristics of the Credit Agreement as of December 31, 2023: Current Balance - Line of Credit (in millions) $ 463.0 Maximum Capacity (in millions) $ 1,445.0 Inception Date September 16, 2022 Revolving Commitment Termination September 16, 2024 Extension Option (1) Yes ABR Revolving Credit Loans Interest Rate ABR + Applicable Margin SOFR Revolving Credit Loans Interest Rate (2) Adjusted SOFR + Applicable Margin (1) The Account has three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3 was 6.287%. In June 2022, the Account entered into a note purchase agreement with certain qualified institutional investors. Under the note purchase agreement, the Account issued $500.0 million of debt securities, in the form of Series A senior note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December 31, 2023, the Account was in compliance with all covenants required by the note purchase agreements. The following table provides a summary of the key characteristics of the outstanding senior notes payable, as of December 31, 2023: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3</t>
        </is>
      </c>
    </row>
    <row r="3">
      <c r="A3" s="3" t="inlineStr">
        <is>
          <t>Debt Disclosure [Abstract]</t>
        </is>
      </c>
      <c r="B3" s="4" t="inlineStr">
        <is>
          <t xml:space="preserve"> </t>
        </is>
      </c>
    </row>
    <row r="4">
      <c r="A4" s="4" t="inlineStr">
        <is>
          <t>Senior Notes Payable</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quarterly facility fees ranging from 0.125% to 0.20%, depending on the leverage ratio of the Account, on the total revolving commitments (used and unused) under the Credit Agreement. As of December 31, 2023, the Account was in compliance with all covenants required by the Credit Agreement. The following table provides a summary of the key characteristics of the Credit Agreement as of December 31, 2023: Current Balance - Line of Credit (in millions) $ 463.0 Maximum Capacity (in millions) $ 1,445.0 Inception Date September 16, 2022 Revolving Commitment Termination September 16, 2024 Extension Option (1) Yes ABR Revolving Credit Loans Interest Rate ABR + Applicable Margin SOFR Revolving Credit Loans Interest Rate (2) Adjusted SOFR + Applicable Margin (1) The Account has three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3 was 6.287%. In June 2022, the Account entered into a note purchase agreement with certain qualified institutional investors. Under the note purchase agreement, the Account issued $500.0 million of debt securities, in the form of Series A senior note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December 31, 2023, the Account was in compliance with all covenants required by the note purchase agreements. The following table provides a summary of the key characteristics of the outstanding senior notes payable, as of December 31, 2023: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Financial Highlights</t>
        </is>
      </c>
      <c r="B4" s="4" t="inlineStr">
        <is>
          <t>Financial Highlights Selected condensed financial information for an Accumulation Unit of the Account is presented below. Per Accumulation Unit data is calculated on average units outstanding. Years ended December 31, 2023 2022 2021 2020 2019 Per Accumulation Unit Data: Rental income $ 27.323 $ 23.751 $ 22.672 $ 21.145 $ 18.165 Real estate property level expenses 12.858 11.042 10.683 10.027 8.734 Real estate income, net 14.465 12.709 11.989 11.118 9.431 Other income 7.539 6.559 5.474 4.980 6.752 Total income 22.004 19.268 17.463 16.098 16.183 Expenses (1) 6.216 5.121 4.035 3.603 3.439 Investment income, net 15.788 14.147 13.428 12.495 12.744 Net realized and unrealized gain (loss) on investments and debt (91.657) 28.011 64.615 (16.195) 10.262 Net increase (decrease) in Accumulation Unit Value (75.869) 42.158 78.043 (3.700) 23.006 Accumulation Unit Value: Beginning of period $556.923 $514.765 $436.722 $440.422 $417.416 End of period $481.054 $556.923 $514.765 $436.722 $440.422 Total return (13.62) % 8.19 % 17.87 % (0.84) % 5.51 % Ratios to Average Net Assets: Years ended December 31, 2023 2022 2021 2020 2019 Expenses charges (2) 0.93 % 0.89 % 0.84 % 0.81 % 0.78 % Investment income, net 3.00 % 2.45 % 2.82 % 2.85 % 2.90 % Portfolio turnover rate: Real estate properties (3) 1.4 % 5.6 % 7.6 % 7.1 % 7.8 % Marketable securities (4) 21.6 % 4.7 % — % 113.4 % 28.7 % Accumulation Units outstanding at end of period (millions): 48.0 52.1 53.4 52.0 60.8 Net assets end of period (millions) $23,618.9 $29,658.1 $28,072.0 $23,243.9 $27,307.9 (1) Expenses per Accumulation Unit reflect the year-to-date Account level expenses and exclude real estate property level expenses which are included in real estate income, net. (2) Ratio of expenses to average net assets reflects the year-to-date Account level expense charges, which excludes interest expense on Account-level debt and also excludes property level expenses, which are included in real estate income, net. (3)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4)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ion Units</t>
        </is>
      </c>
      <c r="B1" s="2" t="inlineStr">
        <is>
          <t>12 Months Ended</t>
        </is>
      </c>
    </row>
    <row r="2">
      <c r="B2" s="2" t="inlineStr">
        <is>
          <t>Dec. 31, 2023</t>
        </is>
      </c>
    </row>
    <row r="3">
      <c r="A3" s="3" t="inlineStr">
        <is>
          <t>Accumulated Units Disclosure [Abstract]</t>
        </is>
      </c>
      <c r="B3" s="4" t="inlineStr">
        <is>
          <t xml:space="preserve"> </t>
        </is>
      </c>
    </row>
    <row r="4">
      <c r="A4" s="4" t="inlineStr">
        <is>
          <t>Accumulation Units</t>
        </is>
      </c>
      <c r="B4" s="4" t="inlineStr">
        <is>
          <t xml:space="preserve">Accumulation Units Changes in the number of Accumulation Units outstanding were as follows (in millions): Years ended December 31, 2023 2022 2021 Outstanding: Beginning of period 52.1 53.4 52.0 Credited for premiums 4.1 5.4 6.4 Credit for purchases of units by TIAA 1.3 — — Annuity, other periodic payments, withdrawals and death benefits (9.5) (6.7) (5.0) End of period 48.0 52.1 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and 2022, the Account had the following immediately callable commitments to purchase additional interests in its real estate funds or provide additional funding through its loan receivable investments (in millions): Commitment Expiration December 31, 2023 December 31, 2022 Real Estate Funds (1) Veritas Trophy VI, LLC (2) 08/2023 $ 10.0 $ 15.4 Taconic New York City GP Fund 11/2023 — 4.2 JCR Capital - REA Preferred Equity Parallel Fund 02/2024 24.8 48.6 Silverpeak NRE FundCo 3 LLC 12/2024 51.5 70.0 Flagler - REA Healthcare Properties Partnership 02/2025 — 1.2 Townsend Group Value-Add Fund 12/2026 57.2 84.7 Silverpeak NRE FundCo LLC 12/2028 26.1 26.2 SP V - II, LLC 09/2029 8.7 10.0 Silverpeak NRE FundCo 2 LLC 12/2029 22.7 29.6 $ 201.0 $ 289.9 Commitment Expiration December 31, 2023 December 31, 2022 Loans Receivable (3) 311 South Wacker Mezzanine 03/2023 $ — $ 2.2 SCG Oakland Portfolio Mezzanine 04/2023 — 5.4 Five Oak Mezzanine 05/2023 — 1.5 Liberty Park Mezzanine 11/2023 — 2.6 Exo Apartments Mezzanine 01/2024 5.1 2.4 The Stratum Senior Loan 05/2024 — 1.3 The Stratum Mezzanine 05/2024 — 0.4 Spring House Innovation Park Senior Loan 07/2024 17.8 23.4 Spring House Innovation Park Mezzanine 07/2024 5.9 7.8 MRA Hub 34 Holding, LLC 08/2024 1.5 1.5 Colony New England Hotel Portfolio Senior Loan 11/2024 3.6 3.6 Colony New England Hotel Portfolio Mezzanine 11/2024 1.2 1.2 Project Sonic Senior Loan 06/2025 2.0 3.9 Project Sonic Mezzanine 06/2025 0.7 1.3 One Biscayne Tower Senior Loan 07/2025 31.8 31.8 One Biscayne Tower Mezzanine 07/2025 10.6 10.6 The Reserve at Chino Hills 08/2025 3.3 12.7 735 Watkins Mill 08/2025 4.8 9.2 Sixth and Main Senior Loan 11/2025 — 6.2 Sixth and Main Mezzanine 11/2025 — 3.4 $ 88.3 $ 132.4 TOTAL COMMITMENTS $ 289.3 $ 422.3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The commitment period is currently being evaluated for extension by Management. (3)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Contingencies —In the normal course of business, the Account may be named, from time to time, as a defendant or may be involved in various legal actions, including arbitration,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TIAA's management does not believe that the results of any such claims or litigation, individually or in the aggregate, will have a material effect on the Account’s busines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In preparing these financial statements, Management has evaluated events and transactions for potential recognition or disclosure subsequent to December 31, 2023, through March 14, 2024, the date the financial statements were issued. Since January 1, 2024 the TIAA General Account has purchased 0.5 million liquidity units by the Account, for a total of $242.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814.4</v>
      </c>
      <c r="C4" s="7" t="n">
        <v>2335.8</v>
      </c>
      <c r="D4" s="7" t="n">
        <v>4206.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or cash flow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as well as purchases and sales of liquidity units by TIAA, effective through the period end date to which this report relates. Total return is computed based on the AUV used for processing transactions.</t>
        </is>
      </c>
    </row>
    <row r="5">
      <c r="A5" s="4" t="inlineStr">
        <is>
          <t>Determination of Assets and Liabilities at Fair Value</t>
        </is>
      </c>
      <c r="B5" s="4" t="inlineStr">
        <is>
          <t>Determination of Assets and Liabilitie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TIAA's management, loans payable, the Account's line of credit, term loans and senior notes payable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loans payable and unsecured debt.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direct capitalization analysis, analysis of recent comparable sales transactions, actual sale negotiations and bona fide purchase offers received from third parties.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SitusAM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fund managers as a practical expedient to estimate fair value. The Account receives estimates from fund managers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TIAA's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senior notes and any borrowings under the credit facility,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t>
        </is>
      </c>
    </row>
    <row r="6">
      <c r="A6" s="4" t="inlineStr">
        <is>
          <t>Foreign Currency Transactions and Translation</t>
        </is>
      </c>
      <c r="B6" s="4" t="inlineStr">
        <is>
          <t>Foreign Currency Transactions and Translation: The Account's investments, other assets and liabilities that are denominated in a foreign currency are translated into U.S. dollars using the effective exchange rates at the end of the period. Transactions, such as the purchases and sales of securities or properties, income received, and expenses paid, executed in a foreign currency are translated into U.S. dollars at the effective exchange rate on the date of the transaction. The effects of foreign currency exchange rate translation on the Account's assets and liabilities are included in realized and unrealized gains and losses on the Account's Consolidated Statements of Operations.</t>
        </is>
      </c>
    </row>
    <row r="7">
      <c r="A7" s="4" t="inlineStr">
        <is>
          <t>Accumulation and Annuity Funds</t>
        </is>
      </c>
      <c r="B7" s="4" t="inlineStr">
        <is>
          <t>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t>
        </is>
      </c>
    </row>
    <row r="8">
      <c r="A8" s="4" t="inlineStr">
        <is>
          <t>Accounting for Investments</t>
        </is>
      </c>
      <c r="B8" s="4" t="inlineStr">
        <is>
          <t>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is>
      </c>
    </row>
    <row r="9">
      <c r="A9" s="4" t="inlineStr">
        <is>
          <t>Variable Interest Entities</t>
        </is>
      </c>
      <c r="B9" s="4" t="inlineStr">
        <is>
          <t>Variable Interest Entities: Variable interests are financial relationships which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t>
        </is>
      </c>
    </row>
    <row r="10">
      <c r="A10" s="4" t="inlineStr">
        <is>
          <t>Cash and Cash Equivalents</t>
        </is>
      </c>
      <c r="B10" s="4" t="inlineStr">
        <is>
          <t>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t>
        </is>
      </c>
    </row>
    <row r="11">
      <c r="A11" s="4" t="inlineStr">
        <is>
          <t>Other Assets and Other Liabilities</t>
        </is>
      </c>
      <c r="B11" s="4" t="inlineStr">
        <is>
          <t>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t>
        </is>
      </c>
    </row>
    <row r="12">
      <c r="A12" s="4" t="inlineStr">
        <is>
          <t>Federal Income Taxes</t>
        </is>
      </c>
      <c r="B12" s="4" t="inlineStr">
        <is>
          <t>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t>
        </is>
      </c>
    </row>
    <row r="13">
      <c r="A13" s="4" t="inlineStr">
        <is>
          <t>Restricted Cash</t>
        </is>
      </c>
      <c r="B13" s="4" t="inlineStr">
        <is>
          <t>Restricted Cash:</t>
        </is>
      </c>
    </row>
    <row r="14">
      <c r="A14" s="4" t="inlineStr">
        <is>
          <t>Changes In Net Assets</t>
        </is>
      </c>
      <c r="B14" s="4" t="inlineStr">
        <is>
          <t>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t>
        </is>
      </c>
    </row>
    <row r="15">
      <c r="A15" s="4" t="inlineStr">
        <is>
          <t>Due to/from Investment Manager</t>
        </is>
      </c>
      <c r="B15" s="4" t="inlineStr">
        <is>
          <t>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t>
        </is>
      </c>
    </row>
    <row r="16">
      <c r="A16" s="4" t="inlineStr">
        <is>
          <t>Securities Lending</t>
        </is>
      </c>
      <c r="B16" s="4" t="inlineStr">
        <is>
          <t>Securities Lending: The Account may lend securities to qualified borrowers to earn additional income. The Account receives cash collateral against the loaned securities and maintains cash collateral in an amount not less than 100% of the market value of loaned securities during the period of the loan; any additional collateral required due to changes in security values is delivered to the Account the next business day. Cash collateral received by the Account is invested exclusively in an interest-bearing deposit account. The value of the loaned securities and the liability to return the cash collateral received are reflected in the Consolidated Statements of Assets and Liabilities. When loaning securities, the Account retains the benefits of owning the securities, including the economic equivalent of dividends or interest generated by the securities. All income generated by the securities lending program is reflected within interest income on the Consolidated Statements of Operations. Securities lending transactions are for real-estate related equity securities, and the resulting loans are continuous, can be recalled at any time, and have no set maturity. Securities lending income recognized by the Account consists of interest earned on cash collateral and lending fees, net of any rebates to the borrower and compensation to the agent. Such income is reflected within interest income on the Consolidated Statements of Operations. In lending its securities, the Account bears the market risk with respect to the investment of collateral and the risk that the agent may default on its contractual obligations to the Account. The agent bears the risk that the borrower may default on its obligation to return the loaned securities as the agent is contractually obligated to indemnify the Account if at the time of a default by a borrower some or all of the loan securities have not been returned.</t>
        </is>
      </c>
    </row>
    <row r="17">
      <c r="A17" s="4" t="inlineStr">
        <is>
          <t>Foreign Currency Forwards</t>
        </is>
      </c>
      <c r="B17" s="4" t="inlineStr">
        <is>
          <t>Foreign Currency Forwards— The Account uses foreign currency forward contracts to manage foreign currency exchange rate risk related to foreign currency-denominated investments. Foreign currency forward contracts are recorded at fair value and are reflected in Other assets or liabilities on the Consolidated Statements of Assets and Liabilities. The fair value of foreign currency forward contracts is determined using the prevailing forward exchange rate which is derived from quotes provided by an independent pricing source.</t>
        </is>
      </c>
    </row>
    <row r="18">
      <c r="A18" s="4" t="inlineStr">
        <is>
          <t>Recent Accounting Pronouncements</t>
        </is>
      </c>
      <c r="B18" s="4" t="inlineStr">
        <is>
          <t>Recent Accounting Pronouncements: In March 2023, the Financial Accounting Standards Board ("FASB") issued Accounting Standards Update ("ASU" or "Update") 2023-01—Leases (Topic 842): Common Control Arrangements. The amendments in this Update provide a practical expedient for private companies and not-for-profit entities that are not conduit bond obligors to use the written terms and conditions of a common control arrangement to determine: (1) Whether a lease exists and, if so, (2) The classification of and accounting for that lease. The practical expedient may be applied on an arrangement-by-arrangement basis. If no written terms and conditions exist, an entity is prohibited from applying the practical expedient and must evaluate the enforceable terms and conditions to apply FASB’s Accounting Standards Classification (“ASC”) Topic 842. In addition, the ASU requires all entities (that is, including public companies) to amortize leasehold improvements associated with common control leases over the useful life to the common control group. Lastly, leasehold improvements should be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ASC Topic 360, Property, Plant, and Equipment. The amendments in this Update are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Management does not expect the guidance to materially impact the Account.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ASU 2022-06”). To ensure the relief established in ASU 2020-04 covers the period of time during which a significant number of modifications may take place, ASU 2022-06 defers the sunset date of ASC Topic 848 from December 31, 2022, to December 31, 2024, after which entities will no longer be permitted to apply the relief in Topic 848. ASU 2022-06 is effective for all entities upon issuance. Management does not expect the guidance to have a material impact to the Account. In August 2023, the FASB issued ASU No. 2023-05, Business Combinations— Joint Venture Formations (Subtopic 805-60): Recognition and Initial Measurement, intended to (1) provide investors and other allocators of capital with more decision-useful information in a joint venture’s separate financial statements and (2) reduce diversity in practice in this area of financial reporting. The amendments in ASU 2023-05 require that a joint venture, upon formation, apply a new basis of accounting. As a result, a newly formed joint venture should initially measure its assets and liabilities at fair value (with exceptions to fair value measurement that are consistent with the business combinations guidance). The amendments in ASU 2023-05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does not expect the guidance to have a material impact to the Account. In December 2023, the FASB issued Accounting Standard Update (ASU) No. 2023-09, Income Taxes (Topic 740) Improvements to Income tax disclosures. The primary purpose of the amendments within ASU 2023-09 is to enhance the transparency and decision usefulness of income tax disclosures primarily related to the rate reconciliation table and income taxes paid information. The amendments in ASU 2023-09 require that public business entities on an annual basis (1) disclose specific categories in the rate reconciliation and (2) provide additional information for reconciling items that meet a quantitative threshold. In addition, the amendments in this ASU 2023-09 require that all entities disclose on an annual basis taxes paid disaggregated by; federal, state, foreign, and jurisdiction (when income taxes paid is equal to or greater than 5 percent of total income taxes paid). The amendments in ASU 2023-09 are effective for public business entitie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Management is currently assessing the impact this standard will have on our financial statements as well as the method by which we will adopt the new standard. Management does not expect the guidance to have a material impact to the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Key Terms of the Loans</t>
        </is>
      </c>
      <c r="B4" s="4" t="inlineStr">
        <is>
          <t xml:space="preserve">The following table presents the key terms of the loans as of the reporting date (in millions): Related Party Equity Ownership Interest Interest Rate Maturity Date Fair Value at Principal December 31, 2023 December 31, 2022 2023 2022 $ 36.5 $ 36.5 MRA Hub 34 Holding, LLC 95.00% 2.50% + LIBOR 8/26/2024 $ 36.5 $ 36.5 32.9 32.9 THP Student Housing, LLC 97.00% 3.20% 9/30/2024 32.9 32.9 0.5 0.5 MRA 34 LLC —% 3.75% + LIBOR 9/17/2024 0.5 0.5 4.4 — MR MCC 3 Sponsor, LLC —% 6.00% 12/1/2025 4.4 — 27.7 — THP Student Housing, LLC 97.00% 6.10% 6/30/2026 27.0 — TOTAL LOANS RECEIVABLE WITH RELATED PARTIES $ 101.3 $ 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centration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Diversification of Portfolio, by Region and Property Type</t>
        </is>
      </c>
      <c r="B4" s="4" t="inlineStr">
        <is>
          <t>The following table represents the diversification of the Account’s portfolio by region and property type as of December 31, 2023: Diversification by Fair Value (1) West (2) South (3) East (4) Midwest (5) Foreign (6) Total Industrial 17.4 % 8.5 % 2.7 % 1.9 % — % 30.5 % Apartments 8.1 % 11.0 % 7.3 % 1.0 % — % 27.4 % Office 6.7 % 5.6 % 10.8 % 0.2 % — % 23.3 % Retail 3.6 % 5.0 % 2.9 % 0.7 % — % 12.2 % Other (7) 2.3 % 2.3 % 1.7 % 0.2 % 0.1 % 6.6 % Total 38.1 % 32.4 % 25.4 % 4.0 % 0.1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ggregate Minimum Annual Rental Payments</t>
        </is>
      </c>
      <c r="B4" s="4" t="inlineStr">
        <is>
          <t xml:space="preserve">Aggregate minimum annual rentals for wholly-owned real estate investments owned by the Account through the non-cancelable lease term, excluding short-term residential leases, are as follows (millions): For the Years Ending December 31, 2024 $ 693.3 2025 631.7 2026 542.1 2027 447.6 2028 350.3 Thereafter 1,129.7 Total $ 3,794.7 </t>
        </is>
      </c>
    </row>
    <row r="5">
      <c r="A5" s="4" t="inlineStr">
        <is>
          <t>Schedule of Right-of-Use Assets and Lease Liabilities Related to Ground Leases</t>
        </is>
      </c>
      <c r="B5" s="4" t="inlineStr">
        <is>
          <t>The fair values and key terms of the right-of-use assets and lease liabilities related to the Account's ground leases are as follows (millions): As of December 31, 2023 Assets: Right-of-use assets, at fair value $ 39.4 Liabilities: Ground lease liabilities, at fair value $ 39.4 Key Terms Weighted-average remaining lease term (years) 63.7 Weighted-average discount rate (1) 8.19 % (1) Discount rates are reflective of the rates utilized during the most recent appraisal of the associated real estate investments.</t>
        </is>
      </c>
    </row>
    <row r="6">
      <c r="A6" s="4" t="inlineStr">
        <is>
          <t>Schedule of Aggregate Minimum Annual Payments for Ground Leases</t>
        </is>
      </c>
      <c r="B6" s="4" t="inlineStr">
        <is>
          <t xml:space="preserve">Aggregate future minimum annual payments for ground leases held by the Account are as follows (millions): For the Years Ending December 31, 2024 $ 2.5 2025 2.5 2026 2.6 2027 2.6 2028 2.6 Thereafter 434.2 Total $ 4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on a Recurring Basi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major categories of assets and liabilities measured at fair value on a recurring basis as of December 31, 2023 and 2022, using unadjusted quoted prices in active markets for identical assets (Level 1); significant other observable inputs (Level 2); significant unobservable inputs (Level 3); and Practical Expedient (millions): Description Level 1: Level 2: Level 3: Fair Value Total at December 31, 2023 Real estate properties $ — $ — $ 18,020.3 $ — $ 18,020.3 Real estate joint ventures — — 5,881.2 — 5,881.2 Real estate funds — — — 792.4 792.4 Real estate operating business — — 685.9 — 685.9 Marketable securities: U.S. government agency — 38.0 — — 38.0 U.S. treasury securities — 109.4 — — 109.4 Loans receivable (1) — — 1,183.7 — 1,183.7 Total Investments at December 31, 2023 $ — $ 147.4 $ 25,771.1 $ 792.4 $ 26,710.9 Loans payable $ — $ — $ (1,862.5) $ — $ (1,862.5) Line of credit $ — $ — $ (463.0) $ — $ (463.0) Other unsecured debt $ — $ (881.6) $ — $ — $ (881.6) Description Level 1: Level 2: Level 3: Fair Value Total at December 31, 2022 Real estate properties $ — $ — $ 20,444.0 $ — $ 20,444.0 Real estate joint ventures — — 7,103.6 — 7,103.6 Real estate funds — — — 893.4 893.4 Real estate operating business — — 641.9 — 641.9 Marketable securities: U.S. government agency — 902.9 — — 902.9 Foreign government agency — 16.9 — — 16.9 U.S. treasury securities — 574.0 — — 574.0 Corporate bonds — 536.4 — — 536.4 Loans receivable (1) — — 1,488.6 — 1,488.6 Total Investments at December 31, 2022 $ — $ 2,030.2 $ 29,678.1 $ 893.4 $ 32,601.7 Loans payable $ — $ — $ (2,069.7) $ — $ (2,069.7) Other unsecured debt $ — $ (453.1) $ (500.0) 0 $ — $ (953.1) (1) </t>
        </is>
      </c>
    </row>
    <row r="5">
      <c r="A5" s="4" t="inlineStr">
        <is>
          <t>Fair Value, Assets Measured on Recurring Basis, Unobservable Input Reconciliation</t>
        </is>
      </c>
      <c r="B5" s="4" t="inlineStr">
        <is>
          <t>The following tables show the reconciliation of the beginning and ending balances for assets and liabilities measured at fair value on a recurring basis using significant unobservable inputs (Level 3) during the years ended December 31, 2023 and 2022 (millions):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2,752.6) (1,346.6) 8.2 (344.7) (4,435.7) (38.8) — — Purchases (1) 359.2 250.1 35.8 54.8 699.9 (414.9) (574.0) — Sales (4) — — — — — — — — Settlements (2) (30.3) (125.9) — (15.0) (171.2) 660.9 111.0 500.0 Ending balance December 31, 2023 $ 18,020.3 $ 5,881.2 $ 685.9 $ 1,183.7 $ 25,771.1 $ (1,862.5) $ (463.0) $ — Real Estate Real Estate Real Estate Operating Business Loans Receivable (3) Total Loans Line of Credit Other Unsecured Debt For the year ended December 31, 2022 Beginning balance January 1, 2022 $ 18,903.9 $ 7,175.9 $ 326.3 $ 1,492.6 $ 27,898.7 $ (2,380.5) $ (500.0) $ — Total realized and unrealized gains (losses) included in changes in net assets 1,286.3 83.9 212.2 (115.7) 1,466.7 116.9 — — Purchases (1) 873.8 640.9 103.4 366.6 1,984.7 (24.1) — (500.0) Sales (4) (620.0) — — — (620.0) — — — Settlements (2) — (797.1) — (254.9) (1,052.0) 218.0 500.0 — Ending balance December 31, 2022 $ 20,444.0 $ 7,103.6 $ 641.9 $ 1,488.6 $ 29,678.1 $ (2,069.7) $ — $ (500.0) (1) Includes purchases, contributions for joint ventures, capital expenditures, lending for loans receivable, assumption of loans payable, line of credit borrowings and term loan borrowings. (2) Includes operating income for real estate joint ventures net of distributions, payments of loans receivable, and payments of loans payable, line of credit and term loans. (3) Includes loans receivable with related parties. (4) Real estate properties amount shown is inclusive of post closing realized losses.</t>
        </is>
      </c>
    </row>
    <row r="6">
      <c r="A6" s="4" t="inlineStr">
        <is>
          <t>Fair Value, Liabilities Measured on Recurring Basis, Unobservable Input Reconciliation</t>
        </is>
      </c>
      <c r="B6" s="4" t="inlineStr">
        <is>
          <t>The following tables show the reconciliation of the beginning and ending balances for assets and liabilities measured at fair value on a recurring basis using significant unobservable inputs (Level 3) during the years ended December 31, 2023 and 2022 (millions):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2,752.6) (1,346.6) 8.2 (344.7) (4,435.7) (38.8) — — Purchases (1) 359.2 250.1 35.8 54.8 699.9 (414.9) (574.0) — Sales (4) — — — — — — — — Settlements (2) (30.3) (125.9) — (15.0) (171.2) 660.9 111.0 500.0 Ending balance December 31, 2023 $ 18,020.3 $ 5,881.2 $ 685.9 $ 1,183.7 $ 25,771.1 $ (1,862.5) $ (463.0) $ — Real Estate Real Estate Real Estate Operating Business Loans Receivable (3) Total Loans Line of Credit Other Unsecured Debt For the year ended December 31, 2022 Beginning balance January 1, 2022 $ 18,903.9 $ 7,175.9 $ 326.3 $ 1,492.6 $ 27,898.7 $ (2,380.5) $ (500.0) $ — Total realized and unrealized gains (losses) included in changes in net assets 1,286.3 83.9 212.2 (115.7) 1,466.7 116.9 — — Purchases (1) 873.8 640.9 103.4 366.6 1,984.7 (24.1) — (500.0) Sales (4) (620.0) — — — (620.0) — — — Settlements (2) — (797.1) — (254.9) (1,052.0) 218.0 500.0 — Ending balance December 31, 2022 $ 20,444.0 $ 7,103.6 $ 641.9 $ 1,488.6 $ 29,678.1 $ (2,069.7) $ — $ (500.0) (1) Includes purchases, contributions for joint ventures, capital expenditures, lending for loans receivable, assumption of loans payable, line of credit borrowings and term loan borrowings. (2) Includes operating income for real estate joint ventures net of distributions, payments of loans receivable, and payments of loans payable, line of credit and term loans. (3) Includes loans receivable with related parties. (4) Real estate properties amount shown is inclusive of post closing realized losses.</t>
        </is>
      </c>
    </row>
    <row r="7">
      <c r="A7" s="4" t="inlineStr">
        <is>
          <t>Schedule of Unobservable Inputs Related to Level 3 Fair Value Measurements</t>
        </is>
      </c>
      <c r="B7" s="4" t="inlineStr">
        <is>
          <t>The following table shows quantitative information about unobservable inputs related to the Level 3 fair value measurements as of December 31, 2023. Type Asset Class Valuation Technique(s) Unobservable Inputs (1) Range (Weighted Average) Real Estate Properties and Joint Ventures Office Income Approach—Discounted Cash Flow Discount Rate 6.5%–10.3% (7.9%) Terminal Capitalization Rate 5.5%–8.5% (6.6%) Income Approach—Direct Capitalization Overall Capitalization Rate 4.8%–11.3% (6.3%) Industrial Income Approach—Discounted Cash Flow Discount Rate 6.5% - 8.3% (7.3%) Terminal Capitalization Rate 5.0% - 7.0% (5.6%) Income Approach—Direct Capitalization Overall Capitalization Rate 2.0% - 6.3% (5.0%) Residential Income Approach—Discounted Cash Flow Discount Rate 6.3% - 7.5% (6.8%) Terminal Capitalization Rate 4.8% - 6.0% (5.4%) Income Approach—Direct Capitalization Overall Capitalization Rate 4.3% - 5.8% (4.9%) Retail Income Approach—Discounted Cash Flow Discount Rate 6.8% - 11.5% (8.0%) Terminal Capitalization Rate 5.3% - 9.0% (6.5%) Income Approach—Direct Capitalization Overall Capitalization Rate 5.3% - 8.5% (5.9%) Hotel Income Approach—Discounted Cash Flow Discount Rate 10.0% Terminal Capitalization Rate 8.3% Income Approach—Direct Capitalization Overall Capitalization Rate 7.8% Real Estate Operating Business Income Approach—Discounted Cash Flow Discount Rate 10.0% Terminal Growth Rate 8.1% Market Approach EBITDA Multiple 30.0x Loans Receivable, including those with related parties Office Discounted Cash Flow Loan-to-Value Ratio 48.0% - 136.1% (83.8%) Equivalency Rate 6.5% - 52.7% (13.4%) Industrial Discounted Cash Flow Loan-to-Value Ratio 34.4% - 66.0% (50.0%) Equivalency Rate 2.5% - 8.5% (5.4%) Residential Discounted Cash Flow Loan-to-Value Ratio 39.1% - 70.8% (55.0%) Equivalency Rate 3.2% - 8.6% (7.5%) Retail &amp; Hospitality Discounted Cash Flow Loan-to-Value Ratio 54.9% - 73.3% (64.2%) Type Asset Class Valuation Technique(s) Unobservable Inputs (1) Range (Weighted Average) Equivalency Rate 7.3% - 13.6% (9.5%) Loans Payable Office Discounted Cash Flow Loan-to-Value Ratio 35.8% - 103.0% (58.3%) Equivalency Rate 6.3% - 10.9% (9.0%) Net Present Value Loan-to-Value Ratio 35.8% - 103.0% (58.3%) Weighted Average Cost of Capital Risk Premium Multiple 1.1 - 2.1 (1.3) Industrial Discounted Cash Flow Loan-to-Value Ratio 29.9% - 38.4% (33.4%) Equivalency Rate 6.7% - 6.9% (6.8%) Net Present Value Loan-to-Value Ratio 29.9% - 38.4% (33.4%) Weighted Average Cost of Capital Risk Premium Multiple 1.1 - 1.1 (1.1) Residential Discounted Cash Flow Loan-to-Value Ratio 30.0% - 74.5% (44.9%) Equivalency Rate 6.2% - 8.2% (7.1%) Net Present Value Loan-to-Value Ratio 30.0% - 74.5% (44.9%) Weighted Average Cost of Capital Risk Premium Multiple 1.1 - 1.3 (1.2) Retail Discounted Cash Flow Loan-to-Value Ratio 48.7% - 83.8% (58.8%) Equivalency Rate 6.0% - 7.1% (6.5%) Net Present Value Loan-to-Value Ratio 48.7% - 83.8% (58.8%) Weighted Average Cost of Capital Risk Premium Multiple 1.1 - 1.9 (1.4) The following table shows quantitative information about unobservable inputs related to the Level 3 fair value measurements as of December 31, 2022. Type Asset Class Valuation Technique(s) Unobservable Inputs (1) Range (Weighted Average) Real Estate Properties and Joint Ventures Office Income Approach—Discounted Cash Flow Discount Rate 6.0%–9.0% (7.1%) Terminal Capitalization Rate 4.8%–8.5% (5.8%) Income Approach—Direct Capitalization Overall Capitalization Rate 4.3%–8.0% (5.4%) Industrial Income Approach—Discounted Cash Flow Discount Rate 5.8% - 8.0% (6.6%) Terminal Capitalization Rate 4.3% - 7.0% (5.0%) Income Approach—Direct Capitalization Overall Capitalization Rate 1.8% - 6.0% (4.3%) Residential Income Approach—Discounted Cash Flow Discount Rate 5.5% - 7.0% (6.1%) Terminal Capitalization Rate 4.3% - 5.8% (4.7%) Income Approach—Direct Capitalization Overall Capitalization Rate 3.5% - 5.0% (4.1%) Retail Income Approach—Discounted Cash Flow Discount Rate 6.0% - 11.5% (7.3%) Terminal Capitalization Rate 5.3% - 8.8% (6.0%) Income Approach—Direct Capitalization Overall Capitalization Rate 4.5% - 8.5% (5.4%) Hotel Income Approach—Discounted Cash Flow Discount Rate 10.0% Terminal Capitalization Rate 8.0% Income Approach—Direct Capitalization Overall Capitalization Rate 7.5% Real Estate Operating Business Income Approach—Discounted Cash Flow Discount Rate 9.8% Terminal Growth Rate 7.0% Market Approach EBITDA Multiple 31.3x Loans Receivable, including those with related parties Office Discounted Cash Flow Loan-to-Value Ratio 40.0% - 105.0% (69.7%) Equivalency Rate 5.5% - 13.2% (8.7%) Type Asset Class Valuation Technique(s) Unobservable Inputs (1) Range (Weighted Average) Industrial Discounted Cash Flow Loan-to-Value Ratio 49.5% - 66.0% (57.8%) Equivalency Rate 5.3% - 9.8% (6.4%) Residential Discounted Cash Flow Loan-to-Value Ratio 36.4% - 76.1% (45.4%) Equivalency Rate 5.5% - 8.6% (7.0%) Retail &amp; Hospitality Discounted Cash Flow Loan-to-Value Ratio 54.9% - 104.5% (80.1%) Equivalency Rate 7.3% - 18.2% (10.2%) Loans Payable Office Discounted Cash Flow Loan-to-Value Ratio 35.4% - 64.3% (48.7%) Equivalency Rate 3.7% - 7.0% (6.0%) Net Present Value Loan-to-Value Ratio 35.4% - 64.3% (48.7%) Weighted Average Cost of Capital Risk Premium Multiple 1.1 - 1.3 (1.2) Industrial Discounted Cash Flow Loan-to-Value Ratio 27.8% - 37.0% (31.4%) Equivalency Rate 5.7% - 6.1% (5.9%) Net Present Value Loan-to-Value Ratio 27.8% - 37.0% (31.4%) Weighted Average Cost of Capital Risk Premium Multiple 1.1 - 1.1 (1.1) Residential Discounted Cash Flow Loan-to-Value Ratio 24.8% - 66.4% (39.0%) Equivalency Rate 5.6% - 6.4% (6.0%) Net Present Value Loan-to-Value Ratio 24.8% - 66.4% (39.0%) Weighted Average Cost of Capital Risk Premium Multiple 1.1 - 1.3 (1.1) Retail Discounted Cash Flow Loan-to-Value Ratio 44.8% - 74.6% (47.2%) Equivalency Rate 5.5% - 6.3% (5.7%) Net Present Value Loan-to-Value Ratio 44.8% - 74.6% (47.2%) Weighted Average Cost of Capital Risk Premium Multiple 1.1 - 1.3 (1.2) (1) Equivalency Rate is defined as the prevailing market interest rate used to discount the contractual loan payments .</t>
        </is>
      </c>
    </row>
    <row r="8">
      <c r="A8" s="4" t="inlineStr">
        <is>
          <t>Fair Value of Net Unrealized Gains Included in Changes in Net Assets Attributable to Investments and Mortgage Loans Payable Using Significant Unobservable Inputs</t>
        </is>
      </c>
      <c r="B8" s="4" t="inlineStr">
        <is>
          <t>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Receivable (1) Total Mortgage For the year ended December 31, 2023 $ (2,782.4) $ (1,291.8) $ 8.2 $ (274.7) $ (4,340.7) $ (38.9) For the year ended December 31, 2022 $ 1,352.7 $ 86.9 $ 212.2 $ (115.6) $ 1,536.2 $ 116.9 (1) Amount shown is reflective of loans receivable and loans receivable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ASSETS AND LIABILITIES - USD ($) shares in Millions, $ in Millions</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Real estate properties (cost: $14,682.0 and $14,323.2)</t>
        </is>
      </c>
      <c r="B3" s="7" t="n">
        <v>18020.3</v>
      </c>
      <c r="C3" s="6" t="n">
        <v>20444</v>
      </c>
    </row>
    <row r="4">
      <c r="A4" s="4" t="inlineStr">
        <is>
          <t>Real estate joint ventures (cost: $5,645.7 and $5,738.1)</t>
        </is>
      </c>
      <c r="B4" s="8" t="n">
        <v>5881.2</v>
      </c>
      <c r="C4" s="8" t="n">
        <v>7103.6</v>
      </c>
    </row>
    <row r="5">
      <c r="A5" s="4" t="inlineStr">
        <is>
          <t>Real estate funds (cost: $821.0 and $787.7)</t>
        </is>
      </c>
      <c r="B5" s="8" t="n">
        <v>792.4</v>
      </c>
      <c r="C5" s="8" t="n">
        <v>893.4</v>
      </c>
    </row>
    <row r="6">
      <c r="A6" s="4" t="inlineStr">
        <is>
          <t>Real estate operating business (cost: $390.8 and $355.0)</t>
        </is>
      </c>
      <c r="B6" s="8" t="n">
        <v>685.9</v>
      </c>
      <c r="C6" s="8" t="n">
        <v>641.9</v>
      </c>
    </row>
    <row r="7">
      <c r="A7" s="4" t="inlineStr">
        <is>
          <t>Marketable securities (cost: $147.3 and $2,077.1)</t>
        </is>
      </c>
      <c r="B7" s="8" t="n">
        <v>147.4</v>
      </c>
      <c r="C7" s="8" t="n">
        <v>2030.2</v>
      </c>
    </row>
    <row r="8">
      <c r="A8" s="4" t="inlineStr">
        <is>
          <t>Loans receivable (cost: $1,483.7 and $1,546.0)</t>
        </is>
      </c>
      <c r="B8" s="8" t="n">
        <v>1082.4</v>
      </c>
      <c r="C8" s="8" t="n">
        <v>1418.7</v>
      </c>
    </row>
    <row r="9">
      <c r="A9" s="4" t="inlineStr">
        <is>
          <t>Loans receivable with related parties (cost: $102.0 and $69.9)</t>
        </is>
      </c>
      <c r="B9" s="8" t="n">
        <v>101.3</v>
      </c>
      <c r="C9" s="8" t="n">
        <v>69.90000000000001</v>
      </c>
    </row>
    <row r="10">
      <c r="A10" s="4" t="inlineStr">
        <is>
          <t>Total investments (cost: $23,272.5 and $24,897.0)</t>
        </is>
      </c>
      <c r="B10" s="8" t="n">
        <v>26710.9</v>
      </c>
      <c r="C10" s="8" t="n">
        <v>32601.7</v>
      </c>
    </row>
    <row r="11">
      <c r="A11" s="4" t="inlineStr">
        <is>
          <t>Cash and cash equivalents</t>
        </is>
      </c>
      <c r="B11" s="8" t="n">
        <v>58.8</v>
      </c>
      <c r="C11" s="8" t="n">
        <v>72.40000000000001</v>
      </c>
    </row>
    <row r="12">
      <c r="A12" s="4" t="inlineStr">
        <is>
          <t>Due from investment manager</t>
        </is>
      </c>
      <c r="B12" s="8" t="n">
        <v>15.8</v>
      </c>
      <c r="C12" s="5" t="n">
        <v>0</v>
      </c>
    </row>
    <row r="13">
      <c r="A13" s="4" t="inlineStr">
        <is>
          <t>Other</t>
        </is>
      </c>
      <c r="B13" s="5" t="n">
        <v>395</v>
      </c>
      <c r="C13" s="8" t="n">
        <v>359.5</v>
      </c>
    </row>
    <row r="14">
      <c r="A14" s="4" t="inlineStr">
        <is>
          <t>TOTAL ASSETS</t>
        </is>
      </c>
      <c r="B14" s="8" t="n">
        <v>27180.5</v>
      </c>
      <c r="C14" s="8" t="n">
        <v>33033.6</v>
      </c>
    </row>
    <row r="15">
      <c r="A15" s="3" t="inlineStr">
        <is>
          <t>LIABILITIES</t>
        </is>
      </c>
      <c r="B15" s="4" t="inlineStr">
        <is>
          <t xml:space="preserve"> </t>
        </is>
      </c>
      <c r="C15" s="4" t="inlineStr">
        <is>
          <t xml:space="preserve"> </t>
        </is>
      </c>
    </row>
    <row r="16">
      <c r="A16" s="4" t="inlineStr">
        <is>
          <t>Loans payable, at fair value (principal outstanding: $1,922.6 and $2,168.7)</t>
        </is>
      </c>
      <c r="B16" s="8" t="n">
        <v>1862.5</v>
      </c>
      <c r="C16" s="8" t="n">
        <v>2069.7</v>
      </c>
    </row>
    <row r="17">
      <c r="A17" s="4" t="inlineStr">
        <is>
          <t>Line of credit, at fair value (principal outstanding: $463.0 and $0.0)</t>
        </is>
      </c>
      <c r="B17" s="5" t="n">
        <v>463</v>
      </c>
      <c r="C17" s="5" t="n">
        <v>0</v>
      </c>
    </row>
    <row r="18">
      <c r="A18" s="4" t="inlineStr">
        <is>
          <t>Other unsecured debt, at fair value (principal outstanding: $900.0 and $1,000.0)</t>
        </is>
      </c>
      <c r="B18" s="8" t="n">
        <v>881.6</v>
      </c>
      <c r="C18" s="8" t="n">
        <v>953.1</v>
      </c>
    </row>
    <row r="19">
      <c r="A19" s="4" t="inlineStr">
        <is>
          <t>Accrued real estate property expenses</t>
        </is>
      </c>
      <c r="B19" s="8" t="n">
        <v>286.2</v>
      </c>
      <c r="C19" s="8" t="n">
        <v>291.8</v>
      </c>
    </row>
    <row r="20">
      <c r="A20" s="4" t="inlineStr">
        <is>
          <t>Due to investment manager</t>
        </is>
      </c>
      <c r="B20" s="5" t="n">
        <v>0</v>
      </c>
      <c r="C20" s="8" t="n">
        <v>7.1</v>
      </c>
    </row>
    <row r="21">
      <c r="A21" s="4" t="inlineStr">
        <is>
          <t>Other</t>
        </is>
      </c>
      <c r="B21" s="8" t="n">
        <v>68.3</v>
      </c>
      <c r="C21" s="8" t="n">
        <v>53.8</v>
      </c>
    </row>
    <row r="22">
      <c r="A22" s="4" t="inlineStr">
        <is>
          <t>TOTAL LIABILITIES</t>
        </is>
      </c>
      <c r="B22" s="8" t="n">
        <v>3561.6</v>
      </c>
      <c r="C22" s="8" t="n">
        <v>3375.5</v>
      </c>
    </row>
    <row r="23">
      <c r="A23" s="4" t="inlineStr">
        <is>
          <t>COMMITMENTS AND CONTINGENCIES</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Accumulation Fund</t>
        </is>
      </c>
      <c r="B25" s="8" t="n">
        <v>23110.4</v>
      </c>
      <c r="C25" s="8" t="n">
        <v>29025.7</v>
      </c>
    </row>
    <row r="26">
      <c r="A26" s="4" t="inlineStr">
        <is>
          <t>Annuity Fund</t>
        </is>
      </c>
      <c r="B26" s="8" t="n">
        <v>508.5</v>
      </c>
      <c r="C26" s="8" t="n">
        <v>632.4</v>
      </c>
    </row>
    <row r="27">
      <c r="A27" s="4" t="inlineStr">
        <is>
          <t>TOTAL NET ASSETS</t>
        </is>
      </c>
      <c r="B27" s="7" t="n">
        <v>23618.9</v>
      </c>
      <c r="C27" s="7" t="n">
        <v>29658.1</v>
      </c>
    </row>
    <row r="28">
      <c r="A28" s="4" t="inlineStr">
        <is>
          <t>NUMBER OF ACCUMULATION UNITS OUTSTANDING (in shares)</t>
        </is>
      </c>
      <c r="B28" s="5" t="n">
        <v>48</v>
      </c>
      <c r="C28" s="8" t="n">
        <v>52.1</v>
      </c>
    </row>
    <row r="29">
      <c r="A29" s="4" t="inlineStr">
        <is>
          <t>NET ASSET VALUE, PER ACCUMULATION UNIT (in dollars per share)</t>
        </is>
      </c>
      <c r="B29" s="9" t="n">
        <v>481.054</v>
      </c>
      <c r="C29" s="9" t="n">
        <v>556.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inancial Position of the Joint Venture</t>
        </is>
      </c>
      <c r="B4" s="4" t="inlineStr">
        <is>
          <t xml:space="preserve">A condensed summary of the gross financial position and results of operations of the combined joint ventures is shown below (millions): December 31, 2023 2022 Assets Real estate properties, at fair value $ 14,571.0 $ 17,586.1 Other assets 809.8 759.7 Total assets $ 15,380.8 $ 18,345.8 Liabilities &amp; Equity Mortgage notes payable and other obligations, at fair value $ 5,035.4 $ 5,522.4 Other liabilities 174.2 15.7 Total liabilities $ 5,209.6 $ 5,538.1 Total equity $ 10,171.2 $ 12,807.7 Total liabilities and equity $ 15,380.8 $ 18,345.8 </t>
        </is>
      </c>
    </row>
    <row r="5">
      <c r="A5" s="4" t="inlineStr">
        <is>
          <t>Schedule of Results of Operations of the Joint Venture</t>
        </is>
      </c>
      <c r="B5" s="4" t="inlineStr">
        <is>
          <t xml:space="preserve"> Years ended December 31, 2023 2022 2021 Operating Revenue and Expenses Revenues $ 1,231.4 $ 1,159.3 $ 1,040.5 Expenses 739.0 685.3 577.7 Excess of revenues over expenses $ 492.4 $ 474.0 $ 4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rrying Amount and Maximum Exposure to Loss Relating to VIEs</t>
        </is>
      </c>
      <c r="B4" s="4" t="inlineStr">
        <is>
          <t xml:space="preserve">The carrying amount and maximum exposure to loss relating to unconsolidated VIEs in which the Company holds a variable interest but is not the primary beneficiary were as follows at December 31, 2023 (in millions): Fund Name Carrying Amount Maximum Exposure to Loss Liquidity Provisions Investment Strategy LCS SHIP Venture I, LLC (90.0% Account Interest) $ 142.5 $ 142.5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56.5 $ 66.6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76.5 $ 85.2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5.9 $ 15.9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44.7 $ 70.7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6.7 $ 36.7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194.9 $ 252.1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21.0 $ 21.0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16.9 $ 17.0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59.2 $ 81.8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81.1 $ 105.9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46.5 $ 98.0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Total $ 792.4 $ 9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 Property Types</t>
        </is>
      </c>
      <c r="B4" s="4" t="inlineStr">
        <is>
          <t>The following property types represent the underlying real estate collateral for the Account's mezzanine loans (in millions): December 31, 2023 December 31, 2022 Principal Outstanding Fair Value % of Fair Value Principal Outstanding Fair Value % of Fair Value Office (1) $ 1,016.2 $ 622.2 52.5 % $ 904.6 $ 788.4 52.9 % Apartments (1) 247.7 241.4 20.4 % 214.2 209.6 14.1 % Industrial 134.1 133.6 11.3 % 131.6 130.6 8.8 % Hotel 139.3 139.3 11.8 % 139.3 134.9 9.1 % Retail 44 42.8 3.6 % 226.1 225.1 15.1 % Land 4.4 4.4 0.4 % — — — % $ 1,585.7 $ 1,183.7 100.0 % $ 1,615.8 $ 1,488.6 100.0 % (1) Includes loans receivable with related parties.</t>
        </is>
      </c>
    </row>
    <row r="5">
      <c r="A5" s="4" t="inlineStr">
        <is>
          <t>Schedule of Fair Value and Risk Ratings</t>
        </is>
      </c>
      <c r="B5" s="4" t="inlineStr">
        <is>
          <t>The following table presents the fair values of the Account's loan portfolio based on the risk ratings as of December 31, 2023, listed in order of the strength of the risk rating (from strongest to weakest): December 31, 2023 December 31, 2022 Number of Loans Fair Value % of Fair Value Number of Loans Fair Value % of Fair Value A+ — $ — — % 1 $ — — % A — — — % 2 130.6 8.8 % A- 1 101.5 8.6 % 1 — — % BBB+ — — — % 3 191.0 12.8 % BBB 2 200.3 16.9 % 2 137.4 9.2 % BBB- — — — % 1 47.5 3.2 % BB+ 2 177.0 15.0 % 2 64.9 4.4 % BB 1 32.1 2.7 % 2 72.3 4.8 % BB- 2 138.7 11.7 % 1 18.9 1.3 % B+ 1 57.3 4.8 % 3 87.2 5.9 % B 3 153.8 13.0 % 2 72.5 4.9 % B- 1 17.4 1.5 % 5 171.0 11.5 % CCC+ 1 31.1 2.6 % 3 223.4 15.0 % CCC 1 37.9 3.2 % — — — % CCC- 1 18.1 1.5 % 2 60.9 4.1 % CC — — — % 1 66.0 4.4 % C 2 64.9 5.5 % 1 75.1 5.0 % D 8 52.3 4.4 % — — — % NR (1) 5 101.3 8.6 % 3 69.9 4.7 % 31 $ 1,183.7 100.0 % 35 $ 1,488.6 100.0 % (1) "NR" designates loans not assigned an internal credit rating. As of December 31, 2023 and 2022, this is comprised of five loans and three loans with related parties, respectively. The loans are collateralized by equity interests in real estate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Loans Payable</t>
        </is>
      </c>
      <c r="B4" s="4" t="inlineStr">
        <is>
          <t>At December 31, 2023 and 2022, the Account had outstanding loans payable secured by the following properties (millions): Property Interest Rate and Payment Frequency (2) Principal Amounts Outstanding as of Maturity 2023 2022 1001 Pennsylvania Avenue (1)(2) 3.70% paid monthly $ — $ 301.2 June 1, 2023 Biltmore at Midtown (1) 3.94% paid monthly — 36.4 July 5, 2023 Cherry Knoll (1) 3.78% paid monthly — 35.3 July 5, 2023 Lofts at SoDo (1) 3.94% paid monthly — 35.1 July 5, 2023 San Diego Office Portfolio (1)(3) 1.50% + LIBOR paid monthly — 58.2 October 9, 2023 Pacific City (1) 2.10% + SOFR paid monthly — 105.0 October 1, 2023 The Stratum (1)(3) 2.25% + LIBOR paid monthly — 40.4 May 9, 2024 Spring House Innovation Park (3) 1.36% + SOFR paid monthly 56.8 52.3 July 9, 2024 1401 H Street NW 3.65% paid monthly 115.0 115.0 November 5, 2024 The District on La Frontera (2) 3.84% paid monthly 36.2 37.0 December 1, 2024 The District on La Frontera (2) 4.96% paid monthly 4.1 4.2 December 1, 2024 Circa Green Lake 3.71% paid monthly 52.0 52.0 March 5, 2025 Union - South Lake Union 3.66% paid monthly 57.0 57.0 March 5, 2025 Holly Street Village 3.65% paid monthly 81.0 81.0 May 1, 2025 Henley at Kingstowne (2) 3.60% paid monthly 66.3 67.7 May 1, 2025 32 South State Street 4.48% paid monthly 24.0 24.0 June 6, 2025 Project Sonic (3) 2.00% + SOFR paid monthly 93.9 — June 9, 2025 Vista Station Office Portfolio (2) 4.00% paid monthly 17.9 18.6 July 1, 2025 One Biscayne Tower (3) 2.45% + SOFR paid monthly 100.0 — July 9, 2025 780 Third Avenue 3.55% paid monthly 150.0 150.0 August 1, 2025 780 Third Avenue 3.55% paid monthly 20.0 20.0 August 1, 2025 Reserve at Chino Hills (3) 1.61% + SOFR paid monthly 79.9 72.5 August 9, 2025 Vista Station Office Portfolio (2) 4.20% paid monthly 41.0 41.9 November 1, 2025 Sixth &amp; Main (1)(3) 1.87% + LIBOR paid monthly — 41.1 November 9, 2025 701 Brickell Avenue (2) 3.66% paid monthly 174.9 178.5 April 1, 2026 Marketplace at Mill Creek 3.82% paid monthly 39.6 39.6 September 11, 2027 Overlook at King of Prussia 3.82% paid monthly 40.8 40.8 September 11, 2027 Winslow Bay 3.82% paid monthly 25.8 25.8 September 11, 2027 1900 K Street, NW (2) 3.93% paid monthly 158.3 $ 161.1 April 1, 2028 99 High Street 3.90% paid monthly 277.0 277.0 March 1, 2030 Ashford Meadows (4) 5.76% paid monthly 64.6 — October 1, 2028 803 Corday (4) 5.76% paid monthly 62.2 — October 1, 2028 Churchill on the Park (4) 5.76% paid monthly 40.5 — October 1, 2028 Carrington Park (4) 5.76% paid monthly 43.8 — October 1, 2028 Total principal outstanding $ 1,922.6 $ 2,168.7 Fair value adjustment (5) (60.1) (99.0) Total loans payable $ 1,862.5 $ 2,069.7 (1) The principal amount of the outstanding debt was paid off during 2023. (2) The mortgage is adjusted monthly for principal payments. (3) The loan is collateralized by a mezzanine loan receivable, which is collateralized by the property listed in the above table. (4) These loans are part of a cross-collateralized credit facility. (5) The fair value adjustment consists of the difference (positive or negative) between the principal amount of the outstanding debt and the fair value of the outstanding debt. See Note 1 - Organization and Significant Accounting Policies.</t>
        </is>
      </c>
    </row>
    <row r="5">
      <c r="A5" s="4" t="inlineStr">
        <is>
          <t>Schedule of Maturities of Loans Payable</t>
        </is>
      </c>
      <c r="B5" s="4" t="inlineStr">
        <is>
          <t xml:space="preserve">Principal payment schedule on loans payable as of December 31, 2023 was as follows (in millions): Amount 2024 $ 223.1 2025 786.5 2026 170.2 2027 109.7 2028 356.1 Thereafter 277.0 Total maturities $ 1,9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3</t>
        </is>
      </c>
    </row>
    <row r="3">
      <c r="A3" s="3" t="inlineStr">
        <is>
          <t>Debt Disclosure [Abstract]</t>
        </is>
      </c>
      <c r="B3" s="4" t="inlineStr">
        <is>
          <t xml:space="preserve"> </t>
        </is>
      </c>
    </row>
    <row r="4">
      <c r="A4" s="4" t="inlineStr">
        <is>
          <t>Summary of Key Characteristics of Lines of Credit</t>
        </is>
      </c>
      <c r="B4" s="4" t="inlineStr">
        <is>
          <t>The following table provides a summary of the key characteristics of the Credit Agreement as of December 31, 2023: Current Balance - Line of Credit (in millions) $ 463.0 Maximum Capacity (in millions) $ 1,445.0 Inception Date September 16, 2022 Revolving Commitment Termination September 16, 2024 Extension Option (1) Yes ABR Revolving Credit Loans Interest Rate ABR + Applicable Margin SOFR Revolving Credit Loans Interest Rate (2) Adjusted SOFR + Applicable Margin (1) The Account has three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3 was 6.287%. The following table provides a summary of the key characteristics of the outstanding senior notes payable, as of December 31, 2023: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Key Characteristics of Senior Notes</t>
        </is>
      </c>
      <c r="B4" s="4" t="inlineStr">
        <is>
          <t>The following table provides a summary of the key characteristics of the Credit Agreement as of December 31, 2023: Current Balance - Line of Credit (in millions) $ 463.0 Maximum Capacity (in millions) $ 1,445.0 Inception Date September 16, 2022 Revolving Commitment Termination September 16, 2024 Extension Option (1) Yes ABR Revolving Credit Loans Interest Rate ABR + Applicable Margin SOFR Revolving Credit Loans Interest Rate (2) Adjusted SOFR + Applicable Margin (1) The Account has three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3 was 6.287%. The following table provides a summary of the key characteristics of the outstanding senior notes payable, as of December 31, 2023: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 for an Accumulation Unit of the Account</t>
        </is>
      </c>
      <c r="B4" s="4" t="inlineStr">
        <is>
          <t>Selected condensed financial information for an Accumulation Unit of the Account is presented below. Per Accumulation Unit data is calculated on average units outstanding. Years ended December 31, 2023 2022 2021 2020 2019 Per Accumulation Unit Data: Rental income $ 27.323 $ 23.751 $ 22.672 $ 21.145 $ 18.165 Real estate property level expenses 12.858 11.042 10.683 10.027 8.734 Real estate income, net 14.465 12.709 11.989 11.118 9.431 Other income 7.539 6.559 5.474 4.980 6.752 Total income 22.004 19.268 17.463 16.098 16.183 Expenses (1) 6.216 5.121 4.035 3.603 3.439 Investment income, net 15.788 14.147 13.428 12.495 12.744 Net realized and unrealized gain (loss) on investments and debt (91.657) 28.011 64.615 (16.195) 10.262 Net increase (decrease) in Accumulation Unit Value (75.869) 42.158 78.043 (3.700) 23.006 Accumulation Unit Value: Beginning of period $556.923 $514.765 $436.722 $440.422 $417.416 End of period $481.054 $556.923 $514.765 $436.722 $440.422 Total return (13.62) % 8.19 % 17.87 % (0.84) % 5.51 % Ratios to Average Net Assets: Years ended December 31, 2023 2022 2021 2020 2019 Expenses charges (2) 0.93 % 0.89 % 0.84 % 0.81 % 0.78 % Investment income, net 3.00 % 2.45 % 2.82 % 2.85 % 2.90 % Portfolio turnover rate: Real estate properties (3) 1.4 % 5.6 % 7.6 % 7.1 % 7.8 % Marketable securities (4) 21.6 % 4.7 % — % 113.4 % 28.7 % Accumulation Units outstanding at end of period (millions): 48.0 52.1 53.4 52.0 60.8 Net assets end of period (millions) $23,618.9 $29,658.1 $28,072.0 $23,243.9 $27,307.9 (1) Expenses per Accumulation Unit reflect the year-to-date Account level expenses and exclude real estate property level expenses which are included in real estate income, net. (2) Ratio of expenses to average net assets reflects the year-to-date Account level expense charges, which excludes interest expense on Account-level debt and also excludes property level expenses, which are included in real estate income, net. (3)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4)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ion Units (Tables)</t>
        </is>
      </c>
      <c r="B1" s="2" t="inlineStr">
        <is>
          <t>12 Months Ended</t>
        </is>
      </c>
    </row>
    <row r="2">
      <c r="B2" s="2" t="inlineStr">
        <is>
          <t>Dec. 31, 2023</t>
        </is>
      </c>
    </row>
    <row r="3">
      <c r="A3" s="3" t="inlineStr">
        <is>
          <t>Accumulated Units Disclosure [Abstract]</t>
        </is>
      </c>
      <c r="B3" s="4" t="inlineStr">
        <is>
          <t xml:space="preserve"> </t>
        </is>
      </c>
    </row>
    <row r="4">
      <c r="A4" s="4" t="inlineStr">
        <is>
          <t>Schedule of Changes in the Number of Accumulation Units Outstanding</t>
        </is>
      </c>
      <c r="B4" s="4" t="inlineStr">
        <is>
          <t xml:space="preserve">Changes in the number of Accumulation Units outstanding were as follows (in millions): Years ended December 31, 2023 2022 2021 Outstanding: Beginning of period 52.1 53.4 52.0 Credited for premiums 4.1 5.4 6.4 Credit for purchases of units by TIAA 1.3 — — Annuity, other periodic payments, withdrawals and death benefits (9.5) (6.7) (5.0) End of period 48.0 52.1 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allable Commitments</t>
        </is>
      </c>
      <c r="B4" s="4" t="inlineStr">
        <is>
          <t>As of December 31, 2023 and 2022, the Account had the following immediately callable commitments to purchase additional interests in its real estate funds or provide additional funding through its loan receivable investments (in millions): Commitment Expiration December 31, 2023 December 31, 2022 Real Estate Funds (1) Veritas Trophy VI, LLC (2) 08/2023 $ 10.0 $ 15.4 Taconic New York City GP Fund 11/2023 — 4.2 JCR Capital - REA Preferred Equity Parallel Fund 02/2024 24.8 48.6 Silverpeak NRE FundCo 3 LLC 12/2024 51.5 70.0 Flagler - REA Healthcare Properties Partnership 02/2025 — 1.2 Townsend Group Value-Add Fund 12/2026 57.2 84.7 Silverpeak NRE FundCo LLC 12/2028 26.1 26.2 SP V - II, LLC 09/2029 8.7 10.0 Silverpeak NRE FundCo 2 LLC 12/2029 22.7 29.6 $ 201.0 $ 289.9 Commitment Expiration December 31, 2023 December 31, 2022 Loans Receivable (3) 311 South Wacker Mezzanine 03/2023 $ — $ 2.2 SCG Oakland Portfolio Mezzanine 04/2023 — 5.4 Five Oak Mezzanine 05/2023 — 1.5 Liberty Park Mezzanine 11/2023 — 2.6 Exo Apartments Mezzanine 01/2024 5.1 2.4 The Stratum Senior Loan 05/2024 — 1.3 The Stratum Mezzanine 05/2024 — 0.4 Spring House Innovation Park Senior Loan 07/2024 17.8 23.4 Spring House Innovation Park Mezzanine 07/2024 5.9 7.8 MRA Hub 34 Holding, LLC 08/2024 1.5 1.5 Colony New England Hotel Portfolio Senior Loan 11/2024 3.6 3.6 Colony New England Hotel Portfolio Mezzanine 11/2024 1.2 1.2 Project Sonic Senior Loan 06/2025 2.0 3.9 Project Sonic Mezzanine 06/2025 0.7 1.3 One Biscayne Tower Senior Loan 07/2025 31.8 31.8 One Biscayne Tower Mezzanine 07/2025 10.6 10.6 The Reserve at Chino Hills 08/2025 3.3 12.7 735 Watkins Mill 08/2025 4.8 9.2 Sixth and Main Senior Loan 11/2025 — 6.2 Sixth and Main Mezzanine 11/2025 — 3.4 $ 88.3 $ 132.4 TOTAL COMMITMENTS $ 289.3 $ 422.3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The commitment period is currently being evaluated for extension by Management. (3)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Details)</t>
        </is>
      </c>
      <c r="B1" s="2" t="inlineStr">
        <is>
          <t>12 Months Ended</t>
        </is>
      </c>
    </row>
    <row r="2">
      <c r="B2" s="2" t="inlineStr">
        <is>
          <t>Dec. 31, 2023 number_of_day</t>
        </is>
      </c>
    </row>
    <row r="3">
      <c r="A3" s="3" t="inlineStr">
        <is>
          <t>Principal Transaction Revenue [Line Items]</t>
        </is>
      </c>
      <c r="B3" s="4" t="inlineStr">
        <is>
          <t xml:space="preserve"> </t>
        </is>
      </c>
    </row>
    <row r="4">
      <c r="A4" s="4" t="inlineStr">
        <is>
          <t>Independent appraisal firm, property rotation, period (at least)</t>
        </is>
      </c>
      <c r="B4" s="4" t="inlineStr">
        <is>
          <t>3 years</t>
        </is>
      </c>
    </row>
    <row r="5">
      <c r="A5" s="4" t="inlineStr">
        <is>
          <t>Description of valuation change of real estate related assets</t>
        </is>
      </c>
      <c r="B5" s="4" t="inlineStr">
        <is>
          <t>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is>
      </c>
    </row>
    <row r="6">
      <c r="A6" s="4" t="inlineStr">
        <is>
          <t>Threshold percentage, property value change compared to most recent independent annual appraisal (more than)</t>
        </is>
      </c>
      <c r="B6" s="10" t="n">
        <v>0.06</v>
      </c>
    </row>
    <row r="7">
      <c r="A7" s="4" t="inlineStr">
        <is>
          <t>Threshold percentage, property value change within any calendar quarter (more than)</t>
        </is>
      </c>
      <c r="B7" s="10" t="n">
        <v>0.04</v>
      </c>
    </row>
    <row r="8">
      <c r="A8" s="4" t="inlineStr">
        <is>
          <t>Threshold percentage, property value change compared to prior calendar month (more than)</t>
        </is>
      </c>
      <c r="B8" s="10" t="n">
        <v>0.02</v>
      </c>
    </row>
    <row r="9">
      <c r="A9" s="4" t="inlineStr">
        <is>
          <t>Maximum percentage of average net assets for all account level expenses, percent (not to exceed)</t>
        </is>
      </c>
      <c r="B9" s="11" t="n">
        <v>0.025</v>
      </c>
    </row>
    <row r="10">
      <c r="A10" s="4" t="inlineStr">
        <is>
          <t>Minimum</t>
        </is>
      </c>
      <c r="B10" s="4" t="inlineStr">
        <is>
          <t xml:space="preserve"> </t>
        </is>
      </c>
    </row>
    <row r="11">
      <c r="A11" s="3" t="inlineStr">
        <is>
          <t>Principal Transaction Revenue [Line Items]</t>
        </is>
      </c>
      <c r="B11" s="4" t="inlineStr">
        <is>
          <t xml:space="preserve"> </t>
        </is>
      </c>
    </row>
    <row r="12">
      <c r="A12" s="4" t="inlineStr">
        <is>
          <t>Investment advisory fees, paid or received, period</t>
        </is>
      </c>
      <c r="B12" s="5" t="n">
        <v>1</v>
      </c>
    </row>
    <row r="13">
      <c r="A13" s="4" t="inlineStr">
        <is>
          <t>Maximum</t>
        </is>
      </c>
      <c r="B13" s="4" t="inlineStr">
        <is>
          <t xml:space="preserve"> </t>
        </is>
      </c>
    </row>
    <row r="14">
      <c r="A14" s="3" t="inlineStr">
        <is>
          <t>Principal Transaction Revenue [Line Items]</t>
        </is>
      </c>
      <c r="B14" s="4" t="inlineStr">
        <is>
          <t xml:space="preserve"> </t>
        </is>
      </c>
    </row>
    <row r="15">
      <c r="A15" s="4" t="inlineStr">
        <is>
          <t>Investment advisory fees, paid or received, period</t>
        </is>
      </c>
      <c r="B1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ASSETS AND LIABILITIE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al estate properties, at cost</t>
        </is>
      </c>
      <c r="B3" s="6" t="n">
        <v>14682</v>
      </c>
      <c r="C3" s="7" t="n">
        <v>14323.2</v>
      </c>
    </row>
    <row r="4">
      <c r="A4" s="4" t="inlineStr">
        <is>
          <t>Real estate joint venture, at cost</t>
        </is>
      </c>
      <c r="B4" s="8" t="n">
        <v>5645.7</v>
      </c>
      <c r="C4" s="8" t="n">
        <v>5738.1</v>
      </c>
    </row>
    <row r="5">
      <c r="A5" s="4" t="inlineStr">
        <is>
          <t>Real estate funds, at cost</t>
        </is>
      </c>
      <c r="B5" s="5" t="n">
        <v>821</v>
      </c>
      <c r="C5" s="8" t="n">
        <v>787.7</v>
      </c>
    </row>
    <row r="6">
      <c r="A6" s="4" t="inlineStr">
        <is>
          <t>Real estate operating business, at cost</t>
        </is>
      </c>
      <c r="B6" s="8" t="n">
        <v>390.8</v>
      </c>
      <c r="C6" s="5" t="n">
        <v>355</v>
      </c>
    </row>
    <row r="7">
      <c r="A7" s="4" t="inlineStr">
        <is>
          <t>Marketable securities, at cost</t>
        </is>
      </c>
      <c r="B7" s="8" t="n">
        <v>147.3</v>
      </c>
      <c r="C7" s="8" t="n">
        <v>2077.1</v>
      </c>
    </row>
    <row r="8">
      <c r="A8" s="4" t="inlineStr">
        <is>
          <t>Loans receivable, at cost</t>
        </is>
      </c>
      <c r="B8" s="8" t="n">
        <v>1483.7</v>
      </c>
      <c r="C8" s="5" t="n">
        <v>1546</v>
      </c>
    </row>
    <row r="9">
      <c r="A9" s="4" t="inlineStr">
        <is>
          <t>Loans receivable with related parties, at cost</t>
        </is>
      </c>
      <c r="B9" s="5" t="n">
        <v>102</v>
      </c>
      <c r="C9" s="8" t="n">
        <v>69.90000000000001</v>
      </c>
    </row>
    <row r="10">
      <c r="A10" s="4" t="inlineStr">
        <is>
          <t>Total investments, at cost</t>
        </is>
      </c>
      <c r="B10" s="8" t="n">
        <v>23272.5</v>
      </c>
      <c r="C10" s="5" t="n">
        <v>24897</v>
      </c>
    </row>
    <row r="11">
      <c r="A11" s="4" t="inlineStr">
        <is>
          <t>Loans payable, principal outstanding</t>
        </is>
      </c>
      <c r="B11" s="8" t="n">
        <v>1922.6</v>
      </c>
      <c r="C11" s="8" t="n">
        <v>2168.7</v>
      </c>
    </row>
    <row r="12">
      <c r="A12" s="4" t="inlineStr">
        <is>
          <t>Line of credit, principal outstanding</t>
        </is>
      </c>
      <c r="B12" s="5" t="n">
        <v>463</v>
      </c>
      <c r="C12" s="5" t="n">
        <v>0</v>
      </c>
    </row>
    <row r="13">
      <c r="A13" s="4" t="inlineStr">
        <is>
          <t>Other unsecured debt, principal outstanding</t>
        </is>
      </c>
      <c r="B13" s="6" t="n">
        <v>900</v>
      </c>
      <c r="C13"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Related Party Transactions - Narrative (Details) shares in Millions, $ in Millions</t>
        </is>
      </c>
      <c r="B1" s="2" t="inlineStr">
        <is>
          <t>3 Months Ended</t>
        </is>
      </c>
      <c r="C1" s="2" t="inlineStr">
        <is>
          <t>12 Months Ended</t>
        </is>
      </c>
    </row>
    <row r="2">
      <c r="B2" s="2" t="inlineStr">
        <is>
          <t>Dec. 31, 2023 loan shares</t>
        </is>
      </c>
      <c r="C2" s="2" t="inlineStr">
        <is>
          <t>Dec. 31, 2023 USD ($) loan shares</t>
        </is>
      </c>
    </row>
    <row r="3">
      <c r="A3" s="3" t="inlineStr">
        <is>
          <t>Related Party Transactions [Abstract]</t>
        </is>
      </c>
      <c r="B3" s="4" t="inlineStr">
        <is>
          <t xml:space="preserve"> </t>
        </is>
      </c>
      <c r="C3" s="4" t="inlineStr">
        <is>
          <t xml:space="preserve"> </t>
        </is>
      </c>
    </row>
    <row r="4">
      <c r="A4" s="4" t="inlineStr">
        <is>
          <t>Distribution agreement, termination period</t>
        </is>
      </c>
      <c r="B4" s="4" t="inlineStr">
        <is>
          <t xml:space="preserve"> </t>
        </is>
      </c>
      <c r="C4" s="4" t="inlineStr">
        <is>
          <t>60 days</t>
        </is>
      </c>
    </row>
    <row r="5">
      <c r="A5" s="4" t="inlineStr">
        <is>
          <t>Liquidity units, units purchased (in shares) | shares</t>
        </is>
      </c>
      <c r="B5" s="8" t="n">
        <v>1.2</v>
      </c>
      <c r="C5" s="8" t="n">
        <v>1.2</v>
      </c>
    </row>
    <row r="6">
      <c r="A6" s="4" t="inlineStr">
        <is>
          <t>Payments for purchase of liquidity units | $</t>
        </is>
      </c>
      <c r="B6" s="4" t="inlineStr">
        <is>
          <t xml:space="preserve"> </t>
        </is>
      </c>
      <c r="C6" s="7" t="n">
        <v>617.6</v>
      </c>
    </row>
    <row r="7">
      <c r="A7" s="4" t="inlineStr">
        <is>
          <t>Percentage of trigger point on issued and outstanding accumulation units, percent</t>
        </is>
      </c>
      <c r="B7" s="10" t="n">
        <v>0.45</v>
      </c>
      <c r="C7" s="4" t="inlineStr">
        <is>
          <t xml:space="preserve"> </t>
        </is>
      </c>
    </row>
    <row r="8">
      <c r="A8" s="4" t="inlineStr">
        <is>
          <t>Outstanding accumulation units, ownership percentage</t>
        </is>
      </c>
      <c r="B8" s="11" t="n">
        <v>0.0257</v>
      </c>
      <c r="C8" s="11" t="n">
        <v>0.0257</v>
      </c>
    </row>
    <row r="9">
      <c r="A9" s="4" t="inlineStr">
        <is>
          <t>Loan receivable, with related parties, number of loans with a joint venture partner | loan</t>
        </is>
      </c>
      <c r="B9" s="5" t="n">
        <v>2</v>
      </c>
      <c r="C9"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terms of the loans (Details) - Related Party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LOANS RECEIVABLE WITH RELATED PARTIES</t>
        </is>
      </c>
      <c r="B4" s="7" t="n">
        <v>101.3</v>
      </c>
      <c r="C4" s="7" t="n">
        <v>69.90000000000001</v>
      </c>
    </row>
    <row r="5">
      <c r="A5" s="4" t="inlineStr">
        <is>
          <t>MRA Hub 34 Holding,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t>
        </is>
      </c>
      <c r="B7" s="7" t="n">
        <v>36.5</v>
      </c>
      <c r="C7" s="8" t="n">
        <v>36.5</v>
      </c>
    </row>
    <row r="8">
      <c r="A8" s="4" t="inlineStr">
        <is>
          <t>Equity Ownership Interest</t>
        </is>
      </c>
      <c r="B8" s="10" t="n">
        <v>0.95</v>
      </c>
      <c r="C8" s="4" t="inlineStr">
        <is>
          <t xml:space="preserve"> </t>
        </is>
      </c>
    </row>
    <row r="9">
      <c r="A9" s="4" t="inlineStr">
        <is>
          <t>TOTAL LOANS RECEIVABLE WITH RELATED PARTIES</t>
        </is>
      </c>
      <c r="B9" s="7" t="n">
        <v>36.5</v>
      </c>
      <c r="C9" s="8" t="n">
        <v>36.5</v>
      </c>
    </row>
    <row r="10">
      <c r="A10" s="4" t="inlineStr">
        <is>
          <t>MRA Hub 34 Holding, LLC | LIBO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terest Rate, Variable</t>
        </is>
      </c>
      <c r="B12" s="11" t="n">
        <v>0.025</v>
      </c>
      <c r="C12" s="4" t="inlineStr">
        <is>
          <t xml:space="preserve"> </t>
        </is>
      </c>
    </row>
    <row r="13">
      <c r="A13" s="4" t="inlineStr">
        <is>
          <t>THP Student Housing,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incipal</t>
        </is>
      </c>
      <c r="B15" s="7" t="n">
        <v>32.9</v>
      </c>
      <c r="C15" s="8" t="n">
        <v>32.9</v>
      </c>
    </row>
    <row r="16">
      <c r="A16" s="4" t="inlineStr">
        <is>
          <t>Equity Ownership Interest</t>
        </is>
      </c>
      <c r="B16" s="10" t="n">
        <v>0.97</v>
      </c>
      <c r="C16" s="4" t="inlineStr">
        <is>
          <t xml:space="preserve"> </t>
        </is>
      </c>
    </row>
    <row r="17">
      <c r="A17" s="4" t="inlineStr">
        <is>
          <t>Interest Rate</t>
        </is>
      </c>
      <c r="B17" s="11" t="n">
        <v>0.032</v>
      </c>
      <c r="C17" s="4" t="inlineStr">
        <is>
          <t xml:space="preserve"> </t>
        </is>
      </c>
    </row>
    <row r="18">
      <c r="A18" s="4" t="inlineStr">
        <is>
          <t>TOTAL LOANS RECEIVABLE WITH RELATED PARTIES</t>
        </is>
      </c>
      <c r="B18" s="7" t="n">
        <v>32.9</v>
      </c>
      <c r="C18" s="8" t="n">
        <v>32.9</v>
      </c>
    </row>
    <row r="19">
      <c r="A19" s="4" t="inlineStr">
        <is>
          <t>MRA 34 LL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incipal</t>
        </is>
      </c>
      <c r="B21" s="7" t="n">
        <v>0.5</v>
      </c>
      <c r="C21" s="8" t="n">
        <v>0.5</v>
      </c>
    </row>
    <row r="22">
      <c r="A22" s="4" t="inlineStr">
        <is>
          <t>Equity Ownership Interest</t>
        </is>
      </c>
      <c r="B22" s="10" t="n">
        <v>0</v>
      </c>
      <c r="C22" s="4" t="inlineStr">
        <is>
          <t xml:space="preserve"> </t>
        </is>
      </c>
    </row>
    <row r="23">
      <c r="A23" s="4" t="inlineStr">
        <is>
          <t>TOTAL LOANS RECEIVABLE WITH RELATED PARTIES</t>
        </is>
      </c>
      <c r="B23" s="7" t="n">
        <v>0.5</v>
      </c>
      <c r="C23" s="8" t="n">
        <v>0.5</v>
      </c>
    </row>
    <row r="24">
      <c r="A24" s="4" t="inlineStr">
        <is>
          <t>MRA 34 LLC | LIBO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terest Rate, Variable</t>
        </is>
      </c>
      <c r="B26" s="11" t="n">
        <v>0.0375</v>
      </c>
      <c r="C26" s="4" t="inlineStr">
        <is>
          <t xml:space="preserve"> </t>
        </is>
      </c>
    </row>
    <row r="27">
      <c r="A27" s="4" t="inlineStr">
        <is>
          <t>MR MCC 3 Sponsor, LLC</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rincipal</t>
        </is>
      </c>
      <c r="B29" s="7" t="n">
        <v>4.4</v>
      </c>
      <c r="C29" s="5" t="n">
        <v>0</v>
      </c>
    </row>
    <row r="30">
      <c r="A30" s="4" t="inlineStr">
        <is>
          <t>Equity Ownership Interest</t>
        </is>
      </c>
      <c r="B30" s="10" t="n">
        <v>0</v>
      </c>
      <c r="C30" s="4" t="inlineStr">
        <is>
          <t xml:space="preserve"> </t>
        </is>
      </c>
    </row>
    <row r="31">
      <c r="A31" s="4" t="inlineStr">
        <is>
          <t>Interest Rate</t>
        </is>
      </c>
      <c r="B31" s="10" t="n">
        <v>0.06</v>
      </c>
      <c r="C31" s="4" t="inlineStr">
        <is>
          <t xml:space="preserve"> </t>
        </is>
      </c>
    </row>
    <row r="32">
      <c r="A32" s="4" t="inlineStr">
        <is>
          <t>TOTAL LOANS RECEIVABLE WITH RELATED PARTIES</t>
        </is>
      </c>
      <c r="B32" s="7" t="n">
        <v>4.4</v>
      </c>
      <c r="C32" s="5" t="n">
        <v>0</v>
      </c>
    </row>
    <row r="33">
      <c r="A33" s="4" t="inlineStr">
        <is>
          <t>THP Student Housing, LLC</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Principal</t>
        </is>
      </c>
      <c r="B35" s="7" t="n">
        <v>27.7</v>
      </c>
      <c r="C35" s="5" t="n">
        <v>0</v>
      </c>
    </row>
    <row r="36">
      <c r="A36" s="4" t="inlineStr">
        <is>
          <t>Equity Ownership Interest</t>
        </is>
      </c>
      <c r="B36" s="10" t="n">
        <v>0.97</v>
      </c>
      <c r="C36" s="4" t="inlineStr">
        <is>
          <t xml:space="preserve"> </t>
        </is>
      </c>
    </row>
    <row r="37">
      <c r="A37" s="4" t="inlineStr">
        <is>
          <t>Interest Rate</t>
        </is>
      </c>
      <c r="B37" s="11" t="n">
        <v>0.061</v>
      </c>
      <c r="C37" s="4" t="inlineStr">
        <is>
          <t xml:space="preserve"> </t>
        </is>
      </c>
    </row>
    <row r="38">
      <c r="A38" s="4" t="inlineStr">
        <is>
          <t>TOTAL LOANS RECEIVABLE WITH RELATED PARTIES</t>
        </is>
      </c>
      <c r="B38" s="6" t="n">
        <v>27</v>
      </c>
      <c r="C3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Concentration Risk - Narrative (Details)</t>
        </is>
      </c>
      <c r="B1" s="2" t="inlineStr">
        <is>
          <t>12 Months Ended</t>
        </is>
      </c>
    </row>
    <row r="2">
      <c r="B2" s="2" t="inlineStr">
        <is>
          <t>Dec. 31, 2023</t>
        </is>
      </c>
    </row>
    <row r="3">
      <c r="A3" s="3" t="inlineStr">
        <is>
          <t>Risks and Uncertainties [Abstract]</t>
        </is>
      </c>
      <c r="B3" s="4" t="inlineStr">
        <is>
          <t xml:space="preserve"> </t>
        </is>
      </c>
    </row>
    <row r="4">
      <c r="A4" s="4" t="inlineStr">
        <is>
          <t>Maximum percentage of annual contract rent of rental income</t>
        </is>
      </c>
      <c r="B4" s="10" t="n">
        <v>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 Schedule of diversification of the Account's portfolio by region and property type (Detail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Total</t>
        </is>
      </c>
      <c r="B4" s="10" t="n">
        <v>1</v>
      </c>
      <c r="C4" s="10" t="n">
        <v>1</v>
      </c>
    </row>
    <row r="5">
      <c r="A5" s="4" t="inlineStr">
        <is>
          <t>Geographic Concentration Risk | Portfolio Fair Value or Net Equity Value | Industrial</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t>
        </is>
      </c>
      <c r="B7" s="11" t="n">
        <v>0.305</v>
      </c>
      <c r="C7" s="4" t="inlineStr">
        <is>
          <t xml:space="preserve"> </t>
        </is>
      </c>
    </row>
    <row r="8">
      <c r="A8" s="4" t="inlineStr">
        <is>
          <t>Geographic Concentration Risk | Portfolio Fair Value or Net Equity Value | Apartmen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t>
        </is>
      </c>
      <c r="B10" s="11" t="n">
        <v>0.274</v>
      </c>
      <c r="C10" s="4" t="inlineStr">
        <is>
          <t xml:space="preserve"> </t>
        </is>
      </c>
    </row>
    <row r="11">
      <c r="A11" s="4" t="inlineStr">
        <is>
          <t>Geographic Concentration Risk | Portfolio Fair Value or Net Equity Value | Offic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t>
        </is>
      </c>
      <c r="B13" s="11" t="n">
        <v>0.233</v>
      </c>
      <c r="C13" s="4" t="inlineStr">
        <is>
          <t xml:space="preserve"> </t>
        </is>
      </c>
    </row>
    <row r="14">
      <c r="A14" s="4" t="inlineStr">
        <is>
          <t>Geographic Concentration Risk | Portfolio Fair Value or Net Equity Value | Retail</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t>
        </is>
      </c>
      <c r="B16" s="11" t="n">
        <v>0.122</v>
      </c>
      <c r="C16" s="4" t="inlineStr">
        <is>
          <t xml:space="preserve"> </t>
        </is>
      </c>
    </row>
    <row r="17">
      <c r="A17" s="4" t="inlineStr">
        <is>
          <t>Geographic Concentration Risk | Portfolio Fair Value or Net Equity Value | Oth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t>
        </is>
      </c>
      <c r="B19" s="11" t="n">
        <v>0.066</v>
      </c>
      <c r="C19" s="4" t="inlineStr">
        <is>
          <t xml:space="preserve"> </t>
        </is>
      </c>
    </row>
    <row r="20">
      <c r="A20" s="4" t="inlineStr">
        <is>
          <t>Geographic Concentration Risk | Portfolio Fair Value or Net Equity Value | Industrial, Apartments, Office, Retail, and Oth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Total</t>
        </is>
      </c>
      <c r="B22" s="10" t="n">
        <v>1</v>
      </c>
      <c r="C22" s="4" t="inlineStr">
        <is>
          <t xml:space="preserve"> </t>
        </is>
      </c>
    </row>
    <row r="23">
      <c r="A23" s="4" t="inlineStr">
        <is>
          <t>Geographic Concentration Risk | Portfolio Fair Value or Net Equity Value | West | Industrial</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otal</t>
        </is>
      </c>
      <c r="B25" s="11" t="n">
        <v>0.174</v>
      </c>
      <c r="C25" s="4" t="inlineStr">
        <is>
          <t xml:space="preserve"> </t>
        </is>
      </c>
    </row>
    <row r="26">
      <c r="A26" s="4" t="inlineStr">
        <is>
          <t>Geographic Concentration Risk | Portfolio Fair Value or Net Equity Value | West | Apartment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Total</t>
        </is>
      </c>
      <c r="B28" s="11" t="n">
        <v>0.081</v>
      </c>
      <c r="C28" s="4" t="inlineStr">
        <is>
          <t xml:space="preserve"> </t>
        </is>
      </c>
    </row>
    <row r="29">
      <c r="A29" s="4" t="inlineStr">
        <is>
          <t>Geographic Concentration Risk | Portfolio Fair Value or Net Equity Value | West | Office</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Total</t>
        </is>
      </c>
      <c r="B31" s="11" t="n">
        <v>0.067</v>
      </c>
      <c r="C31" s="4" t="inlineStr">
        <is>
          <t xml:space="preserve"> </t>
        </is>
      </c>
    </row>
    <row r="32">
      <c r="A32" s="4" t="inlineStr">
        <is>
          <t>Geographic Concentration Risk | Portfolio Fair Value or Net Equity Value | West | Retail</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Total</t>
        </is>
      </c>
      <c r="B34" s="11" t="n">
        <v>0.036</v>
      </c>
      <c r="C34" s="4" t="inlineStr">
        <is>
          <t xml:space="preserve"> </t>
        </is>
      </c>
    </row>
    <row r="35">
      <c r="A35" s="4" t="inlineStr">
        <is>
          <t>Geographic Concentration Risk | Portfolio Fair Value or Net Equity Value | West | Oth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Total</t>
        </is>
      </c>
      <c r="B37" s="11" t="n">
        <v>0.023</v>
      </c>
      <c r="C37" s="4" t="inlineStr">
        <is>
          <t xml:space="preserve"> </t>
        </is>
      </c>
    </row>
    <row r="38">
      <c r="A38" s="4" t="inlineStr">
        <is>
          <t>Geographic Concentration Risk | Portfolio Fair Value or Net Equity Value | West | Industrial, Apartments, Office, Retail, and Oth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Total</t>
        </is>
      </c>
      <c r="B40" s="11" t="n">
        <v>0.381</v>
      </c>
      <c r="C40" s="4" t="inlineStr">
        <is>
          <t xml:space="preserve"> </t>
        </is>
      </c>
    </row>
    <row r="41">
      <c r="A41" s="4" t="inlineStr">
        <is>
          <t>Geographic Concentration Risk | Portfolio Fair Value or Net Equity Value | South | Industrial</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Total</t>
        </is>
      </c>
      <c r="B43" s="11" t="n">
        <v>0.08500000000000001</v>
      </c>
      <c r="C43" s="4" t="inlineStr">
        <is>
          <t xml:space="preserve"> </t>
        </is>
      </c>
    </row>
    <row r="44">
      <c r="A44" s="4" t="inlineStr">
        <is>
          <t>Geographic Concentration Risk | Portfolio Fair Value or Net Equity Value | South | Apartment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Total</t>
        </is>
      </c>
      <c r="B46" s="10" t="n">
        <v>0.11</v>
      </c>
      <c r="C46" s="4" t="inlineStr">
        <is>
          <t xml:space="preserve"> </t>
        </is>
      </c>
    </row>
    <row r="47">
      <c r="A47" s="4" t="inlineStr">
        <is>
          <t>Geographic Concentration Risk | Portfolio Fair Value or Net Equity Value | South | Office</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Total</t>
        </is>
      </c>
      <c r="B49" s="11" t="n">
        <v>0.056</v>
      </c>
      <c r="C49" s="4" t="inlineStr">
        <is>
          <t xml:space="preserve"> </t>
        </is>
      </c>
    </row>
    <row r="50">
      <c r="A50" s="4" t="inlineStr">
        <is>
          <t>Geographic Concentration Risk | Portfolio Fair Value or Net Equity Value | South | Retail</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Total</t>
        </is>
      </c>
      <c r="B52" s="10" t="n">
        <v>0.05</v>
      </c>
      <c r="C52" s="4" t="inlineStr">
        <is>
          <t xml:space="preserve"> </t>
        </is>
      </c>
    </row>
    <row r="53">
      <c r="A53" s="4" t="inlineStr">
        <is>
          <t>Geographic Concentration Risk | Portfolio Fair Value or Net Equity Value | South | Oth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Total</t>
        </is>
      </c>
      <c r="B55" s="11" t="n">
        <v>0.023</v>
      </c>
      <c r="C55" s="4" t="inlineStr">
        <is>
          <t xml:space="preserve"> </t>
        </is>
      </c>
    </row>
    <row r="56">
      <c r="A56" s="4" t="inlineStr">
        <is>
          <t>Geographic Concentration Risk | Portfolio Fair Value or Net Equity Value | South | Industrial, Apartments, Office, Retail, and Other</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Total</t>
        </is>
      </c>
      <c r="B58" s="11" t="n">
        <v>0.324</v>
      </c>
      <c r="C58" s="4" t="inlineStr">
        <is>
          <t xml:space="preserve"> </t>
        </is>
      </c>
    </row>
    <row r="59">
      <c r="A59" s="4" t="inlineStr">
        <is>
          <t>Geographic Concentration Risk | Portfolio Fair Value or Net Equity Value | East | Industrial</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Total</t>
        </is>
      </c>
      <c r="B61" s="11" t="n">
        <v>0.027</v>
      </c>
      <c r="C61" s="4" t="inlineStr">
        <is>
          <t xml:space="preserve"> </t>
        </is>
      </c>
    </row>
    <row r="62">
      <c r="A62" s="4" t="inlineStr">
        <is>
          <t>Geographic Concentration Risk | Portfolio Fair Value or Net Equity Value | East | Apartments</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Total</t>
        </is>
      </c>
      <c r="B64" s="11" t="n">
        <v>0.073</v>
      </c>
      <c r="C64" s="4" t="inlineStr">
        <is>
          <t xml:space="preserve"> </t>
        </is>
      </c>
    </row>
    <row r="65">
      <c r="A65" s="4" t="inlineStr">
        <is>
          <t>Geographic Concentration Risk | Portfolio Fair Value or Net Equity Value | East | Office</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Total</t>
        </is>
      </c>
      <c r="B67" s="11" t="n">
        <v>0.108</v>
      </c>
      <c r="C67" s="4" t="inlineStr">
        <is>
          <t xml:space="preserve"> </t>
        </is>
      </c>
    </row>
    <row r="68">
      <c r="A68" s="4" t="inlineStr">
        <is>
          <t>Geographic Concentration Risk | Portfolio Fair Value or Net Equity Value | East | Retail</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Total</t>
        </is>
      </c>
      <c r="B70" s="11" t="n">
        <v>0.029</v>
      </c>
      <c r="C70" s="4" t="inlineStr">
        <is>
          <t xml:space="preserve"> </t>
        </is>
      </c>
    </row>
    <row r="71">
      <c r="A71" s="4" t="inlineStr">
        <is>
          <t>Geographic Concentration Risk | Portfolio Fair Value or Net Equity Value | East | Other</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Total</t>
        </is>
      </c>
      <c r="B73" s="11" t="n">
        <v>0.017</v>
      </c>
      <c r="C73" s="4" t="inlineStr">
        <is>
          <t xml:space="preserve"> </t>
        </is>
      </c>
    </row>
    <row r="74">
      <c r="A74" s="4" t="inlineStr">
        <is>
          <t>Geographic Concentration Risk | Portfolio Fair Value or Net Equity Value | East | Industrial, Apartments, Office, Retail, and Other</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Total</t>
        </is>
      </c>
      <c r="B76" s="11" t="n">
        <v>0.254</v>
      </c>
      <c r="C76" s="4" t="inlineStr">
        <is>
          <t xml:space="preserve"> </t>
        </is>
      </c>
    </row>
    <row r="77">
      <c r="A77" s="4" t="inlineStr">
        <is>
          <t>Geographic Concentration Risk | Portfolio Fair Value or Net Equity Value | Midwest | Industrial</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Total</t>
        </is>
      </c>
      <c r="B79" s="11" t="n">
        <v>0.019</v>
      </c>
      <c r="C79" s="4" t="inlineStr">
        <is>
          <t xml:space="preserve"> </t>
        </is>
      </c>
    </row>
    <row r="80">
      <c r="A80" s="4" t="inlineStr">
        <is>
          <t>Geographic Concentration Risk | Portfolio Fair Value or Net Equity Value | Midwest | Apartments</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Total</t>
        </is>
      </c>
      <c r="B82" s="10" t="n">
        <v>0.01</v>
      </c>
      <c r="C82" s="4" t="inlineStr">
        <is>
          <t xml:space="preserve"> </t>
        </is>
      </c>
    </row>
    <row r="83">
      <c r="A83" s="4" t="inlineStr">
        <is>
          <t>Geographic Concentration Risk | Portfolio Fair Value or Net Equity Value | Midwest | Office</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Total</t>
        </is>
      </c>
      <c r="B85" s="11" t="n">
        <v>0.002</v>
      </c>
      <c r="C85" s="4" t="inlineStr">
        <is>
          <t xml:space="preserve"> </t>
        </is>
      </c>
    </row>
    <row r="86">
      <c r="A86" s="4" t="inlineStr">
        <is>
          <t>Geographic Concentration Risk | Portfolio Fair Value or Net Equity Value | Midwest | Retail</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Total</t>
        </is>
      </c>
      <c r="B88" s="11" t="n">
        <v>0.007</v>
      </c>
      <c r="C88" s="4" t="inlineStr">
        <is>
          <t xml:space="preserve"> </t>
        </is>
      </c>
    </row>
    <row r="89">
      <c r="A89" s="4" t="inlineStr">
        <is>
          <t>Geographic Concentration Risk | Portfolio Fair Value or Net Equity Value | Midwest | Other</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Total</t>
        </is>
      </c>
      <c r="B91" s="11" t="n">
        <v>0.002</v>
      </c>
      <c r="C91" s="4" t="inlineStr">
        <is>
          <t xml:space="preserve"> </t>
        </is>
      </c>
    </row>
    <row r="92">
      <c r="A92" s="4" t="inlineStr">
        <is>
          <t>Geographic Concentration Risk | Portfolio Fair Value or Net Equity Value | Midwest | Industrial, Apartments, Office, Retail, and Other</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Total</t>
        </is>
      </c>
      <c r="B94" s="10" t="n">
        <v>0.04</v>
      </c>
      <c r="C94" s="4" t="inlineStr">
        <is>
          <t xml:space="preserve"> </t>
        </is>
      </c>
    </row>
    <row r="95">
      <c r="A95" s="4" t="inlineStr">
        <is>
          <t>Geographic Concentration Risk | Portfolio Fair Value or Net Equity Value | Foreign | Industrial</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Total</t>
        </is>
      </c>
      <c r="B97" s="10" t="n">
        <v>0</v>
      </c>
      <c r="C97" s="4" t="inlineStr">
        <is>
          <t xml:space="preserve"> </t>
        </is>
      </c>
    </row>
    <row r="98">
      <c r="A98" s="4" t="inlineStr">
        <is>
          <t>Geographic Concentration Risk | Portfolio Fair Value or Net Equity Value | Foreign | Apartments</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Total</t>
        </is>
      </c>
      <c r="B100" s="10" t="n">
        <v>0</v>
      </c>
      <c r="C100" s="4" t="inlineStr">
        <is>
          <t xml:space="preserve"> </t>
        </is>
      </c>
    </row>
    <row r="101">
      <c r="A101" s="4" t="inlineStr">
        <is>
          <t>Geographic Concentration Risk | Portfolio Fair Value or Net Equity Value | Foreign | Office</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Total</t>
        </is>
      </c>
      <c r="B103" s="10" t="n">
        <v>0</v>
      </c>
      <c r="C103" s="4" t="inlineStr">
        <is>
          <t xml:space="preserve"> </t>
        </is>
      </c>
    </row>
    <row r="104">
      <c r="A104" s="4" t="inlineStr">
        <is>
          <t>Geographic Concentration Risk | Portfolio Fair Value or Net Equity Value | Foreign | Retail</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Total</t>
        </is>
      </c>
      <c r="B106" s="10" t="n">
        <v>0</v>
      </c>
      <c r="C106" s="4" t="inlineStr">
        <is>
          <t xml:space="preserve"> </t>
        </is>
      </c>
    </row>
    <row r="107">
      <c r="A107" s="4" t="inlineStr">
        <is>
          <t>Geographic Concentration Risk | Portfolio Fair Value or Net Equity Value | Foreign | Other</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Total</t>
        </is>
      </c>
      <c r="B109" s="11" t="n">
        <v>0.001</v>
      </c>
      <c r="C109" s="4" t="inlineStr">
        <is>
          <t xml:space="preserve"> </t>
        </is>
      </c>
    </row>
    <row r="110">
      <c r="A110" s="4" t="inlineStr">
        <is>
          <t>Geographic Concentration Risk | Portfolio Fair Value or Net Equity Value | Foreign | Industrial, Apartments, Office, Retail, and Other</t>
        </is>
      </c>
      <c r="B110" s="4" t="inlineStr">
        <is>
          <t xml:space="preserve"> </t>
        </is>
      </c>
      <c r="C110" s="4" t="inlineStr">
        <is>
          <t xml:space="preserve"> </t>
        </is>
      </c>
    </row>
    <row r="111">
      <c r="A111" s="3" t="inlineStr">
        <is>
          <t>Concentration Risk [Line Items]</t>
        </is>
      </c>
      <c r="B111" s="4" t="inlineStr">
        <is>
          <t xml:space="preserve"> </t>
        </is>
      </c>
      <c r="C111" s="4" t="inlineStr">
        <is>
          <t xml:space="preserve"> </t>
        </is>
      </c>
    </row>
    <row r="112">
      <c r="A112" s="4" t="inlineStr">
        <is>
          <t>Total</t>
        </is>
      </c>
      <c r="B112" s="11" t="n">
        <v>0.001</v>
      </c>
      <c r="C1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minimum annual rental payments (Details) $ in Millions</t>
        </is>
      </c>
      <c r="B1" s="2" t="inlineStr">
        <is>
          <t>Dec. 31, 2023 USD ($)</t>
        </is>
      </c>
    </row>
    <row r="2">
      <c r="A2" s="3" t="inlineStr">
        <is>
          <t>Operating Lease, Annual Payments</t>
        </is>
      </c>
      <c r="B2" s="4" t="inlineStr">
        <is>
          <t xml:space="preserve"> </t>
        </is>
      </c>
    </row>
    <row r="3">
      <c r="A3" s="4" t="inlineStr">
        <is>
          <t>2024</t>
        </is>
      </c>
      <c r="B3" s="7" t="n">
        <v>693.3</v>
      </c>
    </row>
    <row r="4">
      <c r="A4" s="4" t="inlineStr">
        <is>
          <t>2025</t>
        </is>
      </c>
      <c r="B4" s="8" t="n">
        <v>631.7</v>
      </c>
    </row>
    <row r="5">
      <c r="A5" s="4" t="inlineStr">
        <is>
          <t>2026</t>
        </is>
      </c>
      <c r="B5" s="8" t="n">
        <v>542.1</v>
      </c>
    </row>
    <row r="6">
      <c r="A6" s="4" t="inlineStr">
        <is>
          <t>2027</t>
        </is>
      </c>
      <c r="B6" s="8" t="n">
        <v>447.6</v>
      </c>
    </row>
    <row r="7">
      <c r="A7" s="4" t="inlineStr">
        <is>
          <t>2028</t>
        </is>
      </c>
      <c r="B7" s="8" t="n">
        <v>350.3</v>
      </c>
    </row>
    <row r="8">
      <c r="A8" s="4" t="inlineStr">
        <is>
          <t>Thereafter</t>
        </is>
      </c>
      <c r="B8" s="8" t="n">
        <v>1129.7</v>
      </c>
    </row>
    <row r="9">
      <c r="A9" s="4" t="inlineStr">
        <is>
          <t>Total</t>
        </is>
      </c>
      <c r="B9" s="7" t="n">
        <v>37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Schedule of right-of-use assets and lease liabilities related to ground leases (Details) - Land $ in Millions</t>
        </is>
      </c>
      <c r="B1" s="2" t="inlineStr">
        <is>
          <t>Dec. 31, 2023 USD ($)</t>
        </is>
      </c>
    </row>
    <row r="2">
      <c r="A2" s="3" t="inlineStr">
        <is>
          <t>Assets:</t>
        </is>
      </c>
      <c r="B2" s="4" t="inlineStr">
        <is>
          <t xml:space="preserve"> </t>
        </is>
      </c>
    </row>
    <row r="3">
      <c r="A3" s="4" t="inlineStr">
        <is>
          <t>Right-of-use assets, at fair value</t>
        </is>
      </c>
      <c r="B3" s="7" t="n">
        <v>39.4</v>
      </c>
    </row>
    <row r="4">
      <c r="A4" s="3" t="inlineStr">
        <is>
          <t>Liabilities:</t>
        </is>
      </c>
      <c r="B4" s="4" t="inlineStr">
        <is>
          <t xml:space="preserve"> </t>
        </is>
      </c>
    </row>
    <row r="5">
      <c r="A5" s="4" t="inlineStr">
        <is>
          <t>Ground lease liabilities, at fair value</t>
        </is>
      </c>
      <c r="B5" s="7" t="n">
        <v>39.4</v>
      </c>
    </row>
    <row r="6">
      <c r="A6" s="3" t="inlineStr">
        <is>
          <t>Key Terms</t>
        </is>
      </c>
      <c r="B6" s="4" t="inlineStr">
        <is>
          <t xml:space="preserve"> </t>
        </is>
      </c>
    </row>
    <row r="7">
      <c r="A7" s="4" t="inlineStr">
        <is>
          <t>Weighted-average remaining lease term (years)</t>
        </is>
      </c>
      <c r="B7" s="4" t="inlineStr">
        <is>
          <t>63 years 8 months 12 days</t>
        </is>
      </c>
    </row>
    <row r="8">
      <c r="A8" s="4" t="inlineStr">
        <is>
          <t>Weighted-average discount rate</t>
        </is>
      </c>
      <c r="B8" s="11" t="n">
        <v>0.0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Leases - Narrative (Details) $ in Millions</t>
        </is>
      </c>
      <c r="B1" s="2" t="inlineStr">
        <is>
          <t>12 Months Ended</t>
        </is>
      </c>
    </row>
    <row r="2">
      <c r="B2" s="2" t="inlineStr">
        <is>
          <t>Dec. 31, 2023 USD ($)</t>
        </is>
      </c>
    </row>
    <row r="3">
      <c r="A3" s="4" t="inlineStr">
        <is>
          <t>Land</t>
        </is>
      </c>
      <c r="B3" s="4" t="inlineStr">
        <is>
          <t xml:space="preserve"> </t>
        </is>
      </c>
    </row>
    <row r="4">
      <c r="A4" s="3" t="inlineStr">
        <is>
          <t>Lessee, Lease, Description [Line Items]</t>
        </is>
      </c>
      <c r="B4" s="4" t="inlineStr">
        <is>
          <t xml:space="preserve"> </t>
        </is>
      </c>
    </row>
    <row r="5">
      <c r="A5" s="4" t="inlineStr">
        <is>
          <t>Operating lease cost, related to ground leases</t>
        </is>
      </c>
      <c r="B5" s="7" t="n">
        <v>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payments for ground leases (Details) - Land $ in Millions</t>
        </is>
      </c>
      <c r="B1" s="2" t="inlineStr">
        <is>
          <t>Dec. 31, 2023 USD ($)</t>
        </is>
      </c>
    </row>
    <row r="2">
      <c r="A2" s="3" t="inlineStr">
        <is>
          <t>Operating Lease, Annual Payments</t>
        </is>
      </c>
      <c r="B2" s="4" t="inlineStr">
        <is>
          <t xml:space="preserve"> </t>
        </is>
      </c>
    </row>
    <row r="3">
      <c r="A3" s="4" t="inlineStr">
        <is>
          <t>2024</t>
        </is>
      </c>
      <c r="B3" s="7" t="n">
        <v>2.5</v>
      </c>
    </row>
    <row r="4">
      <c r="A4" s="4" t="inlineStr">
        <is>
          <t>2025</t>
        </is>
      </c>
      <c r="B4" s="8" t="n">
        <v>2.5</v>
      </c>
    </row>
    <row r="5">
      <c r="A5" s="4" t="inlineStr">
        <is>
          <t>2026</t>
        </is>
      </c>
      <c r="B5" s="8" t="n">
        <v>2.6</v>
      </c>
    </row>
    <row r="6">
      <c r="A6" s="4" t="inlineStr">
        <is>
          <t>2027</t>
        </is>
      </c>
      <c r="B6" s="8" t="n">
        <v>2.6</v>
      </c>
    </row>
    <row r="7">
      <c r="A7" s="4" t="inlineStr">
        <is>
          <t>2028</t>
        </is>
      </c>
      <c r="B7" s="8" t="n">
        <v>2.6</v>
      </c>
    </row>
    <row r="8">
      <c r="A8" s="4" t="inlineStr">
        <is>
          <t>Thereafter</t>
        </is>
      </c>
      <c r="B8" s="8" t="n">
        <v>434.2</v>
      </c>
    </row>
    <row r="9">
      <c r="A9" s="4" t="inlineStr">
        <is>
          <t>Total</t>
        </is>
      </c>
      <c r="B9" s="6" t="n">
        <v>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fair value assets and liabilities measured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properties</t>
        </is>
      </c>
      <c r="B3" s="7" t="n">
        <v>18020.3</v>
      </c>
      <c r="C3" s="6" t="n">
        <v>20444</v>
      </c>
    </row>
    <row r="4">
      <c r="A4" s="4" t="inlineStr">
        <is>
          <t>Real estate operating business</t>
        </is>
      </c>
      <c r="B4" s="8" t="n">
        <v>685.9</v>
      </c>
      <c r="C4" s="8" t="n">
        <v>641.9</v>
      </c>
    </row>
    <row r="5">
      <c r="A5" s="3" t="inlineStr">
        <is>
          <t>Marketable securities:</t>
        </is>
      </c>
      <c r="B5" s="4" t="inlineStr">
        <is>
          <t xml:space="preserve"> </t>
        </is>
      </c>
      <c r="C5" s="4" t="inlineStr">
        <is>
          <t xml:space="preserve"> </t>
        </is>
      </c>
    </row>
    <row r="6">
      <c r="A6" s="4" t="inlineStr">
        <is>
          <t>Marketable securities</t>
        </is>
      </c>
      <c r="B6" s="8" t="n">
        <v>147.4</v>
      </c>
      <c r="C6" s="8" t="n">
        <v>2030.2</v>
      </c>
    </row>
    <row r="7">
      <c r="A7" s="4" t="inlineStr">
        <is>
          <t>Total investments (cost: $23,272.5 and $24,897.0)</t>
        </is>
      </c>
      <c r="B7" s="8" t="n">
        <v>26710.9</v>
      </c>
      <c r="C7" s="8" t="n">
        <v>32601.7</v>
      </c>
    </row>
    <row r="8">
      <c r="A8" s="4" t="inlineStr">
        <is>
          <t>Loans payable</t>
        </is>
      </c>
      <c r="B8" s="8" t="n">
        <v>-1862.5</v>
      </c>
      <c r="C8" s="8" t="n">
        <v>-2069.7</v>
      </c>
    </row>
    <row r="9">
      <c r="A9" s="4" t="inlineStr">
        <is>
          <t>Line of credit</t>
        </is>
      </c>
      <c r="B9" s="5" t="n">
        <v>-463</v>
      </c>
      <c r="C9" s="5" t="n">
        <v>0</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properties</t>
        </is>
      </c>
      <c r="B12" s="8" t="n">
        <v>18020.3</v>
      </c>
      <c r="C12" s="5" t="n">
        <v>20444</v>
      </c>
    </row>
    <row r="13">
      <c r="A13" s="4" t="inlineStr">
        <is>
          <t>Real estate joint ventures</t>
        </is>
      </c>
      <c r="B13" s="8" t="n">
        <v>5881.2</v>
      </c>
      <c r="C13" s="8" t="n">
        <v>7103.6</v>
      </c>
    </row>
    <row r="14">
      <c r="A14" s="4" t="inlineStr">
        <is>
          <t>Real estate funds</t>
        </is>
      </c>
      <c r="B14" s="8" t="n">
        <v>792.4</v>
      </c>
      <c r="C14" s="8" t="n">
        <v>893.4</v>
      </c>
    </row>
    <row r="15">
      <c r="A15" s="4" t="inlineStr">
        <is>
          <t>Real estate operating business</t>
        </is>
      </c>
      <c r="B15" s="8" t="n">
        <v>685.9</v>
      </c>
      <c r="C15" s="8" t="n">
        <v>641.9</v>
      </c>
    </row>
    <row r="16">
      <c r="A16" s="3" t="inlineStr">
        <is>
          <t>Marketable securities:</t>
        </is>
      </c>
      <c r="B16" s="4" t="inlineStr">
        <is>
          <t xml:space="preserve"> </t>
        </is>
      </c>
      <c r="C16" s="4" t="inlineStr">
        <is>
          <t xml:space="preserve"> </t>
        </is>
      </c>
    </row>
    <row r="17">
      <c r="A17" s="4" t="inlineStr">
        <is>
          <t>Loans receivable</t>
        </is>
      </c>
      <c r="B17" s="8" t="n">
        <v>1183.7</v>
      </c>
      <c r="C17" s="8" t="n">
        <v>1488.6</v>
      </c>
    </row>
    <row r="18">
      <c r="A18" s="4" t="inlineStr">
        <is>
          <t>Total investments (cost: $23,272.5 and $24,897.0)</t>
        </is>
      </c>
      <c r="B18" s="8" t="n">
        <v>26710.9</v>
      </c>
      <c r="C18" s="8" t="n">
        <v>32601.7</v>
      </c>
    </row>
    <row r="19">
      <c r="A19" s="4" t="inlineStr">
        <is>
          <t>Loans payable</t>
        </is>
      </c>
      <c r="B19" s="8" t="n">
        <v>-1862.5</v>
      </c>
      <c r="C19" s="8" t="n">
        <v>-2069.7</v>
      </c>
    </row>
    <row r="20">
      <c r="A20" s="4" t="inlineStr">
        <is>
          <t>Line of credit</t>
        </is>
      </c>
      <c r="B20" s="5" t="n">
        <v>-463</v>
      </c>
      <c r="C20" s="4" t="inlineStr">
        <is>
          <t xml:space="preserve"> </t>
        </is>
      </c>
    </row>
    <row r="21">
      <c r="A21" s="4" t="inlineStr">
        <is>
          <t>Recurring | Other Unsecured Debt</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Other unsecured debt</t>
        </is>
      </c>
      <c r="B23" s="8" t="n">
        <v>-881.6</v>
      </c>
      <c r="C23" s="8" t="n">
        <v>-953.1</v>
      </c>
    </row>
    <row r="24">
      <c r="A24" s="4" t="inlineStr">
        <is>
          <t>Recurring | U.S. government agency note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5" t="n">
        <v>38</v>
      </c>
      <c r="C26" s="8" t="n">
        <v>902.9</v>
      </c>
    </row>
    <row r="27">
      <c r="A27" s="4" t="inlineStr">
        <is>
          <t>Recurring | Foreign government agency notes</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Marketable securities</t>
        </is>
      </c>
      <c r="B29" s="4" t="inlineStr">
        <is>
          <t xml:space="preserve"> </t>
        </is>
      </c>
      <c r="C29" s="8" t="n">
        <v>16.9</v>
      </c>
    </row>
    <row r="30">
      <c r="A30" s="4" t="inlineStr">
        <is>
          <t>Recurring | U.S. treasury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8" t="n">
        <v>109.4</v>
      </c>
      <c r="C32" s="5" t="n">
        <v>574</v>
      </c>
    </row>
    <row r="33">
      <c r="A33" s="4" t="inlineStr">
        <is>
          <t>Recurring | Corporate bond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t>
        </is>
      </c>
      <c r="B35" s="4" t="inlineStr">
        <is>
          <t xml:space="preserve"> </t>
        </is>
      </c>
      <c r="C35" s="8" t="n">
        <v>536.4</v>
      </c>
    </row>
    <row r="36">
      <c r="A36" s="4" t="inlineStr">
        <is>
          <t>Recurring | Level 1: Quoted Prices in Active Markets for Identical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eal estate properties</t>
        </is>
      </c>
      <c r="B38" s="5" t="n">
        <v>0</v>
      </c>
      <c r="C38" s="5" t="n">
        <v>0</v>
      </c>
    </row>
    <row r="39">
      <c r="A39" s="4" t="inlineStr">
        <is>
          <t>Real estate joint ventures</t>
        </is>
      </c>
      <c r="B39" s="5" t="n">
        <v>0</v>
      </c>
      <c r="C39" s="5" t="n">
        <v>0</v>
      </c>
    </row>
    <row r="40">
      <c r="A40" s="4" t="inlineStr">
        <is>
          <t>Real estate funds</t>
        </is>
      </c>
      <c r="B40" s="5" t="n">
        <v>0</v>
      </c>
      <c r="C40" s="5" t="n">
        <v>0</v>
      </c>
    </row>
    <row r="41">
      <c r="A41" s="4" t="inlineStr">
        <is>
          <t>Real estate operating business</t>
        </is>
      </c>
      <c r="B41" s="5" t="n">
        <v>0</v>
      </c>
      <c r="C41" s="5" t="n">
        <v>0</v>
      </c>
    </row>
    <row r="42">
      <c r="A42" s="3" t="inlineStr">
        <is>
          <t>Marketable securities:</t>
        </is>
      </c>
      <c r="B42" s="4" t="inlineStr">
        <is>
          <t xml:space="preserve"> </t>
        </is>
      </c>
      <c r="C42" s="4" t="inlineStr">
        <is>
          <t xml:space="preserve"> </t>
        </is>
      </c>
    </row>
    <row r="43">
      <c r="A43" s="4" t="inlineStr">
        <is>
          <t>Loans receivable</t>
        </is>
      </c>
      <c r="B43" s="5" t="n">
        <v>0</v>
      </c>
      <c r="C43" s="5" t="n">
        <v>0</v>
      </c>
    </row>
    <row r="44">
      <c r="A44" s="4" t="inlineStr">
        <is>
          <t>Total investments (cost: $23,272.5 and $24,897.0)</t>
        </is>
      </c>
      <c r="B44" s="5" t="n">
        <v>0</v>
      </c>
      <c r="C44" s="5" t="n">
        <v>0</v>
      </c>
    </row>
    <row r="45">
      <c r="A45" s="4" t="inlineStr">
        <is>
          <t>Loans payable</t>
        </is>
      </c>
      <c r="B45" s="5" t="n">
        <v>0</v>
      </c>
      <c r="C45" s="5" t="n">
        <v>0</v>
      </c>
    </row>
    <row r="46">
      <c r="A46" s="4" t="inlineStr">
        <is>
          <t>Line of credit</t>
        </is>
      </c>
      <c r="B46" s="5" t="n">
        <v>0</v>
      </c>
      <c r="C46" s="4" t="inlineStr">
        <is>
          <t xml:space="preserve"> </t>
        </is>
      </c>
    </row>
    <row r="47">
      <c r="A47" s="4" t="inlineStr">
        <is>
          <t>Recurring | Level 1: Quoted Prices in Active Markets for Identical Assets | Other Unsecured Debt</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Other unsecured debt</t>
        </is>
      </c>
      <c r="B49" s="5" t="n">
        <v>0</v>
      </c>
      <c r="C49" s="5" t="n">
        <v>0</v>
      </c>
    </row>
    <row r="50">
      <c r="A50" s="4" t="inlineStr">
        <is>
          <t>Recurring | Level 1: Quoted Prices in Active Markets for Identical Assets | U.S. government agency notes</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Marketable securities</t>
        </is>
      </c>
      <c r="B52" s="5" t="n">
        <v>0</v>
      </c>
      <c r="C52" s="5" t="n">
        <v>0</v>
      </c>
    </row>
    <row r="53">
      <c r="A53" s="4" t="inlineStr">
        <is>
          <t>Recurring | Level 1: Quoted Prices in Active Markets for Identical Assets | Foreign government agency not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Marketable securities</t>
        </is>
      </c>
      <c r="B55" s="4" t="inlineStr">
        <is>
          <t xml:space="preserve"> </t>
        </is>
      </c>
      <c r="C55" s="5" t="n">
        <v>0</v>
      </c>
    </row>
    <row r="56">
      <c r="A56" s="4" t="inlineStr">
        <is>
          <t>Recurring | Level 1: Quoted Prices in Active Markets for Identical Assets | U.S. treasury securities</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Marketable securities</t>
        </is>
      </c>
      <c r="B58" s="5" t="n">
        <v>0</v>
      </c>
      <c r="C58" s="5" t="n">
        <v>0</v>
      </c>
    </row>
    <row r="59">
      <c r="A59" s="4" t="inlineStr">
        <is>
          <t>Recurring | Level 1: Quoted Prices in Active Markets for Identical Assets | Corporate bonds</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Marketable securities</t>
        </is>
      </c>
      <c r="B61" s="4" t="inlineStr">
        <is>
          <t xml:space="preserve"> </t>
        </is>
      </c>
      <c r="C61" s="5" t="n">
        <v>0</v>
      </c>
    </row>
    <row r="62">
      <c r="A62" s="4" t="inlineStr">
        <is>
          <t>Recurring | Level 2: Significant Other Observable Inpu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al estate properties</t>
        </is>
      </c>
      <c r="B64" s="5" t="n">
        <v>0</v>
      </c>
      <c r="C64" s="5" t="n">
        <v>0</v>
      </c>
    </row>
    <row r="65">
      <c r="A65" s="4" t="inlineStr">
        <is>
          <t>Real estate joint ventures</t>
        </is>
      </c>
      <c r="B65" s="5" t="n">
        <v>0</v>
      </c>
      <c r="C65" s="5" t="n">
        <v>0</v>
      </c>
    </row>
    <row r="66">
      <c r="A66" s="4" t="inlineStr">
        <is>
          <t>Real estate funds</t>
        </is>
      </c>
      <c r="B66" s="5" t="n">
        <v>0</v>
      </c>
      <c r="C66" s="5" t="n">
        <v>0</v>
      </c>
    </row>
    <row r="67">
      <c r="A67" s="4" t="inlineStr">
        <is>
          <t>Real estate operating business</t>
        </is>
      </c>
      <c r="B67" s="5" t="n">
        <v>0</v>
      </c>
      <c r="C67" s="5" t="n">
        <v>0</v>
      </c>
    </row>
    <row r="68">
      <c r="A68" s="3" t="inlineStr">
        <is>
          <t>Marketable securities:</t>
        </is>
      </c>
      <c r="B68" s="4" t="inlineStr">
        <is>
          <t xml:space="preserve"> </t>
        </is>
      </c>
      <c r="C68" s="4" t="inlineStr">
        <is>
          <t xml:space="preserve"> </t>
        </is>
      </c>
    </row>
    <row r="69">
      <c r="A69" s="4" t="inlineStr">
        <is>
          <t>Loans receivable</t>
        </is>
      </c>
      <c r="B69" s="5" t="n">
        <v>0</v>
      </c>
      <c r="C69" s="5" t="n">
        <v>0</v>
      </c>
    </row>
    <row r="70">
      <c r="A70" s="4" t="inlineStr">
        <is>
          <t>Total investments (cost: $23,272.5 and $24,897.0)</t>
        </is>
      </c>
      <c r="B70" s="8" t="n">
        <v>147.4</v>
      </c>
      <c r="C70" s="8" t="n">
        <v>2030.2</v>
      </c>
    </row>
    <row r="71">
      <c r="A71" s="4" t="inlineStr">
        <is>
          <t>Loans payable</t>
        </is>
      </c>
      <c r="B71" s="5" t="n">
        <v>0</v>
      </c>
      <c r="C71" s="5" t="n">
        <v>0</v>
      </c>
    </row>
    <row r="72">
      <c r="A72" s="4" t="inlineStr">
        <is>
          <t>Line of credit</t>
        </is>
      </c>
      <c r="B72" s="5" t="n">
        <v>0</v>
      </c>
      <c r="C72" s="4" t="inlineStr">
        <is>
          <t xml:space="preserve"> </t>
        </is>
      </c>
    </row>
    <row r="73">
      <c r="A73" s="4" t="inlineStr">
        <is>
          <t>Recurring | Level 2: Significant Other Observable Inputs | Other Unsecured Debt</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Other unsecured debt</t>
        </is>
      </c>
      <c r="B75" s="8" t="n">
        <v>-881.6</v>
      </c>
      <c r="C75" s="8" t="n">
        <v>-453.1</v>
      </c>
    </row>
    <row r="76">
      <c r="A76" s="4" t="inlineStr">
        <is>
          <t>Recurring | Level 2: Significant Other Observable Inputs | U.S. government agency notes</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5" t="n">
        <v>38</v>
      </c>
      <c r="C78" s="8" t="n">
        <v>902.9</v>
      </c>
    </row>
    <row r="79">
      <c r="A79" s="4" t="inlineStr">
        <is>
          <t>Recurring | Level 2: Significant Other Observable Inputs | Foreign government agency notes</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4" t="inlineStr">
        <is>
          <t xml:space="preserve"> </t>
        </is>
      </c>
      <c r="C81" s="8" t="n">
        <v>16.9</v>
      </c>
    </row>
    <row r="82">
      <c r="A82" s="4" t="inlineStr">
        <is>
          <t>Recurring | Level 2: Significant Other Observable Inputs | U.S. treasury securities</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Marketable securities</t>
        </is>
      </c>
      <c r="B84" s="8" t="n">
        <v>109.4</v>
      </c>
      <c r="C84" s="5" t="n">
        <v>574</v>
      </c>
    </row>
    <row r="85">
      <c r="A85" s="4" t="inlineStr">
        <is>
          <t>Recurring | Level 3: Significant Unobservable Inpu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eal estate properties</t>
        </is>
      </c>
      <c r="B87" s="8" t="n">
        <v>18020.3</v>
      </c>
      <c r="C87" s="5" t="n">
        <v>20444</v>
      </c>
    </row>
    <row r="88">
      <c r="A88" s="4" t="inlineStr">
        <is>
          <t>Real estate joint ventures</t>
        </is>
      </c>
      <c r="B88" s="8" t="n">
        <v>5881.2</v>
      </c>
      <c r="C88" s="8" t="n">
        <v>7103.6</v>
      </c>
    </row>
    <row r="89">
      <c r="A89" s="4" t="inlineStr">
        <is>
          <t>Real estate funds</t>
        </is>
      </c>
      <c r="B89" s="5" t="n">
        <v>0</v>
      </c>
      <c r="C89" s="5" t="n">
        <v>0</v>
      </c>
    </row>
    <row r="90">
      <c r="A90" s="4" t="inlineStr">
        <is>
          <t>Real estate operating business</t>
        </is>
      </c>
      <c r="B90" s="8" t="n">
        <v>685.9</v>
      </c>
      <c r="C90" s="8" t="n">
        <v>641.9</v>
      </c>
    </row>
    <row r="91">
      <c r="A91" s="3" t="inlineStr">
        <is>
          <t>Marketable securities:</t>
        </is>
      </c>
      <c r="B91" s="4" t="inlineStr">
        <is>
          <t xml:space="preserve"> </t>
        </is>
      </c>
      <c r="C91" s="4" t="inlineStr">
        <is>
          <t xml:space="preserve"> </t>
        </is>
      </c>
    </row>
    <row r="92">
      <c r="A92" s="4" t="inlineStr">
        <is>
          <t>Loans receivable</t>
        </is>
      </c>
      <c r="B92" s="8" t="n">
        <v>1183.7</v>
      </c>
      <c r="C92" s="8" t="n">
        <v>1488.6</v>
      </c>
    </row>
    <row r="93">
      <c r="A93" s="4" t="inlineStr">
        <is>
          <t>Total investments (cost: $23,272.5 and $24,897.0)</t>
        </is>
      </c>
      <c r="B93" s="8" t="n">
        <v>25771.1</v>
      </c>
      <c r="C93" s="8" t="n">
        <v>29678.1</v>
      </c>
    </row>
    <row r="94">
      <c r="A94" s="4" t="inlineStr">
        <is>
          <t>Loans payable</t>
        </is>
      </c>
      <c r="B94" s="8" t="n">
        <v>-1862.5</v>
      </c>
      <c r="C94" s="8" t="n">
        <v>-2069.7</v>
      </c>
    </row>
    <row r="95">
      <c r="A95" s="4" t="inlineStr">
        <is>
          <t>Line of credit</t>
        </is>
      </c>
      <c r="B95" s="5" t="n">
        <v>-463</v>
      </c>
      <c r="C95" s="4" t="inlineStr">
        <is>
          <t xml:space="preserve"> </t>
        </is>
      </c>
    </row>
    <row r="96">
      <c r="A96" s="4" t="inlineStr">
        <is>
          <t>Recurring | Level 3: Significant Unobservable Inputs | Other Unsecured Debt</t>
        </is>
      </c>
      <c r="B96" s="4" t="inlineStr">
        <is>
          <t xml:space="preserve"> </t>
        </is>
      </c>
      <c r="C96" s="4" t="inlineStr">
        <is>
          <t xml:space="preserve"> </t>
        </is>
      </c>
    </row>
    <row r="97">
      <c r="A97" s="3" t="inlineStr">
        <is>
          <t>Marketable securities:</t>
        </is>
      </c>
      <c r="B97" s="4" t="inlineStr">
        <is>
          <t xml:space="preserve"> </t>
        </is>
      </c>
      <c r="C97" s="4" t="inlineStr">
        <is>
          <t xml:space="preserve"> </t>
        </is>
      </c>
    </row>
    <row r="98">
      <c r="A98" s="4" t="inlineStr">
        <is>
          <t>Other unsecured debt</t>
        </is>
      </c>
      <c r="B98" s="5" t="n">
        <v>0</v>
      </c>
      <c r="C98" s="5" t="n">
        <v>-500</v>
      </c>
    </row>
    <row r="99">
      <c r="A99" s="4" t="inlineStr">
        <is>
          <t>Recurring | Level 3: Significant Unobservable Inputs | U.S. government agency notes</t>
        </is>
      </c>
      <c r="B99" s="4" t="inlineStr">
        <is>
          <t xml:space="preserve"> </t>
        </is>
      </c>
      <c r="C99" s="4" t="inlineStr">
        <is>
          <t xml:space="preserve"> </t>
        </is>
      </c>
    </row>
    <row r="100">
      <c r="A100" s="3" t="inlineStr">
        <is>
          <t>Marketable securities:</t>
        </is>
      </c>
      <c r="B100" s="4" t="inlineStr">
        <is>
          <t xml:space="preserve"> </t>
        </is>
      </c>
      <c r="C100" s="4" t="inlineStr">
        <is>
          <t xml:space="preserve"> </t>
        </is>
      </c>
    </row>
    <row r="101">
      <c r="A101" s="4" t="inlineStr">
        <is>
          <t>Marketable securities</t>
        </is>
      </c>
      <c r="B101" s="5" t="n">
        <v>0</v>
      </c>
      <c r="C101" s="5" t="n">
        <v>0</v>
      </c>
    </row>
    <row r="102">
      <c r="A102" s="4" t="inlineStr">
        <is>
          <t>Recurring | Level 3: Significant Unobservable Inputs | Foreign government agency notes</t>
        </is>
      </c>
      <c r="B102" s="4" t="inlineStr">
        <is>
          <t xml:space="preserve"> </t>
        </is>
      </c>
      <c r="C102" s="4" t="inlineStr">
        <is>
          <t xml:space="preserve"> </t>
        </is>
      </c>
    </row>
    <row r="103">
      <c r="A103" s="3" t="inlineStr">
        <is>
          <t>Marketable securities:</t>
        </is>
      </c>
      <c r="B103" s="4" t="inlineStr">
        <is>
          <t xml:space="preserve"> </t>
        </is>
      </c>
      <c r="C103" s="4" t="inlineStr">
        <is>
          <t xml:space="preserve"> </t>
        </is>
      </c>
    </row>
    <row r="104">
      <c r="A104" s="4" t="inlineStr">
        <is>
          <t>Marketable securities</t>
        </is>
      </c>
      <c r="B104" s="4" t="inlineStr">
        <is>
          <t xml:space="preserve"> </t>
        </is>
      </c>
      <c r="C104" s="5" t="n">
        <v>0</v>
      </c>
    </row>
    <row r="105">
      <c r="A105" s="4" t="inlineStr">
        <is>
          <t>Recurring | Level 3: Significant Unobservable Inputs | U.S. treasury securities</t>
        </is>
      </c>
      <c r="B105" s="4" t="inlineStr">
        <is>
          <t xml:space="preserve"> </t>
        </is>
      </c>
      <c r="C105" s="4" t="inlineStr">
        <is>
          <t xml:space="preserve"> </t>
        </is>
      </c>
    </row>
    <row r="106">
      <c r="A106" s="3" t="inlineStr">
        <is>
          <t>Marketable securities:</t>
        </is>
      </c>
      <c r="B106" s="4" t="inlineStr">
        <is>
          <t xml:space="preserve"> </t>
        </is>
      </c>
      <c r="C106" s="4" t="inlineStr">
        <is>
          <t xml:space="preserve"> </t>
        </is>
      </c>
    </row>
    <row r="107">
      <c r="A107" s="4" t="inlineStr">
        <is>
          <t>Marketable securities</t>
        </is>
      </c>
      <c r="B107" s="6" t="n">
        <v>0</v>
      </c>
      <c r="C107" s="5" t="n">
        <v>0</v>
      </c>
    </row>
    <row r="108">
      <c r="A108" s="4" t="inlineStr">
        <is>
          <t>Recurring | Level 3: Significant Unobservable Inputs | Corporate bonds</t>
        </is>
      </c>
      <c r="B108" s="4" t="inlineStr">
        <is>
          <t xml:space="preserve"> </t>
        </is>
      </c>
      <c r="C108" s="4" t="inlineStr">
        <is>
          <t xml:space="preserve"> </t>
        </is>
      </c>
    </row>
    <row r="109">
      <c r="A109" s="3" t="inlineStr">
        <is>
          <t>Marketable securities:</t>
        </is>
      </c>
      <c r="B109" s="4" t="inlineStr">
        <is>
          <t xml:space="preserve"> </t>
        </is>
      </c>
      <c r="C109" s="4" t="inlineStr">
        <is>
          <t xml:space="preserve"> </t>
        </is>
      </c>
    </row>
    <row r="110">
      <c r="A110" s="4" t="inlineStr">
        <is>
          <t>Marketable securities</t>
        </is>
      </c>
      <c r="B110" s="4" t="inlineStr">
        <is>
          <t xml:space="preserve"> </t>
        </is>
      </c>
      <c r="C1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on a Recurring Basis - Schedule of fair value assets and liabilities measured on recurring basis using unobservable inpu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otal realized and unrealized (losses) gains included in changes in net assets</t>
        </is>
      </c>
      <c r="B4" s="7" t="n">
        <v>-4340.7</v>
      </c>
      <c r="C4" s="7" t="n">
        <v>1536.2</v>
      </c>
    </row>
    <row r="5">
      <c r="A5" s="4" t="inlineStr">
        <is>
          <t>Loans Payabl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8" t="n">
        <v>-2069.7</v>
      </c>
      <c r="C7" s="8" t="n">
        <v>-2380.5</v>
      </c>
    </row>
    <row r="8">
      <c r="A8" s="4" t="inlineStr">
        <is>
          <t>Total realized and unrealized (losses) gains included in changes in net assets</t>
        </is>
      </c>
      <c r="B8" s="8" t="n">
        <v>-38.8</v>
      </c>
      <c r="C8" s="8" t="n">
        <v>116.9</v>
      </c>
    </row>
    <row r="9">
      <c r="A9" s="4" t="inlineStr">
        <is>
          <t>Purchases</t>
        </is>
      </c>
      <c r="B9" s="8" t="n">
        <v>-414.9</v>
      </c>
      <c r="C9" s="8" t="n">
        <v>-24.1</v>
      </c>
    </row>
    <row r="10">
      <c r="A10" s="4" t="inlineStr">
        <is>
          <t>Sales</t>
        </is>
      </c>
      <c r="B10" s="5" t="n">
        <v>0</v>
      </c>
      <c r="C10" s="5" t="n">
        <v>0</v>
      </c>
    </row>
    <row r="11">
      <c r="A11" s="4" t="inlineStr">
        <is>
          <t>Settlements</t>
        </is>
      </c>
      <c r="B11" s="8" t="n">
        <v>660.9</v>
      </c>
      <c r="C11" s="5" t="n">
        <v>218</v>
      </c>
    </row>
    <row r="12">
      <c r="A12" s="4" t="inlineStr">
        <is>
          <t>Ending balance</t>
        </is>
      </c>
      <c r="B12" s="8" t="n">
        <v>-1862.5</v>
      </c>
      <c r="C12" s="8" t="n">
        <v>-2069.7</v>
      </c>
    </row>
    <row r="13">
      <c r="A13" s="4" t="inlineStr">
        <is>
          <t>Line of Credit</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0</v>
      </c>
      <c r="C15" s="5" t="n">
        <v>-500</v>
      </c>
    </row>
    <row r="16">
      <c r="A16" s="4" t="inlineStr">
        <is>
          <t>Total realized and unrealized (losses) gains included in changes in net assets</t>
        </is>
      </c>
      <c r="B16" s="5" t="n">
        <v>0</v>
      </c>
      <c r="C16" s="5" t="n">
        <v>0</v>
      </c>
    </row>
    <row r="17">
      <c r="A17" s="4" t="inlineStr">
        <is>
          <t>Purchases</t>
        </is>
      </c>
      <c r="B17" s="5" t="n">
        <v>-574</v>
      </c>
      <c r="C17" s="5" t="n">
        <v>0</v>
      </c>
    </row>
    <row r="18">
      <c r="A18" s="4" t="inlineStr">
        <is>
          <t>Sales</t>
        </is>
      </c>
      <c r="B18" s="5" t="n">
        <v>0</v>
      </c>
      <c r="C18" s="5" t="n">
        <v>0</v>
      </c>
    </row>
    <row r="19">
      <c r="A19" s="4" t="inlineStr">
        <is>
          <t>Settlements</t>
        </is>
      </c>
      <c r="B19" s="5" t="n">
        <v>111</v>
      </c>
      <c r="C19" s="5" t="n">
        <v>500</v>
      </c>
    </row>
    <row r="20">
      <c r="A20" s="4" t="inlineStr">
        <is>
          <t>Ending balance</t>
        </is>
      </c>
      <c r="B20" s="5" t="n">
        <v>-463</v>
      </c>
      <c r="C20" s="5" t="n">
        <v>0</v>
      </c>
    </row>
    <row r="21">
      <c r="A21" s="4" t="inlineStr">
        <is>
          <t>Other Unsecured Debt</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5" t="n">
        <v>-500</v>
      </c>
      <c r="C23" s="5" t="n">
        <v>0</v>
      </c>
    </row>
    <row r="24">
      <c r="A24" s="4" t="inlineStr">
        <is>
          <t>Total realized and unrealized (losses) gains included in changes in net assets</t>
        </is>
      </c>
      <c r="B24" s="5" t="n">
        <v>0</v>
      </c>
      <c r="C24" s="5" t="n">
        <v>0</v>
      </c>
    </row>
    <row r="25">
      <c r="A25" s="4" t="inlineStr">
        <is>
          <t>Purchases</t>
        </is>
      </c>
      <c r="B25" s="5" t="n">
        <v>0</v>
      </c>
      <c r="C25" s="5" t="n">
        <v>-500</v>
      </c>
    </row>
    <row r="26">
      <c r="A26" s="4" t="inlineStr">
        <is>
          <t>Sales</t>
        </is>
      </c>
      <c r="B26" s="5" t="n">
        <v>0</v>
      </c>
      <c r="C26" s="5" t="n">
        <v>0</v>
      </c>
    </row>
    <row r="27">
      <c r="A27" s="4" t="inlineStr">
        <is>
          <t>Settlements</t>
        </is>
      </c>
      <c r="B27" s="5" t="n">
        <v>500</v>
      </c>
      <c r="C27" s="5" t="n">
        <v>0</v>
      </c>
    </row>
    <row r="28">
      <c r="A28" s="4" t="inlineStr">
        <is>
          <t>Ending balance</t>
        </is>
      </c>
      <c r="B28" s="5" t="n">
        <v>0</v>
      </c>
      <c r="C28" s="5" t="n">
        <v>-500</v>
      </c>
    </row>
    <row r="29">
      <c r="A29" s="4" t="inlineStr">
        <is>
          <t>Real Estate Propertie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5" t="n">
        <v>20444</v>
      </c>
      <c r="C31" s="8" t="n">
        <v>18903.9</v>
      </c>
    </row>
    <row r="32">
      <c r="A32" s="4" t="inlineStr">
        <is>
          <t>Total realized and unrealized (losses) gains included in changes in net assets</t>
        </is>
      </c>
      <c r="B32" s="8" t="n">
        <v>-2752.6</v>
      </c>
      <c r="C32" s="8" t="n">
        <v>1286.3</v>
      </c>
    </row>
    <row r="33">
      <c r="A33" s="4" t="inlineStr">
        <is>
          <t>Purchases</t>
        </is>
      </c>
      <c r="B33" s="8" t="n">
        <v>359.2</v>
      </c>
      <c r="C33" s="8" t="n">
        <v>873.8</v>
      </c>
    </row>
    <row r="34">
      <c r="A34" s="4" t="inlineStr">
        <is>
          <t>Sales</t>
        </is>
      </c>
      <c r="B34" s="5" t="n">
        <v>0</v>
      </c>
      <c r="C34" s="5" t="n">
        <v>-620</v>
      </c>
    </row>
    <row r="35">
      <c r="A35" s="4" t="inlineStr">
        <is>
          <t>Settlements</t>
        </is>
      </c>
      <c r="B35" s="8" t="n">
        <v>-30.3</v>
      </c>
      <c r="C35" s="5" t="n">
        <v>0</v>
      </c>
    </row>
    <row r="36">
      <c r="A36" s="4" t="inlineStr">
        <is>
          <t>Ending balance</t>
        </is>
      </c>
      <c r="B36" s="8" t="n">
        <v>18020.3</v>
      </c>
      <c r="C36" s="5" t="n">
        <v>20444</v>
      </c>
    </row>
    <row r="37">
      <c r="A37" s="4" t="inlineStr">
        <is>
          <t>Real Estate Joint Ventur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eginning balance</t>
        </is>
      </c>
      <c r="B39" s="8" t="n">
        <v>7103.6</v>
      </c>
      <c r="C39" s="8" t="n">
        <v>7175.9</v>
      </c>
    </row>
    <row r="40">
      <c r="A40" s="4" t="inlineStr">
        <is>
          <t>Total realized and unrealized (losses) gains included in changes in net assets</t>
        </is>
      </c>
      <c r="B40" s="8" t="n">
        <v>-1346.6</v>
      </c>
      <c r="C40" s="8" t="n">
        <v>83.90000000000001</v>
      </c>
    </row>
    <row r="41">
      <c r="A41" s="4" t="inlineStr">
        <is>
          <t>Purchases</t>
        </is>
      </c>
      <c r="B41" s="8" t="n">
        <v>250.1</v>
      </c>
      <c r="C41" s="8" t="n">
        <v>640.9</v>
      </c>
    </row>
    <row r="42">
      <c r="A42" s="4" t="inlineStr">
        <is>
          <t>Sales</t>
        </is>
      </c>
      <c r="B42" s="5" t="n">
        <v>0</v>
      </c>
      <c r="C42" s="5" t="n">
        <v>0</v>
      </c>
    </row>
    <row r="43">
      <c r="A43" s="4" t="inlineStr">
        <is>
          <t>Settlements</t>
        </is>
      </c>
      <c r="B43" s="8" t="n">
        <v>-125.9</v>
      </c>
      <c r="C43" s="8" t="n">
        <v>-797.1</v>
      </c>
    </row>
    <row r="44">
      <c r="A44" s="4" t="inlineStr">
        <is>
          <t>Ending balance</t>
        </is>
      </c>
      <c r="B44" s="8" t="n">
        <v>5881.2</v>
      </c>
      <c r="C44" s="8" t="n">
        <v>7103.6</v>
      </c>
    </row>
    <row r="45">
      <c r="A45" s="4" t="inlineStr">
        <is>
          <t>Real Estate Operating Busine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8" t="n">
        <v>641.9</v>
      </c>
      <c r="C47" s="8" t="n">
        <v>326.3</v>
      </c>
    </row>
    <row r="48">
      <c r="A48" s="4" t="inlineStr">
        <is>
          <t>Total realized and unrealized (losses) gains included in changes in net assets</t>
        </is>
      </c>
      <c r="B48" s="8" t="n">
        <v>8.199999999999999</v>
      </c>
      <c r="C48" s="8" t="n">
        <v>212.2</v>
      </c>
    </row>
    <row r="49">
      <c r="A49" s="4" t="inlineStr">
        <is>
          <t>Purchases</t>
        </is>
      </c>
      <c r="B49" s="8" t="n">
        <v>35.8</v>
      </c>
      <c r="C49" s="8" t="n">
        <v>103.4</v>
      </c>
    </row>
    <row r="50">
      <c r="A50" s="4" t="inlineStr">
        <is>
          <t>Sales</t>
        </is>
      </c>
      <c r="B50" s="5" t="n">
        <v>0</v>
      </c>
      <c r="C50" s="5" t="n">
        <v>0</v>
      </c>
    </row>
    <row r="51">
      <c r="A51" s="4" t="inlineStr">
        <is>
          <t>Settlements</t>
        </is>
      </c>
      <c r="B51" s="5" t="n">
        <v>0</v>
      </c>
      <c r="C51" s="5" t="n">
        <v>0</v>
      </c>
    </row>
    <row r="52">
      <c r="A52" s="4" t="inlineStr">
        <is>
          <t>Ending balance</t>
        </is>
      </c>
      <c r="B52" s="8" t="n">
        <v>685.9</v>
      </c>
      <c r="C52" s="8" t="n">
        <v>641.9</v>
      </c>
    </row>
    <row r="53">
      <c r="A53" s="4" t="inlineStr">
        <is>
          <t>Loans Receivable</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t>
        </is>
      </c>
      <c r="B55" s="8" t="n">
        <v>1488.6</v>
      </c>
      <c r="C55" s="8" t="n">
        <v>1492.6</v>
      </c>
    </row>
    <row r="56">
      <c r="A56" s="4" t="inlineStr">
        <is>
          <t>Total realized and unrealized (losses) gains included in changes in net assets</t>
        </is>
      </c>
      <c r="B56" s="8" t="n">
        <v>-344.7</v>
      </c>
      <c r="C56" s="8" t="n">
        <v>-115.7</v>
      </c>
    </row>
    <row r="57">
      <c r="A57" s="4" t="inlineStr">
        <is>
          <t>Purchases</t>
        </is>
      </c>
      <c r="B57" s="8" t="n">
        <v>54.8</v>
      </c>
      <c r="C57" s="8" t="n">
        <v>366.6</v>
      </c>
    </row>
    <row r="58">
      <c r="A58" s="4" t="inlineStr">
        <is>
          <t>Sales</t>
        </is>
      </c>
      <c r="B58" s="5" t="n">
        <v>0</v>
      </c>
      <c r="C58" s="5" t="n">
        <v>0</v>
      </c>
    </row>
    <row r="59">
      <c r="A59" s="4" t="inlineStr">
        <is>
          <t>Settlements</t>
        </is>
      </c>
      <c r="B59" s="5" t="n">
        <v>-15</v>
      </c>
      <c r="C59" s="8" t="n">
        <v>-254.9</v>
      </c>
    </row>
    <row r="60">
      <c r="A60" s="4" t="inlineStr">
        <is>
          <t>Ending balance</t>
        </is>
      </c>
      <c r="B60" s="8" t="n">
        <v>1183.7</v>
      </c>
      <c r="C60" s="8" t="n">
        <v>1488.6</v>
      </c>
    </row>
    <row r="61">
      <c r="A61" s="4" t="inlineStr">
        <is>
          <t>Total Level 3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Beginning balance</t>
        </is>
      </c>
      <c r="B63" s="8" t="n">
        <v>29678.1</v>
      </c>
      <c r="C63" s="8" t="n">
        <v>27898.7</v>
      </c>
    </row>
    <row r="64">
      <c r="A64" s="4" t="inlineStr">
        <is>
          <t>Total realized and unrealized (losses) gains included in changes in net assets</t>
        </is>
      </c>
      <c r="B64" s="8" t="n">
        <v>-4435.7</v>
      </c>
      <c r="C64" s="8" t="n">
        <v>1466.7</v>
      </c>
    </row>
    <row r="65">
      <c r="A65" s="4" t="inlineStr">
        <is>
          <t>Purchases</t>
        </is>
      </c>
      <c r="B65" s="8" t="n">
        <v>699.9</v>
      </c>
      <c r="C65" s="8" t="n">
        <v>1984.7</v>
      </c>
    </row>
    <row r="66">
      <c r="A66" s="4" t="inlineStr">
        <is>
          <t>Sales</t>
        </is>
      </c>
      <c r="B66" s="5" t="n">
        <v>0</v>
      </c>
      <c r="C66" s="5" t="n">
        <v>-620</v>
      </c>
    </row>
    <row r="67">
      <c r="A67" s="4" t="inlineStr">
        <is>
          <t>Settlements</t>
        </is>
      </c>
      <c r="B67" s="8" t="n">
        <v>-171.2</v>
      </c>
      <c r="C67" s="5" t="n">
        <v>-1052</v>
      </c>
    </row>
    <row r="68">
      <c r="A68" s="4" t="inlineStr">
        <is>
          <t>Ending balance</t>
        </is>
      </c>
      <c r="B68" s="7" t="n">
        <v>25771.1</v>
      </c>
      <c r="C68" s="7" t="n">
        <v>296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UDITED 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al estate income, net</t>
        </is>
      </c>
      <c r="B3" s="4" t="inlineStr">
        <is>
          <t xml:space="preserve"> </t>
        </is>
      </c>
      <c r="C3" s="4" t="inlineStr">
        <is>
          <t xml:space="preserve"> </t>
        </is>
      </c>
      <c r="D3" s="4" t="inlineStr">
        <is>
          <t xml:space="preserve"> </t>
        </is>
      </c>
    </row>
    <row r="4">
      <c r="A4" s="4" t="inlineStr">
        <is>
          <t>Rental income</t>
        </is>
      </c>
      <c r="B4" s="7" t="n">
        <v>1368.9</v>
      </c>
      <c r="C4" s="7" t="n">
        <v>1251.7</v>
      </c>
      <c r="D4" s="7" t="n">
        <v>1194.8</v>
      </c>
    </row>
    <row r="5">
      <c r="A5" s="3" t="inlineStr">
        <is>
          <t>Real estate property level expenses:</t>
        </is>
      </c>
      <c r="B5" s="4" t="inlineStr">
        <is>
          <t xml:space="preserve"> </t>
        </is>
      </c>
      <c r="C5" s="4" t="inlineStr">
        <is>
          <t xml:space="preserve"> </t>
        </is>
      </c>
      <c r="D5" s="4" t="inlineStr">
        <is>
          <t xml:space="preserve"> </t>
        </is>
      </c>
    </row>
    <row r="6">
      <c r="A6" s="4" t="inlineStr">
        <is>
          <t>Operating expenses</t>
        </is>
      </c>
      <c r="B6" s="8" t="n">
        <v>334.4</v>
      </c>
      <c r="C6" s="8" t="n">
        <v>293.2</v>
      </c>
      <c r="D6" s="8" t="n">
        <v>266.9</v>
      </c>
    </row>
    <row r="7">
      <c r="A7" s="4" t="inlineStr">
        <is>
          <t>Real estate taxes</t>
        </is>
      </c>
      <c r="B7" s="5" t="n">
        <v>215</v>
      </c>
      <c r="C7" s="8" t="n">
        <v>203.7</v>
      </c>
      <c r="D7" s="8" t="n">
        <v>208.1</v>
      </c>
    </row>
    <row r="8">
      <c r="A8" s="4" t="inlineStr">
        <is>
          <t>Interest expense</t>
        </is>
      </c>
      <c r="B8" s="8" t="n">
        <v>94.8</v>
      </c>
      <c r="C8" s="5" t="n">
        <v>85</v>
      </c>
      <c r="D8" s="5" t="n">
        <v>88</v>
      </c>
    </row>
    <row r="9">
      <c r="A9" s="4" t="inlineStr">
        <is>
          <t>Total real estate property level expenses</t>
        </is>
      </c>
      <c r="B9" s="8" t="n">
        <v>644.2</v>
      </c>
      <c r="C9" s="8" t="n">
        <v>581.9</v>
      </c>
      <c r="D9" s="5" t="n">
        <v>563</v>
      </c>
    </row>
    <row r="10">
      <c r="A10" s="4" t="inlineStr">
        <is>
          <t>Real estate income, net</t>
        </is>
      </c>
      <c r="B10" s="8" t="n">
        <v>724.7</v>
      </c>
      <c r="C10" s="8" t="n">
        <v>669.8</v>
      </c>
      <c r="D10" s="8" t="n">
        <v>631.8</v>
      </c>
    </row>
    <row r="11">
      <c r="A11" s="4" t="inlineStr">
        <is>
          <t>Income from real estate joint ventures</t>
        </is>
      </c>
      <c r="B11" s="8" t="n">
        <v>209.2</v>
      </c>
      <c r="C11" s="8" t="n">
        <v>194.2</v>
      </c>
      <c r="D11" s="8" t="n">
        <v>191.1</v>
      </c>
    </row>
    <row r="12">
      <c r="A12" s="4" t="inlineStr">
        <is>
          <t>Income from real estate funds</t>
        </is>
      </c>
      <c r="B12" s="8" t="n">
        <v>24.9</v>
      </c>
      <c r="C12" s="8" t="n">
        <v>30.3</v>
      </c>
      <c r="D12" s="8" t="n">
        <v>15.9</v>
      </c>
    </row>
    <row r="13">
      <c r="A13" s="4" t="inlineStr">
        <is>
          <t>Interest income</t>
        </is>
      </c>
      <c r="B13" s="8" t="n">
        <v>143.6</v>
      </c>
      <c r="C13" s="8" t="n">
        <v>116.7</v>
      </c>
      <c r="D13" s="8" t="n">
        <v>81.5</v>
      </c>
    </row>
    <row r="14">
      <c r="A14" s="4" t="inlineStr">
        <is>
          <t>Other income</t>
        </is>
      </c>
      <c r="B14" s="5" t="n">
        <v>0</v>
      </c>
      <c r="C14" s="8" t="n">
        <v>4.5</v>
      </c>
      <c r="D14" s="5" t="n">
        <v>0</v>
      </c>
    </row>
    <row r="15">
      <c r="A15" s="4" t="inlineStr">
        <is>
          <t>TOTAL INVESTMENT INCOME</t>
        </is>
      </c>
      <c r="B15" s="8" t="n">
        <v>1102.4</v>
      </c>
      <c r="C15" s="8" t="n">
        <v>1015.5</v>
      </c>
      <c r="D15" s="8" t="n">
        <v>920.3</v>
      </c>
    </row>
    <row r="16">
      <c r="A16" s="3" t="inlineStr">
        <is>
          <t>Expenses</t>
        </is>
      </c>
      <c r="B16" s="4" t="inlineStr">
        <is>
          <t xml:space="preserve"> </t>
        </is>
      </c>
      <c r="C16" s="4" t="inlineStr">
        <is>
          <t xml:space="preserve"> </t>
        </is>
      </c>
      <c r="D16" s="4" t="inlineStr">
        <is>
          <t xml:space="preserve"> </t>
        </is>
      </c>
    </row>
    <row r="17">
      <c r="A17" s="4" t="inlineStr">
        <is>
          <t>Investment management charges</t>
        </is>
      </c>
      <c r="B17" s="8" t="n">
        <v>83.2</v>
      </c>
      <c r="C17" s="8" t="n">
        <v>86.3</v>
      </c>
      <c r="D17" s="8" t="n">
        <v>62.4</v>
      </c>
    </row>
    <row r="18">
      <c r="A18" s="4" t="inlineStr">
        <is>
          <t>Administrative charges</t>
        </is>
      </c>
      <c r="B18" s="8" t="n">
        <v>75.40000000000001</v>
      </c>
      <c r="C18" s="8" t="n">
        <v>43.2</v>
      </c>
      <c r="D18" s="8" t="n">
        <v>51.1</v>
      </c>
    </row>
    <row r="19">
      <c r="A19" s="4" t="inlineStr">
        <is>
          <t>Distribution charges</t>
        </is>
      </c>
      <c r="B19" s="8" t="n">
        <v>11.8</v>
      </c>
      <c r="C19" s="8" t="n">
        <v>23.3</v>
      </c>
      <c r="D19" s="8" t="n">
        <v>26.2</v>
      </c>
    </row>
    <row r="20">
      <c r="A20" s="4" t="inlineStr">
        <is>
          <t>Mortality and expense risk charges</t>
        </is>
      </c>
      <c r="B20" s="5" t="n">
        <v>0</v>
      </c>
      <c r="C20" s="8" t="n">
        <v>0.5</v>
      </c>
      <c r="D20" s="8" t="n">
        <v>1.3</v>
      </c>
    </row>
    <row r="21">
      <c r="A21" s="4" t="inlineStr">
        <is>
          <t>Liquidity guarantee charges</t>
        </is>
      </c>
      <c r="B21" s="8" t="n">
        <v>73.90000000000001</v>
      </c>
      <c r="C21" s="8" t="n">
        <v>89.2</v>
      </c>
      <c r="D21" s="8" t="n">
        <v>69.09999999999999</v>
      </c>
    </row>
    <row r="22">
      <c r="A22" s="4" t="inlineStr">
        <is>
          <t>Interest expense</t>
        </is>
      </c>
      <c r="B22" s="8" t="n">
        <v>67.09999999999999</v>
      </c>
      <c r="C22" s="8" t="n">
        <v>27.4</v>
      </c>
      <c r="D22" s="8" t="n">
        <v>2.5</v>
      </c>
    </row>
    <row r="23">
      <c r="A23" s="4" t="inlineStr">
        <is>
          <t>TOTAL EXPENSES</t>
        </is>
      </c>
      <c r="B23" s="8" t="n">
        <v>311.4</v>
      </c>
      <c r="C23" s="8" t="n">
        <v>269.9</v>
      </c>
      <c r="D23" s="8" t="n">
        <v>212.6</v>
      </c>
    </row>
    <row r="24">
      <c r="A24" s="4" t="inlineStr">
        <is>
          <t>INVESTMENT INCOME, NET</t>
        </is>
      </c>
      <c r="B24" s="5" t="n">
        <v>791</v>
      </c>
      <c r="C24" s="8" t="n">
        <v>745.6</v>
      </c>
      <c r="D24" s="8" t="n">
        <v>707.7</v>
      </c>
    </row>
    <row r="25">
      <c r="A25" s="3" t="inlineStr">
        <is>
          <t>Net realized gain (loss) on investments</t>
        </is>
      </c>
      <c r="B25" s="4" t="inlineStr">
        <is>
          <t xml:space="preserve"> </t>
        </is>
      </c>
      <c r="C25" s="4" t="inlineStr">
        <is>
          <t xml:space="preserve"> </t>
        </is>
      </c>
      <c r="D25" s="4" t="inlineStr">
        <is>
          <t xml:space="preserve"> </t>
        </is>
      </c>
    </row>
    <row r="26">
      <c r="A26" s="4" t="inlineStr">
        <is>
          <t>Real estate properties</t>
        </is>
      </c>
      <c r="B26" s="8" t="n">
        <v>29.9</v>
      </c>
      <c r="C26" s="8" t="n">
        <v>-93.8</v>
      </c>
      <c r="D26" s="8" t="n">
        <v>215.9</v>
      </c>
    </row>
    <row r="27">
      <c r="A27" s="4" t="inlineStr">
        <is>
          <t>Real estate joint ventures</t>
        </is>
      </c>
      <c r="B27" s="8" t="n">
        <v>-279.6</v>
      </c>
      <c r="C27" s="8" t="n">
        <v>316.2</v>
      </c>
      <c r="D27" s="8" t="n">
        <v>199.8</v>
      </c>
    </row>
    <row r="28">
      <c r="A28" s="4" t="inlineStr">
        <is>
          <t>Real estate funds</t>
        </is>
      </c>
      <c r="B28" s="5" t="n">
        <v>21</v>
      </c>
      <c r="C28" s="8" t="n">
        <v>15.4</v>
      </c>
      <c r="D28" s="8" t="n">
        <v>3.5</v>
      </c>
    </row>
    <row r="29">
      <c r="A29" s="4" t="inlineStr">
        <is>
          <t>Foreign currency exchange on forward contracts</t>
        </is>
      </c>
      <c r="B29" s="8" t="n">
        <v>-2.7</v>
      </c>
      <c r="C29" s="5" t="n">
        <v>0</v>
      </c>
      <c r="D29" s="5" t="n">
        <v>0</v>
      </c>
    </row>
    <row r="30">
      <c r="A30" s="4" t="inlineStr">
        <is>
          <t>Marketable securities</t>
        </is>
      </c>
      <c r="B30" s="8" t="n">
        <v>-35.7</v>
      </c>
      <c r="C30" s="8" t="n">
        <v>-2.8</v>
      </c>
      <c r="D30" s="8" t="n">
        <v>-0.1</v>
      </c>
    </row>
    <row r="31">
      <c r="A31" s="4" t="inlineStr">
        <is>
          <t>Loans receivable</t>
        </is>
      </c>
      <c r="B31" s="5" t="n">
        <v>-70</v>
      </c>
      <c r="C31" s="5" t="n">
        <v>0</v>
      </c>
      <c r="D31" s="8" t="n">
        <v>-14.1</v>
      </c>
    </row>
    <row r="32">
      <c r="A32" s="4" t="inlineStr">
        <is>
          <t>Net realized (loss) gain on investments</t>
        </is>
      </c>
      <c r="B32" s="8" t="n">
        <v>-337.1</v>
      </c>
      <c r="C32" s="5" t="n">
        <v>235</v>
      </c>
      <c r="D32" s="5" t="n">
        <v>405</v>
      </c>
    </row>
    <row r="33">
      <c r="A33" s="3" t="inlineStr">
        <is>
          <t>Net change in unrealized gain (loss) on</t>
        </is>
      </c>
      <c r="B33" s="4" t="inlineStr">
        <is>
          <t xml:space="preserve"> </t>
        </is>
      </c>
      <c r="C33" s="4" t="inlineStr">
        <is>
          <t xml:space="preserve"> </t>
        </is>
      </c>
      <c r="D33" s="4" t="inlineStr">
        <is>
          <t xml:space="preserve"> </t>
        </is>
      </c>
    </row>
    <row r="34">
      <c r="A34" s="4" t="inlineStr">
        <is>
          <t>Real estate properties</t>
        </is>
      </c>
      <c r="B34" s="8" t="n">
        <v>-2782.5</v>
      </c>
      <c r="C34" s="8" t="n">
        <v>1380.1</v>
      </c>
      <c r="D34" s="8" t="n">
        <v>2250.3</v>
      </c>
    </row>
    <row r="35">
      <c r="A35" s="4" t="inlineStr">
        <is>
          <t>Real estate joint ventures</t>
        </is>
      </c>
      <c r="B35" s="5" t="n">
        <v>-1067</v>
      </c>
      <c r="C35" s="8" t="n">
        <v>-232.3</v>
      </c>
      <c r="D35" s="8" t="n">
        <v>644.5</v>
      </c>
    </row>
    <row r="36">
      <c r="A36" s="4" t="inlineStr">
        <is>
          <t>Real estate funds</t>
        </is>
      </c>
      <c r="B36" s="8" t="n">
        <v>-134.2</v>
      </c>
      <c r="C36" s="8" t="n">
        <v>-12.9</v>
      </c>
      <c r="D36" s="8" t="n">
        <v>98.7</v>
      </c>
    </row>
    <row r="37">
      <c r="A37" s="4" t="inlineStr">
        <is>
          <t>Real estate operating business</t>
        </is>
      </c>
      <c r="B37" s="8" t="n">
        <v>8.199999999999999</v>
      </c>
      <c r="C37" s="8" t="n">
        <v>212.2</v>
      </c>
      <c r="D37" s="8" t="n">
        <v>74.90000000000001</v>
      </c>
    </row>
    <row r="38">
      <c r="A38" s="4" t="inlineStr">
        <is>
          <t>Foreign currency exchange on forward contracts</t>
        </is>
      </c>
      <c r="B38" s="8" t="n">
        <v>2.3</v>
      </c>
      <c r="C38" s="8" t="n">
        <v>-2.3</v>
      </c>
      <c r="D38" s="5" t="n">
        <v>0</v>
      </c>
    </row>
    <row r="39">
      <c r="A39" s="4" t="inlineStr">
        <is>
          <t>Marketable securities</t>
        </is>
      </c>
      <c r="B39" s="8" t="n">
        <v>46.9</v>
      </c>
      <c r="C39" s="8" t="n">
        <v>-37.7</v>
      </c>
      <c r="D39" s="8" t="n">
        <v>-9.199999999999999</v>
      </c>
    </row>
    <row r="40">
      <c r="A40" s="4" t="inlineStr">
        <is>
          <t>Loans receivable</t>
        </is>
      </c>
      <c r="B40" s="5" t="n">
        <v>-274</v>
      </c>
      <c r="C40" s="8" t="n">
        <v>-115.7</v>
      </c>
      <c r="D40" s="8" t="n">
        <v>22.7</v>
      </c>
    </row>
    <row r="41">
      <c r="A41" s="4" t="inlineStr">
        <is>
          <t>Loans receivable with related parties</t>
        </is>
      </c>
      <c r="B41" s="8" t="n">
        <v>-0.7</v>
      </c>
      <c r="C41" s="5" t="n">
        <v>0</v>
      </c>
      <c r="D41" s="5" t="n">
        <v>0</v>
      </c>
    </row>
    <row r="42">
      <c r="A42" s="4" t="inlineStr">
        <is>
          <t>Loans payable</t>
        </is>
      </c>
      <c r="B42" s="8" t="n">
        <v>-38.8</v>
      </c>
      <c r="C42" s="8" t="n">
        <v>116.9</v>
      </c>
      <c r="D42" s="8" t="n">
        <v>12.2</v>
      </c>
    </row>
    <row r="43">
      <c r="A43" s="4" t="inlineStr">
        <is>
          <t>Other unsecured debt</t>
        </is>
      </c>
      <c r="B43" s="8" t="n">
        <v>-28.5</v>
      </c>
      <c r="C43" s="8" t="n">
        <v>46.9</v>
      </c>
      <c r="D43" s="5" t="n">
        <v>0</v>
      </c>
    </row>
    <row r="44">
      <c r="A44" s="4" t="inlineStr">
        <is>
          <t>Net change in unrealized (loss) gain on investments and debt</t>
        </is>
      </c>
      <c r="B44" s="8" t="n">
        <v>-4268.3</v>
      </c>
      <c r="C44" s="8" t="n">
        <v>1355.2</v>
      </c>
      <c r="D44" s="8" t="n">
        <v>3094.1</v>
      </c>
    </row>
    <row r="45">
      <c r="A45" s="4" t="inlineStr">
        <is>
          <t>NET REALIZED AND UNREALIZED (LOSS) GAIN ON INVESTMENTS AND DEBT</t>
        </is>
      </c>
      <c r="B45" s="8" t="n">
        <v>-4605.4</v>
      </c>
      <c r="C45" s="8" t="n">
        <v>1590.2</v>
      </c>
      <c r="D45" s="8" t="n">
        <v>3499.1</v>
      </c>
    </row>
    <row r="46">
      <c r="A46" s="4" t="inlineStr">
        <is>
          <t>NET (DECREASE) INCREASE IN NET ASSETS RESULTING FROM OPERATIONS</t>
        </is>
      </c>
      <c r="B46" s="7" t="n">
        <v>-3814.4</v>
      </c>
      <c r="C46" s="7" t="n">
        <v>2335.8</v>
      </c>
      <c r="D46" s="7" t="n">
        <v>42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unobservable inputs related to Level 3 fair value measurements (Details) - Level 3: Significant Unobservable Inputs</t>
        </is>
      </c>
      <c r="B1" s="2" t="inlineStr">
        <is>
          <t>Dec. 31, 2023</t>
        </is>
      </c>
      <c r="C1" s="2" t="inlineStr">
        <is>
          <t>Dec. 31, 2022</t>
        </is>
      </c>
    </row>
    <row r="2">
      <c r="A2" s="4" t="inlineStr">
        <is>
          <t>Discount Rate | Real Estate Properties and Joint Ventures | Office | Minimum | Income Approach—Discounted Cash Flow</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al Estate Properties and Joint Ventures</t>
        </is>
      </c>
      <c r="B4" s="12" t="n">
        <v>0.065</v>
      </c>
      <c r="C4" s="12" t="n">
        <v>0.06</v>
      </c>
    </row>
    <row r="5">
      <c r="A5" s="4" t="inlineStr">
        <is>
          <t>Discount Rate | Real Estate Properties and Joint Ventures | Office | Maximum | Income Approach—Discounted Cash Flow</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Real Estate Properties and Joint Ventures</t>
        </is>
      </c>
      <c r="B7" s="12" t="n">
        <v>0.103</v>
      </c>
      <c r="C7" s="12" t="n">
        <v>0.09</v>
      </c>
    </row>
    <row r="8">
      <c r="A8" s="4" t="inlineStr">
        <is>
          <t>Discount Rate | Real Estate Properties and Joint Ventures | Office | Weighted Average | Income Approach—Discounted Cash Flow</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Real Estate Properties and Joint Ventures</t>
        </is>
      </c>
      <c r="B10" s="12" t="n">
        <v>0.079</v>
      </c>
      <c r="C10" s="12" t="n">
        <v>0.07099999999999999</v>
      </c>
    </row>
    <row r="11">
      <c r="A11" s="4" t="inlineStr">
        <is>
          <t>Discount Rate | Real Estate Properties and Joint Ventures | Industrial | Minimum | Income Approach—Discounted Cash Flow</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Real Estate Properties and Joint Ventures</t>
        </is>
      </c>
      <c r="B13" s="12" t="n">
        <v>0.065</v>
      </c>
      <c r="C13" s="12" t="n">
        <v>0.058</v>
      </c>
    </row>
    <row r="14">
      <c r="A14" s="4" t="inlineStr">
        <is>
          <t>Discount Rate | Real Estate Properties and Joint Ventures | Industrial | Maximum | Income Approach—Discounted Cash Flow</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Real Estate Properties and Joint Ventures</t>
        </is>
      </c>
      <c r="B16" s="12" t="n">
        <v>0.083</v>
      </c>
      <c r="C16" s="12" t="n">
        <v>0.08</v>
      </c>
    </row>
    <row r="17">
      <c r="A17" s="4" t="inlineStr">
        <is>
          <t>Discount Rate | Real Estate Properties and Joint Ventures | Industrial | Weighted Average | Income Approach—Discounted Cash Flow</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Real Estate Properties and Joint Ventures</t>
        </is>
      </c>
      <c r="B19" s="12" t="n">
        <v>0.073</v>
      </c>
      <c r="C19" s="12" t="n">
        <v>0.066</v>
      </c>
    </row>
    <row r="20">
      <c r="A20" s="4" t="inlineStr">
        <is>
          <t>Discount Rate | Real Estate Properties and Joint Ventures | Residential | Minimum | Income Approach—Discounted Cash Flow</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Real Estate Properties and Joint Ventures</t>
        </is>
      </c>
      <c r="B22" s="12" t="n">
        <v>0.063</v>
      </c>
      <c r="C22" s="12" t="n">
        <v>0.055</v>
      </c>
    </row>
    <row r="23">
      <c r="A23" s="4" t="inlineStr">
        <is>
          <t>Discount Rate | Real Estate Properties and Joint Ventures | Residential | Maximum | Income Approach—Discounted Cash Flow</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Real Estate Properties and Joint Ventures</t>
        </is>
      </c>
      <c r="B25" s="12" t="n">
        <v>0.075</v>
      </c>
      <c r="C25" s="12" t="n">
        <v>0.07000000000000001</v>
      </c>
    </row>
    <row r="26">
      <c r="A26" s="4" t="inlineStr">
        <is>
          <t>Discount Rate | Real Estate Properties and Joint Ventures | Residential | Weighted Average | Income Approach—Discounted Cash Flow</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Real Estate Properties and Joint Ventures</t>
        </is>
      </c>
      <c r="B28" s="12" t="n">
        <v>0.068</v>
      </c>
      <c r="C28" s="12" t="n">
        <v>0.061</v>
      </c>
    </row>
    <row r="29">
      <c r="A29" s="4" t="inlineStr">
        <is>
          <t>Discount Rate | Real Estate Properties and Joint Ventures | Retail | Minimum | Income Approach—Discounted Cash Flow</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Real Estate Properties and Joint Ventures</t>
        </is>
      </c>
      <c r="B31" s="12" t="n">
        <v>0.068</v>
      </c>
      <c r="C31" s="12" t="n">
        <v>0.06</v>
      </c>
    </row>
    <row r="32">
      <c r="A32" s="4" t="inlineStr">
        <is>
          <t>Discount Rate | Real Estate Properties and Joint Ventures | Retail | Maximum | Income Approach—Discounted Cash Flow</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Real Estate Properties and Joint Ventures</t>
        </is>
      </c>
      <c r="B34" s="12" t="n">
        <v>0.115</v>
      </c>
      <c r="C34" s="12" t="n">
        <v>0.115</v>
      </c>
    </row>
    <row r="35">
      <c r="A35" s="4" t="inlineStr">
        <is>
          <t>Discount Rate | Real Estate Properties and Joint Ventures | Retail | Weighted Average | Income Approach—Discounted Cash Flow</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Real Estate Properties and Joint Ventures</t>
        </is>
      </c>
      <c r="B37" s="12" t="n">
        <v>0.08</v>
      </c>
      <c r="C37" s="12" t="n">
        <v>0.073</v>
      </c>
    </row>
    <row r="38">
      <c r="A38" s="4" t="inlineStr">
        <is>
          <t>Discount Rate | Real Estate Properties and Joint Ventures | Hotel | Income Approach—Discounted Cash Flow</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Real Estate Properties and Joint Ventures</t>
        </is>
      </c>
      <c r="B40" s="12" t="n">
        <v>0.1</v>
      </c>
      <c r="C40" s="12" t="n">
        <v>0.1</v>
      </c>
    </row>
    <row r="41">
      <c r="A41" s="4" t="inlineStr">
        <is>
          <t>Discount Rate | Real Estate Operating Business | Income Approach—Discounted Cash Flow</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eal Estate Properties and Joint Ventures</t>
        </is>
      </c>
      <c r="B43" s="12" t="n">
        <v>0.1</v>
      </c>
      <c r="C43" s="12" t="n">
        <v>0.098</v>
      </c>
    </row>
    <row r="44">
      <c r="A44" s="4" t="inlineStr">
        <is>
          <t>Capitalization Rate | Real Estate Properties and Joint Ventures | Office | Minimum | Income Approach—Discounted Cash Flow</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Real Estate Properties and Joint Ventures</t>
        </is>
      </c>
      <c r="B46" s="12" t="n">
        <v>0.055</v>
      </c>
      <c r="C46" s="12" t="n">
        <v>0.048</v>
      </c>
    </row>
    <row r="47">
      <c r="A47" s="4" t="inlineStr">
        <is>
          <t>Capitalization Rate | Real Estate Properties and Joint Ventures | Office | Minimum | Income Approach—Direct Capitalization</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Real Estate Properties and Joint Ventures</t>
        </is>
      </c>
      <c r="B49" s="12" t="n">
        <v>0.048</v>
      </c>
      <c r="C49" s="12" t="n">
        <v>0.043</v>
      </c>
    </row>
    <row r="50">
      <c r="A50" s="4" t="inlineStr">
        <is>
          <t>Capitalization Rate | Real Estate Properties and Joint Ventures | Office | Maximum | Income Approach—Discounted Cash Flow</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Real Estate Properties and Joint Ventures</t>
        </is>
      </c>
      <c r="B52" s="12" t="n">
        <v>0.08500000000000001</v>
      </c>
      <c r="C52" s="12" t="n">
        <v>0.08500000000000001</v>
      </c>
    </row>
    <row r="53">
      <c r="A53" s="4" t="inlineStr">
        <is>
          <t>Capitalization Rate | Real Estate Properties and Joint Ventures | Office | Maximum | Income Approach—Direct Capitalization</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Real Estate Properties and Joint Ventures</t>
        </is>
      </c>
      <c r="B55" s="12" t="n">
        <v>0.113</v>
      </c>
      <c r="C55" s="12" t="n">
        <v>0.08</v>
      </c>
    </row>
    <row r="56">
      <c r="A56" s="4" t="inlineStr">
        <is>
          <t>Capitalization Rate | Real Estate Properties and Joint Ventures | Office | Weighted Average | Income Approach—Discounted Cash Flow</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Real Estate Properties and Joint Ventures</t>
        </is>
      </c>
      <c r="B58" s="12" t="n">
        <v>0.066</v>
      </c>
      <c r="C58" s="12" t="n">
        <v>0.058</v>
      </c>
    </row>
    <row r="59">
      <c r="A59" s="4" t="inlineStr">
        <is>
          <t>Capitalization Rate | Real Estate Properties and Joint Ventures | Office | Weighted Average | Income Approach—Direct Capitalization</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Real Estate Properties and Joint Ventures</t>
        </is>
      </c>
      <c r="B61" s="12" t="n">
        <v>0.063</v>
      </c>
      <c r="C61" s="12" t="n">
        <v>0.054</v>
      </c>
    </row>
    <row r="62">
      <c r="A62" s="4" t="inlineStr">
        <is>
          <t>Capitalization Rate | Real Estate Properties and Joint Ventures | Industrial | Minimum | Income Approach—Discounted Cash Flow</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Real Estate Properties and Joint Ventures</t>
        </is>
      </c>
      <c r="B64" s="12" t="n">
        <v>0.05</v>
      </c>
      <c r="C64" s="12" t="n">
        <v>0.043</v>
      </c>
    </row>
    <row r="65">
      <c r="A65" s="4" t="inlineStr">
        <is>
          <t>Capitalization Rate | Real Estate Properties and Joint Ventures | Industrial | Minimum | Income Approach—Direct Capitalization</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Real Estate Properties and Joint Ventures</t>
        </is>
      </c>
      <c r="B67" s="12" t="n">
        <v>0.02</v>
      </c>
      <c r="C67" s="12" t="n">
        <v>0.018</v>
      </c>
    </row>
    <row r="68">
      <c r="A68" s="4" t="inlineStr">
        <is>
          <t>Capitalization Rate | Real Estate Properties and Joint Ventures | Industrial | Maximum | Income Approach—Discounted Cash Flow</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Real Estate Properties and Joint Ventures</t>
        </is>
      </c>
      <c r="B70" s="12" t="n">
        <v>0.07000000000000001</v>
      </c>
      <c r="C70" s="12" t="n">
        <v>0.07000000000000001</v>
      </c>
    </row>
    <row r="71">
      <c r="A71" s="4" t="inlineStr">
        <is>
          <t>Capitalization Rate | Real Estate Properties and Joint Ventures | Industrial | Maximum | Income Approach—Direct Capitalization</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Real Estate Properties and Joint Ventures</t>
        </is>
      </c>
      <c r="B73" s="12" t="n">
        <v>0.063</v>
      </c>
      <c r="C73" s="12" t="n">
        <v>0.06</v>
      </c>
    </row>
    <row r="74">
      <c r="A74" s="4" t="inlineStr">
        <is>
          <t>Capitalization Rate | Real Estate Properties and Joint Ventures | Industrial | Weighted Average | Income Approach—Discounted Cash Flow</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Real Estate Properties and Joint Ventures</t>
        </is>
      </c>
      <c r="B76" s="12" t="n">
        <v>0.056</v>
      </c>
      <c r="C76" s="12" t="n">
        <v>0.05</v>
      </c>
    </row>
    <row r="77">
      <c r="A77" s="4" t="inlineStr">
        <is>
          <t>Capitalization Rate | Real Estate Properties and Joint Ventures | Industrial | Weighted Average | Income Approach—Direct Capitalization</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Real Estate Properties and Joint Ventures</t>
        </is>
      </c>
      <c r="B79" s="12" t="n">
        <v>0.05</v>
      </c>
      <c r="C79" s="12" t="n">
        <v>0.043</v>
      </c>
    </row>
    <row r="80">
      <c r="A80" s="4" t="inlineStr">
        <is>
          <t>Capitalization Rate | Real Estate Properties and Joint Ventures | Residential | Minimum | Income Approach—Discounted Cash Flow</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Real Estate Properties and Joint Ventures</t>
        </is>
      </c>
      <c r="B82" s="12" t="n">
        <v>0.048</v>
      </c>
      <c r="C82" s="12" t="n">
        <v>0.043</v>
      </c>
    </row>
    <row r="83">
      <c r="A83" s="4" t="inlineStr">
        <is>
          <t>Capitalization Rate | Real Estate Properties and Joint Ventures | Residential | Minimum | Income Approach—Direct Capitalization</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Real Estate Properties and Joint Ventures</t>
        </is>
      </c>
      <c r="B85" s="12" t="n">
        <v>0.043</v>
      </c>
      <c r="C85" s="12" t="n">
        <v>0.035</v>
      </c>
    </row>
    <row r="86">
      <c r="A86" s="4" t="inlineStr">
        <is>
          <t>Capitalization Rate | Real Estate Properties and Joint Ventures | Residential | Maximum | Income Approach—Discounted Cash Flow</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Real Estate Properties and Joint Ventures</t>
        </is>
      </c>
      <c r="B88" s="12" t="n">
        <v>0.06</v>
      </c>
      <c r="C88" s="12" t="n">
        <v>0.058</v>
      </c>
    </row>
    <row r="89">
      <c r="A89" s="4" t="inlineStr">
        <is>
          <t>Capitalization Rate | Real Estate Properties and Joint Ventures | Residential | Maximum | Income Approach—Direct Capitalization</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Real Estate Properties and Joint Ventures</t>
        </is>
      </c>
      <c r="B91" s="12" t="n">
        <v>0.058</v>
      </c>
      <c r="C91" s="12" t="n">
        <v>0.05</v>
      </c>
    </row>
    <row r="92">
      <c r="A92" s="4" t="inlineStr">
        <is>
          <t>Capitalization Rate | Real Estate Properties and Joint Ventures | Residential | Weighted Average | Income Approach—Discounted Cash Flow</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Real Estate Properties and Joint Ventures</t>
        </is>
      </c>
      <c r="B94" s="12" t="n">
        <v>0.054</v>
      </c>
      <c r="C94" s="12" t="n">
        <v>0.047</v>
      </c>
    </row>
    <row r="95">
      <c r="A95" s="4" t="inlineStr">
        <is>
          <t>Capitalization Rate | Real Estate Properties and Joint Ventures | Residential | Weighted Average | Income Approach—Direct Capitalization</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Real Estate Properties and Joint Ventures</t>
        </is>
      </c>
      <c r="B97" s="12" t="n">
        <v>0.049</v>
      </c>
      <c r="C97" s="12" t="n">
        <v>0.041</v>
      </c>
    </row>
    <row r="98">
      <c r="A98" s="4" t="inlineStr">
        <is>
          <t>Capitalization Rate | Real Estate Properties and Joint Ventures | Retail | Minimum | Income Approach—Discounted Cash Flow</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Real Estate Properties and Joint Ventures</t>
        </is>
      </c>
      <c r="B100" s="12" t="n">
        <v>0.053</v>
      </c>
      <c r="C100" s="12" t="n">
        <v>0.053</v>
      </c>
    </row>
    <row r="101">
      <c r="A101" s="4" t="inlineStr">
        <is>
          <t>Capitalization Rate | Real Estate Properties and Joint Ventures | Retail | Minimum | Income Approach—Direct Capitalization</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Real Estate Properties and Joint Ventures</t>
        </is>
      </c>
      <c r="B103" s="12" t="n">
        <v>0.053</v>
      </c>
      <c r="C103" s="12" t="n">
        <v>0.045</v>
      </c>
    </row>
    <row r="104">
      <c r="A104" s="4" t="inlineStr">
        <is>
          <t>Capitalization Rate | Real Estate Properties and Joint Ventures | Retail | Maximum | Income Approach—Discounted Cash Flow</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Real Estate Properties and Joint Ventures</t>
        </is>
      </c>
      <c r="B106" s="12" t="n">
        <v>0.09</v>
      </c>
      <c r="C106" s="12" t="n">
        <v>0.08799999999999999</v>
      </c>
    </row>
    <row r="107">
      <c r="A107" s="4" t="inlineStr">
        <is>
          <t>Capitalization Rate | Real Estate Properties and Joint Ventures | Retail | Maximum | Income Approach—Direct Capitalization</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Real Estate Properties and Joint Ventures</t>
        </is>
      </c>
      <c r="B109" s="12" t="n">
        <v>0.08500000000000001</v>
      </c>
      <c r="C109" s="12" t="n">
        <v>0.08500000000000001</v>
      </c>
    </row>
    <row r="110">
      <c r="A110" s="4" t="inlineStr">
        <is>
          <t>Capitalization Rate | Real Estate Properties and Joint Ventures | Retail | Weighted Average | Income Approach—Discounted Cash Flow</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Real Estate Properties and Joint Ventures</t>
        </is>
      </c>
      <c r="B112" s="12" t="n">
        <v>0.065</v>
      </c>
      <c r="C112" s="12" t="n">
        <v>0.06</v>
      </c>
    </row>
    <row r="113">
      <c r="A113" s="4" t="inlineStr">
        <is>
          <t>Capitalization Rate | Real Estate Properties and Joint Ventures | Retail | Weighted Average | Income Approach—Direct Capitalization</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Real Estate Properties and Joint Ventures</t>
        </is>
      </c>
      <c r="B115" s="12" t="n">
        <v>0.059</v>
      </c>
      <c r="C115" s="12" t="n">
        <v>0.054</v>
      </c>
    </row>
    <row r="116">
      <c r="A116" s="4" t="inlineStr">
        <is>
          <t>Capitalization Rate | Real Estate Properties and Joint Ventures | Hotel | Income Approach—Discounted Cash Flow</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Real Estate Properties and Joint Ventures</t>
        </is>
      </c>
      <c r="B118" s="12" t="n">
        <v>0.083</v>
      </c>
      <c r="C118" s="12" t="n">
        <v>0.08</v>
      </c>
    </row>
    <row r="119">
      <c r="A119" s="4" t="inlineStr">
        <is>
          <t>Capitalization Rate | Real Estate Properties and Joint Ventures | Hotel | Income Approach—Direct Capitalization</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Real Estate Properties and Joint Ventures</t>
        </is>
      </c>
      <c r="B121" s="12" t="n">
        <v>0.078</v>
      </c>
      <c r="C121" s="12" t="n">
        <v>0.075</v>
      </c>
    </row>
    <row r="122">
      <c r="A122" s="4" t="inlineStr">
        <is>
          <t>Terminal Growth Rate | Real Estate Operating Business | Income Approach—Discounted Cash Flow</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Real Estate Properties and Joint Ventures</t>
        </is>
      </c>
      <c r="B124" s="12" t="n">
        <v>0.081</v>
      </c>
      <c r="C124" s="12" t="n">
        <v>0.07000000000000001</v>
      </c>
    </row>
    <row r="125">
      <c r="A125" s="4" t="inlineStr">
        <is>
          <t>EBITDA Multiple | Real Estate Operating Business | Market Approach</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Real Estate Properties and Joint Ventures</t>
        </is>
      </c>
      <c r="B127" s="5" t="n">
        <v>30</v>
      </c>
      <c r="C127" s="8" t="n">
        <v>31.3</v>
      </c>
    </row>
    <row r="128">
      <c r="A128" s="4" t="inlineStr">
        <is>
          <t>Loan-to-Value Ratio | Loans Receivable, including those with related parties | Office | Minimum | Income Approach—Discounted Cash Flow</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Loans Receivable, including those with related parties</t>
        </is>
      </c>
      <c r="B130" s="12" t="n">
        <v>0.48</v>
      </c>
      <c r="C130" s="12" t="n">
        <v>0.4</v>
      </c>
    </row>
    <row r="131">
      <c r="A131" s="4" t="inlineStr">
        <is>
          <t>Loan-to-Value Ratio | Loans Receivable, including those with related parties | Office | Maximum | Income Approach—Discounted Cash Flow</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Loans Receivable, including those with related parties</t>
        </is>
      </c>
      <c r="B133" s="12" t="n">
        <v>1.361</v>
      </c>
      <c r="C133" s="12" t="n">
        <v>1.05</v>
      </c>
    </row>
    <row r="134">
      <c r="A134" s="4" t="inlineStr">
        <is>
          <t>Loan-to-Value Ratio | Loans Receivable, including those with related parties | Office | Weighted Average | Income Approach—Discounted Cash Flow</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Loans Receivable, including those with related parties</t>
        </is>
      </c>
      <c r="B136" s="12" t="n">
        <v>0.838</v>
      </c>
      <c r="C136" s="12" t="n">
        <v>0.697</v>
      </c>
    </row>
    <row r="137">
      <c r="A137" s="4" t="inlineStr">
        <is>
          <t>Loan-to-Value Ratio | Loans Receivable, including those with related parties | Industrial | Minimum | Income Approach—Discounted Cash Flow</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Loans Receivable, including those with related parties</t>
        </is>
      </c>
      <c r="B139" s="12" t="n">
        <v>0.344</v>
      </c>
      <c r="C139" s="12" t="n">
        <v>0.495</v>
      </c>
    </row>
    <row r="140">
      <c r="A140" s="4" t="inlineStr">
        <is>
          <t>Loan-to-Value Ratio | Loans Receivable, including those with related parties | Industrial | Maximum | Income Approach—Discounted Cash Flow</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Loans Receivable, including those with related parties</t>
        </is>
      </c>
      <c r="B142" s="12" t="n">
        <v>0.66</v>
      </c>
      <c r="C142" s="12" t="n">
        <v>0.66</v>
      </c>
    </row>
    <row r="143">
      <c r="A143" s="4" t="inlineStr">
        <is>
          <t>Loan-to-Value Ratio | Loans Receivable, including those with related parties | Industrial | Weighted Average | Income Approach—Discounted Cash Flow</t>
        </is>
      </c>
      <c r="B143" s="4" t="inlineStr">
        <is>
          <t xml:space="preserve"> </t>
        </is>
      </c>
      <c r="C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row>
    <row r="145">
      <c r="A145" s="4" t="inlineStr">
        <is>
          <t>Loans Receivable, including those with related parties</t>
        </is>
      </c>
      <c r="B145" s="12" t="n">
        <v>0.5</v>
      </c>
      <c r="C145" s="12" t="n">
        <v>0.578</v>
      </c>
    </row>
    <row r="146">
      <c r="A146" s="4" t="inlineStr">
        <is>
          <t>Loan-to-Value Ratio | Loans Receivable, including those with related parties | Residential | Minimum | Income Approach—Discounted Cash Flow</t>
        </is>
      </c>
      <c r="B146" s="4" t="inlineStr">
        <is>
          <t xml:space="preserve"> </t>
        </is>
      </c>
      <c r="C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row>
    <row r="148">
      <c r="A148" s="4" t="inlineStr">
        <is>
          <t>Loans Receivable, including those with related parties</t>
        </is>
      </c>
      <c r="B148" s="12" t="n">
        <v>0.391</v>
      </c>
      <c r="C148" s="12" t="n">
        <v>0.364</v>
      </c>
    </row>
    <row r="149">
      <c r="A149" s="4" t="inlineStr">
        <is>
          <t>Loan-to-Value Ratio | Loans Receivable, including those with related parties | Residential | Maximum | Income Approach—Discounted Cash Flow</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Loans Receivable, including those with related parties</t>
        </is>
      </c>
      <c r="B151" s="12" t="n">
        <v>0.708</v>
      </c>
      <c r="C151" s="12" t="n">
        <v>0.761</v>
      </c>
    </row>
    <row r="152">
      <c r="A152" s="4" t="inlineStr">
        <is>
          <t>Loan-to-Value Ratio | Loans Receivable, including those with related parties | Residential | Weighted Average | Income Approach—Discounted Cash Flow</t>
        </is>
      </c>
      <c r="B152" s="4" t="inlineStr">
        <is>
          <t xml:space="preserve"> </t>
        </is>
      </c>
      <c r="C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row>
    <row r="154">
      <c r="A154" s="4" t="inlineStr">
        <is>
          <t>Loans Receivable, including those with related parties</t>
        </is>
      </c>
      <c r="B154" s="12" t="n">
        <v>0.55</v>
      </c>
      <c r="C154" s="12" t="n">
        <v>0.454</v>
      </c>
    </row>
    <row r="155">
      <c r="A155" s="4" t="inlineStr">
        <is>
          <t>Loan-to-Value Ratio | Loans Receivable, including those with related parties | Retail &amp; Hospitality | Minimum | Income Approach—Discounted Cash Flow</t>
        </is>
      </c>
      <c r="B155" s="4" t="inlineStr">
        <is>
          <t xml:space="preserve"> </t>
        </is>
      </c>
      <c r="C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row>
    <row r="157">
      <c r="A157" s="4" t="inlineStr">
        <is>
          <t>Loans Receivable, including those with related parties</t>
        </is>
      </c>
      <c r="B157" s="12" t="n">
        <v>0.549</v>
      </c>
      <c r="C157" s="12" t="n">
        <v>0.549</v>
      </c>
    </row>
    <row r="158">
      <c r="A158" s="4" t="inlineStr">
        <is>
          <t>Loan-to-Value Ratio | Loans Receivable, including those with related parties | Retail &amp; Hospitality | Maximum | Income Approach—Discounted Cash Flow</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Loans Receivable, including those with related parties</t>
        </is>
      </c>
      <c r="B160" s="12" t="n">
        <v>0.733</v>
      </c>
      <c r="C160" s="12" t="n">
        <v>1.045</v>
      </c>
    </row>
    <row r="161">
      <c r="A161" s="4" t="inlineStr">
        <is>
          <t>Loan-to-Value Ratio | Loans Receivable, including those with related parties | Retail &amp; Hospitality | Weighted Average | Income Approach—Discounted Cash Flow</t>
        </is>
      </c>
      <c r="B161" s="4" t="inlineStr">
        <is>
          <t xml:space="preserve"> </t>
        </is>
      </c>
      <c r="C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row>
    <row r="163">
      <c r="A163" s="4" t="inlineStr">
        <is>
          <t>Loans Receivable, including those with related parties</t>
        </is>
      </c>
      <c r="B163" s="12" t="n">
        <v>0.642</v>
      </c>
      <c r="C163" s="12" t="n">
        <v>0.801</v>
      </c>
    </row>
    <row r="164">
      <c r="A164" s="4" t="inlineStr">
        <is>
          <t>Loan-to-Value Ratio | Loans Payable | Office | Minimum | Income Approach—Discounted Cash Flow</t>
        </is>
      </c>
      <c r="B164" s="4" t="inlineStr">
        <is>
          <t xml:space="preserve"> </t>
        </is>
      </c>
      <c r="C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row>
    <row r="166">
      <c r="A166" s="4" t="inlineStr">
        <is>
          <t>Loans Payable</t>
        </is>
      </c>
      <c r="B166" s="12" t="n">
        <v>0.358</v>
      </c>
      <c r="C166" s="12" t="n">
        <v>0.354</v>
      </c>
    </row>
    <row r="167">
      <c r="A167" s="4" t="inlineStr">
        <is>
          <t>Loan-to-Value Ratio | Loans Payable | Office | Minimum | Net Present Value</t>
        </is>
      </c>
      <c r="B167" s="4" t="inlineStr">
        <is>
          <t xml:space="preserve"> </t>
        </is>
      </c>
      <c r="C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row>
    <row r="169">
      <c r="A169" s="4" t="inlineStr">
        <is>
          <t>Loans Payable</t>
        </is>
      </c>
      <c r="B169" s="12" t="n">
        <v>0.358</v>
      </c>
      <c r="C169" s="12" t="n">
        <v>0.354</v>
      </c>
    </row>
    <row r="170">
      <c r="A170" s="4" t="inlineStr">
        <is>
          <t>Loan-to-Value Ratio | Loans Payable | Office | Maximum | Income Approach—Discounted Cash Flow</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Loans Payable</t>
        </is>
      </c>
      <c r="B172" s="12" t="n">
        <v>1.03</v>
      </c>
      <c r="C172" s="12" t="n">
        <v>0.643</v>
      </c>
    </row>
    <row r="173">
      <c r="A173" s="4" t="inlineStr">
        <is>
          <t>Loan-to-Value Ratio | Loans Payable | Office | Maximum | Net Present Value</t>
        </is>
      </c>
      <c r="B173" s="4" t="inlineStr">
        <is>
          <t xml:space="preserve"> </t>
        </is>
      </c>
      <c r="C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row>
    <row r="175">
      <c r="A175" s="4" t="inlineStr">
        <is>
          <t>Loans Payable</t>
        </is>
      </c>
      <c r="B175" s="12" t="n">
        <v>1.03</v>
      </c>
      <c r="C175" s="12" t="n">
        <v>0.643</v>
      </c>
    </row>
    <row r="176">
      <c r="A176" s="4" t="inlineStr">
        <is>
          <t>Loan-to-Value Ratio | Loans Payable | Office | Weighted Average | Income Approach—Discounted Cash Flow</t>
        </is>
      </c>
      <c r="B176" s="4" t="inlineStr">
        <is>
          <t xml:space="preserve"> </t>
        </is>
      </c>
      <c r="C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row>
    <row r="178">
      <c r="A178" s="4" t="inlineStr">
        <is>
          <t>Loans Payable</t>
        </is>
      </c>
      <c r="B178" s="12" t="n">
        <v>0.583</v>
      </c>
      <c r="C178" s="12" t="n">
        <v>0.487</v>
      </c>
    </row>
    <row r="179">
      <c r="A179" s="4" t="inlineStr">
        <is>
          <t>Loan-to-Value Ratio | Loans Payable | Office | Weighted Average | Net Present Value</t>
        </is>
      </c>
      <c r="B179" s="4" t="inlineStr">
        <is>
          <t xml:space="preserve"> </t>
        </is>
      </c>
      <c r="C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row>
    <row r="181">
      <c r="A181" s="4" t="inlineStr">
        <is>
          <t>Loans Payable</t>
        </is>
      </c>
      <c r="B181" s="12" t="n">
        <v>0.583</v>
      </c>
      <c r="C181" s="12" t="n">
        <v>0.487</v>
      </c>
    </row>
    <row r="182">
      <c r="A182" s="4" t="inlineStr">
        <is>
          <t>Loan-to-Value Ratio | Loans Payable | Industrial | Minimum | Income Approach—Discounted Cash Flow</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Loans Payable</t>
        </is>
      </c>
      <c r="B184" s="12" t="n">
        <v>0.299</v>
      </c>
      <c r="C184" s="12" t="n">
        <v>0.278</v>
      </c>
    </row>
    <row r="185">
      <c r="A185" s="4" t="inlineStr">
        <is>
          <t>Loan-to-Value Ratio | Loans Payable | Industrial | Minimum | Net Present Value</t>
        </is>
      </c>
      <c r="B185" s="4" t="inlineStr">
        <is>
          <t xml:space="preserve"> </t>
        </is>
      </c>
      <c r="C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row>
    <row r="187">
      <c r="A187" s="4" t="inlineStr">
        <is>
          <t>Loans Payable</t>
        </is>
      </c>
      <c r="B187" s="12" t="n">
        <v>0.299</v>
      </c>
      <c r="C187" s="12" t="n">
        <v>0.278</v>
      </c>
    </row>
    <row r="188">
      <c r="A188" s="4" t="inlineStr">
        <is>
          <t>Loan-to-Value Ratio | Loans Payable | Industrial | Maximum | Income Approach—Discounted Cash Flow</t>
        </is>
      </c>
      <c r="B188" s="4" t="inlineStr">
        <is>
          <t xml:space="preserve"> </t>
        </is>
      </c>
      <c r="C188" s="4" t="inlineStr">
        <is>
          <t xml:space="preserve"> </t>
        </is>
      </c>
    </row>
    <row r="189">
      <c r="A189" s="3" t="inlineStr">
        <is>
          <t>Fair Value, Assets Measured on Recurring Basis, Unobservable Input Reconciliation [Line Items]</t>
        </is>
      </c>
      <c r="B189" s="4" t="inlineStr">
        <is>
          <t xml:space="preserve"> </t>
        </is>
      </c>
      <c r="C189" s="4" t="inlineStr">
        <is>
          <t xml:space="preserve"> </t>
        </is>
      </c>
    </row>
    <row r="190">
      <c r="A190" s="4" t="inlineStr">
        <is>
          <t>Loans Payable</t>
        </is>
      </c>
      <c r="B190" s="12" t="n">
        <v>0.384</v>
      </c>
      <c r="C190" s="12" t="n">
        <v>0.37</v>
      </c>
    </row>
    <row r="191">
      <c r="A191" s="4" t="inlineStr">
        <is>
          <t>Loan-to-Value Ratio | Loans Payable | Industrial | Maximum | Net Present Value</t>
        </is>
      </c>
      <c r="B191" s="4" t="inlineStr">
        <is>
          <t xml:space="preserve"> </t>
        </is>
      </c>
      <c r="C191" s="4" t="inlineStr">
        <is>
          <t xml:space="preserve"> </t>
        </is>
      </c>
    </row>
    <row r="192">
      <c r="A192" s="3" t="inlineStr">
        <is>
          <t>Fair Value, Assets Measured on Recurring Basis, Unobservable Input Reconciliation [Line Items]</t>
        </is>
      </c>
      <c r="B192" s="4" t="inlineStr">
        <is>
          <t xml:space="preserve"> </t>
        </is>
      </c>
      <c r="C192" s="4" t="inlineStr">
        <is>
          <t xml:space="preserve"> </t>
        </is>
      </c>
    </row>
    <row r="193">
      <c r="A193" s="4" t="inlineStr">
        <is>
          <t>Loans Payable</t>
        </is>
      </c>
      <c r="B193" s="12" t="n">
        <v>0.384</v>
      </c>
      <c r="C193" s="12" t="n">
        <v>0.37</v>
      </c>
    </row>
    <row r="194">
      <c r="A194" s="4" t="inlineStr">
        <is>
          <t>Loan-to-Value Ratio | Loans Payable | Industrial | Weighted Average | Income Approach—Discounted Cash Flow</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Loans Payable</t>
        </is>
      </c>
      <c r="B196" s="12" t="n">
        <v>0.334</v>
      </c>
      <c r="C196" s="12" t="n">
        <v>0.314</v>
      </c>
    </row>
    <row r="197">
      <c r="A197" s="4" t="inlineStr">
        <is>
          <t>Loan-to-Value Ratio | Loans Payable | Industrial | Weighted Average | Net Present Value</t>
        </is>
      </c>
      <c r="B197" s="4" t="inlineStr">
        <is>
          <t xml:space="preserve"> </t>
        </is>
      </c>
      <c r="C197" s="4" t="inlineStr">
        <is>
          <t xml:space="preserve"> </t>
        </is>
      </c>
    </row>
    <row r="198">
      <c r="A198" s="3" t="inlineStr">
        <is>
          <t>Fair Value, Assets Measured on Recurring Basis, Unobservable Input Reconciliation [Line Items]</t>
        </is>
      </c>
      <c r="B198" s="4" t="inlineStr">
        <is>
          <t xml:space="preserve"> </t>
        </is>
      </c>
      <c r="C198" s="4" t="inlineStr">
        <is>
          <t xml:space="preserve"> </t>
        </is>
      </c>
    </row>
    <row r="199">
      <c r="A199" s="4" t="inlineStr">
        <is>
          <t>Loans Payable</t>
        </is>
      </c>
      <c r="B199" s="12" t="n">
        <v>0.334</v>
      </c>
      <c r="C199" s="12" t="n">
        <v>0.314</v>
      </c>
    </row>
    <row r="200">
      <c r="A200" s="4" t="inlineStr">
        <is>
          <t>Loan-to-Value Ratio | Loans Payable | Residential | Minimum | Income Approach—Discounted Cash Flow</t>
        </is>
      </c>
      <c r="B200" s="4" t="inlineStr">
        <is>
          <t xml:space="preserve"> </t>
        </is>
      </c>
      <c r="C200" s="4" t="inlineStr">
        <is>
          <t xml:space="preserve"> </t>
        </is>
      </c>
    </row>
    <row r="201">
      <c r="A201" s="3" t="inlineStr">
        <is>
          <t>Fair Value, Assets Measured on Recurring Basis, Unobservable Input Reconciliation [Line Items]</t>
        </is>
      </c>
      <c r="B201" s="4" t="inlineStr">
        <is>
          <t xml:space="preserve"> </t>
        </is>
      </c>
      <c r="C201" s="4" t="inlineStr">
        <is>
          <t xml:space="preserve"> </t>
        </is>
      </c>
    </row>
    <row r="202">
      <c r="A202" s="4" t="inlineStr">
        <is>
          <t>Loans Payable</t>
        </is>
      </c>
      <c r="B202" s="12" t="n">
        <v>0.3</v>
      </c>
      <c r="C202" s="12" t="n">
        <v>0.248</v>
      </c>
    </row>
    <row r="203">
      <c r="A203" s="4" t="inlineStr">
        <is>
          <t>Loan-to-Value Ratio | Loans Payable | Residential | Minimum | Net Present Value</t>
        </is>
      </c>
      <c r="B203" s="4" t="inlineStr">
        <is>
          <t xml:space="preserve"> </t>
        </is>
      </c>
      <c r="C203" s="4" t="inlineStr">
        <is>
          <t xml:space="preserve"> </t>
        </is>
      </c>
    </row>
    <row r="204">
      <c r="A204" s="3" t="inlineStr">
        <is>
          <t>Fair Value, Assets Measured on Recurring Basis, Unobservable Input Reconciliation [Line Items]</t>
        </is>
      </c>
      <c r="B204" s="4" t="inlineStr">
        <is>
          <t xml:space="preserve"> </t>
        </is>
      </c>
      <c r="C204" s="4" t="inlineStr">
        <is>
          <t xml:space="preserve"> </t>
        </is>
      </c>
    </row>
    <row r="205">
      <c r="A205" s="4" t="inlineStr">
        <is>
          <t>Loans Payable</t>
        </is>
      </c>
      <c r="B205" s="12" t="n">
        <v>0.3</v>
      </c>
      <c r="C205" s="12" t="n">
        <v>0.248</v>
      </c>
    </row>
    <row r="206">
      <c r="A206" s="4" t="inlineStr">
        <is>
          <t>Loan-to-Value Ratio | Loans Payable | Residential | Maximum | Income Approach—Discounted Cash Flow</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Loans Payable</t>
        </is>
      </c>
      <c r="B208" s="12" t="n">
        <v>0.745</v>
      </c>
      <c r="C208" s="12" t="n">
        <v>0.664</v>
      </c>
    </row>
    <row r="209">
      <c r="A209" s="4" t="inlineStr">
        <is>
          <t>Loan-to-Value Ratio | Loans Payable | Residential | Maximum | Net Present Value</t>
        </is>
      </c>
      <c r="B209" s="4" t="inlineStr">
        <is>
          <t xml:space="preserve"> </t>
        </is>
      </c>
      <c r="C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row>
    <row r="211">
      <c r="A211" s="4" t="inlineStr">
        <is>
          <t>Loans Payable</t>
        </is>
      </c>
      <c r="B211" s="12" t="n">
        <v>0.745</v>
      </c>
      <c r="C211" s="12" t="n">
        <v>0.664</v>
      </c>
    </row>
    <row r="212">
      <c r="A212" s="4" t="inlineStr">
        <is>
          <t>Loan-to-Value Ratio | Loans Payable | Residential | Weighted Average | Income Approach—Discounted Cash Flow</t>
        </is>
      </c>
      <c r="B212" s="4" t="inlineStr">
        <is>
          <t xml:space="preserve"> </t>
        </is>
      </c>
      <c r="C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row>
    <row r="214">
      <c r="A214" s="4" t="inlineStr">
        <is>
          <t>Loans Payable</t>
        </is>
      </c>
      <c r="B214" s="12" t="n">
        <v>0.449</v>
      </c>
      <c r="C214" s="12" t="n">
        <v>0.39</v>
      </c>
    </row>
    <row r="215">
      <c r="A215" s="4" t="inlineStr">
        <is>
          <t>Loan-to-Value Ratio | Loans Payable | Residential | Weighted Average | Net Present Value</t>
        </is>
      </c>
      <c r="B215" s="4" t="inlineStr">
        <is>
          <t xml:space="preserve"> </t>
        </is>
      </c>
      <c r="C215" s="4" t="inlineStr">
        <is>
          <t xml:space="preserve"> </t>
        </is>
      </c>
    </row>
    <row r="216">
      <c r="A216" s="3" t="inlineStr">
        <is>
          <t>Fair Value, Assets Measured on Recurring Basis, Unobservable Input Reconciliation [Line Items]</t>
        </is>
      </c>
      <c r="B216" s="4" t="inlineStr">
        <is>
          <t xml:space="preserve"> </t>
        </is>
      </c>
      <c r="C216" s="4" t="inlineStr">
        <is>
          <t xml:space="preserve"> </t>
        </is>
      </c>
    </row>
    <row r="217">
      <c r="A217" s="4" t="inlineStr">
        <is>
          <t>Loans Payable</t>
        </is>
      </c>
      <c r="B217" s="12" t="n">
        <v>0.449</v>
      </c>
      <c r="C217" s="12" t="n">
        <v>0.39</v>
      </c>
    </row>
    <row r="218">
      <c r="A218" s="4" t="inlineStr">
        <is>
          <t>Loan-to-Value Ratio | Loans Payable | Retail | Minimum | Income Approach—Discounted Cash Flow</t>
        </is>
      </c>
      <c r="B218" s="4" t="inlineStr">
        <is>
          <t xml:space="preserve"> </t>
        </is>
      </c>
      <c r="C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row>
    <row r="220">
      <c r="A220" s="4" t="inlineStr">
        <is>
          <t>Loans Payable</t>
        </is>
      </c>
      <c r="B220" s="12" t="n">
        <v>0.487</v>
      </c>
      <c r="C220" s="12" t="n">
        <v>0.448</v>
      </c>
    </row>
    <row r="221">
      <c r="A221" s="4" t="inlineStr">
        <is>
          <t>Loan-to-Value Ratio | Loans Payable | Retail | Minimum | Net Present Value</t>
        </is>
      </c>
      <c r="B221" s="4" t="inlineStr">
        <is>
          <t xml:space="preserve"> </t>
        </is>
      </c>
      <c r="C221" s="4" t="inlineStr">
        <is>
          <t xml:space="preserve"> </t>
        </is>
      </c>
    </row>
    <row r="222">
      <c r="A222" s="3" t="inlineStr">
        <is>
          <t>Fair Value, Assets Measured on Recurring Basis, Unobservable Input Reconciliation [Line Items]</t>
        </is>
      </c>
      <c r="B222" s="4" t="inlineStr">
        <is>
          <t xml:space="preserve"> </t>
        </is>
      </c>
      <c r="C222" s="4" t="inlineStr">
        <is>
          <t xml:space="preserve"> </t>
        </is>
      </c>
    </row>
    <row r="223">
      <c r="A223" s="4" t="inlineStr">
        <is>
          <t>Loans Payable</t>
        </is>
      </c>
      <c r="B223" s="12" t="n">
        <v>0.487</v>
      </c>
      <c r="C223" s="12" t="n">
        <v>0.448</v>
      </c>
    </row>
    <row r="224">
      <c r="A224" s="4" t="inlineStr">
        <is>
          <t>Loan-to-Value Ratio | Loans Payable | Retail | Maximum | Income Approach—Discounted Cash Flow</t>
        </is>
      </c>
      <c r="B224" s="4" t="inlineStr">
        <is>
          <t xml:space="preserve"> </t>
        </is>
      </c>
      <c r="C224" s="4" t="inlineStr">
        <is>
          <t xml:space="preserve"> </t>
        </is>
      </c>
    </row>
    <row r="225">
      <c r="A225" s="3" t="inlineStr">
        <is>
          <t>Fair Value, Assets Measured on Recurring Basis, Unobservable Input Reconciliation [Line Items]</t>
        </is>
      </c>
      <c r="B225" s="4" t="inlineStr">
        <is>
          <t xml:space="preserve"> </t>
        </is>
      </c>
      <c r="C225" s="4" t="inlineStr">
        <is>
          <t xml:space="preserve"> </t>
        </is>
      </c>
    </row>
    <row r="226">
      <c r="A226" s="4" t="inlineStr">
        <is>
          <t>Loans Payable</t>
        </is>
      </c>
      <c r="B226" s="12" t="n">
        <v>0.838</v>
      </c>
      <c r="C226" s="12" t="n">
        <v>0.746</v>
      </c>
    </row>
    <row r="227">
      <c r="A227" s="4" t="inlineStr">
        <is>
          <t>Loan-to-Value Ratio | Loans Payable | Retail | Maximum | Net Present Value</t>
        </is>
      </c>
      <c r="B227" s="4" t="inlineStr">
        <is>
          <t xml:space="preserve"> </t>
        </is>
      </c>
      <c r="C227" s="4" t="inlineStr">
        <is>
          <t xml:space="preserve"> </t>
        </is>
      </c>
    </row>
    <row r="228">
      <c r="A228" s="3" t="inlineStr">
        <is>
          <t>Fair Value, Assets Measured on Recurring Basis, Unobservable Input Reconciliation [Line Items]</t>
        </is>
      </c>
      <c r="B228" s="4" t="inlineStr">
        <is>
          <t xml:space="preserve"> </t>
        </is>
      </c>
      <c r="C228" s="4" t="inlineStr">
        <is>
          <t xml:space="preserve"> </t>
        </is>
      </c>
    </row>
    <row r="229">
      <c r="A229" s="4" t="inlineStr">
        <is>
          <t>Loans Payable</t>
        </is>
      </c>
      <c r="B229" s="12" t="n">
        <v>0.838</v>
      </c>
      <c r="C229" s="12" t="n">
        <v>0.746</v>
      </c>
    </row>
    <row r="230">
      <c r="A230" s="4" t="inlineStr">
        <is>
          <t>Loan-to-Value Ratio | Loans Payable | Retail | Weighted Average | Income Approach—Discounted Cash Flow</t>
        </is>
      </c>
      <c r="B230" s="4" t="inlineStr">
        <is>
          <t xml:space="preserve"> </t>
        </is>
      </c>
      <c r="C230" s="4" t="inlineStr">
        <is>
          <t xml:space="preserve"> </t>
        </is>
      </c>
    </row>
    <row r="231">
      <c r="A231" s="3" t="inlineStr">
        <is>
          <t>Fair Value, Assets Measured on Recurring Basis, Unobservable Input Reconciliation [Line Items]</t>
        </is>
      </c>
      <c r="B231" s="4" t="inlineStr">
        <is>
          <t xml:space="preserve"> </t>
        </is>
      </c>
      <c r="C231" s="4" t="inlineStr">
        <is>
          <t xml:space="preserve"> </t>
        </is>
      </c>
    </row>
    <row r="232">
      <c r="A232" s="4" t="inlineStr">
        <is>
          <t>Loans Payable</t>
        </is>
      </c>
      <c r="B232" s="12" t="n">
        <v>0.588</v>
      </c>
      <c r="C232" s="12" t="n">
        <v>0.472</v>
      </c>
    </row>
    <row r="233">
      <c r="A233" s="4" t="inlineStr">
        <is>
          <t>Loan-to-Value Ratio | Loans Payable | Retail | Weighted Average | Net Present Value</t>
        </is>
      </c>
      <c r="B233" s="4" t="inlineStr">
        <is>
          <t xml:space="preserve"> </t>
        </is>
      </c>
      <c r="C233" s="4" t="inlineStr">
        <is>
          <t xml:space="preserve"> </t>
        </is>
      </c>
    </row>
    <row r="234">
      <c r="A234" s="3" t="inlineStr">
        <is>
          <t>Fair Value, Assets Measured on Recurring Basis, Unobservable Input Reconciliation [Line Items]</t>
        </is>
      </c>
      <c r="B234" s="4" t="inlineStr">
        <is>
          <t xml:space="preserve"> </t>
        </is>
      </c>
      <c r="C234" s="4" t="inlineStr">
        <is>
          <t xml:space="preserve"> </t>
        </is>
      </c>
    </row>
    <row r="235">
      <c r="A235" s="4" t="inlineStr">
        <is>
          <t>Loans Payable</t>
        </is>
      </c>
      <c r="B235" s="12" t="n">
        <v>0.588</v>
      </c>
      <c r="C235" s="12" t="n">
        <v>0.472</v>
      </c>
    </row>
    <row r="236">
      <c r="A236" s="4" t="inlineStr">
        <is>
          <t>Equivalency Rate | Loans Receivable, including those with related parties | Office | Minimum | Income Approach—Discounted Cash Flow</t>
        </is>
      </c>
      <c r="B236" s="4" t="inlineStr">
        <is>
          <t xml:space="preserve"> </t>
        </is>
      </c>
      <c r="C236" s="4" t="inlineStr">
        <is>
          <t xml:space="preserve"> </t>
        </is>
      </c>
    </row>
    <row r="237">
      <c r="A237" s="3" t="inlineStr">
        <is>
          <t>Fair Value, Assets Measured on Recurring Basis, Unobservable Input Reconciliation [Line Items]</t>
        </is>
      </c>
      <c r="B237" s="4" t="inlineStr">
        <is>
          <t xml:space="preserve"> </t>
        </is>
      </c>
      <c r="C237" s="4" t="inlineStr">
        <is>
          <t xml:space="preserve"> </t>
        </is>
      </c>
    </row>
    <row r="238">
      <c r="A238" s="4" t="inlineStr">
        <is>
          <t>Loans Receivable, including those with related parties</t>
        </is>
      </c>
      <c r="B238" s="12" t="n">
        <v>0.065</v>
      </c>
      <c r="C238" s="12" t="n">
        <v>0.055</v>
      </c>
    </row>
    <row r="239">
      <c r="A239" s="4" t="inlineStr">
        <is>
          <t>Equivalency Rate | Loans Receivable, including those with related parties | Office | Maximum | Income Approach—Discounted Cash Flow</t>
        </is>
      </c>
      <c r="B239" s="4" t="inlineStr">
        <is>
          <t xml:space="preserve"> </t>
        </is>
      </c>
      <c r="C239" s="4" t="inlineStr">
        <is>
          <t xml:space="preserve"> </t>
        </is>
      </c>
    </row>
    <row r="240">
      <c r="A240" s="3" t="inlineStr">
        <is>
          <t>Fair Value, Assets Measured on Recurring Basis, Unobservable Input Reconciliation [Line Items]</t>
        </is>
      </c>
      <c r="B240" s="4" t="inlineStr">
        <is>
          <t xml:space="preserve"> </t>
        </is>
      </c>
      <c r="C240" s="4" t="inlineStr">
        <is>
          <t xml:space="preserve"> </t>
        </is>
      </c>
    </row>
    <row r="241">
      <c r="A241" s="4" t="inlineStr">
        <is>
          <t>Loans Receivable, including those with related parties</t>
        </is>
      </c>
      <c r="B241" s="12" t="n">
        <v>0.527</v>
      </c>
      <c r="C241" s="12" t="n">
        <v>0.132</v>
      </c>
    </row>
    <row r="242">
      <c r="A242" s="4" t="inlineStr">
        <is>
          <t>Equivalency Rate | Loans Receivable, including those with related parties | Office | Weighted Average | Income Approach—Discounted Cash Flow</t>
        </is>
      </c>
      <c r="B242" s="4" t="inlineStr">
        <is>
          <t xml:space="preserve"> </t>
        </is>
      </c>
      <c r="C242" s="4" t="inlineStr">
        <is>
          <t xml:space="preserve"> </t>
        </is>
      </c>
    </row>
    <row r="243">
      <c r="A243" s="3" t="inlineStr">
        <is>
          <t>Fair Value, Assets Measured on Recurring Basis, Unobservable Input Reconciliation [Line Items]</t>
        </is>
      </c>
      <c r="B243" s="4" t="inlineStr">
        <is>
          <t xml:space="preserve"> </t>
        </is>
      </c>
      <c r="C243" s="4" t="inlineStr">
        <is>
          <t xml:space="preserve"> </t>
        </is>
      </c>
    </row>
    <row r="244">
      <c r="A244" s="4" t="inlineStr">
        <is>
          <t>Loans Receivable, including those with related parties</t>
        </is>
      </c>
      <c r="B244" s="12" t="n">
        <v>0.134</v>
      </c>
      <c r="C244" s="12" t="n">
        <v>0.08699999999999999</v>
      </c>
    </row>
    <row r="245">
      <c r="A245" s="4" t="inlineStr">
        <is>
          <t>Equivalency Rate | Loans Receivable, including those with related parties | Industrial | Minimum | Income Approach—Discounted Cash Flow</t>
        </is>
      </c>
      <c r="B245" s="4" t="inlineStr">
        <is>
          <t xml:space="preserve"> </t>
        </is>
      </c>
      <c r="C245" s="4" t="inlineStr">
        <is>
          <t xml:space="preserve"> </t>
        </is>
      </c>
    </row>
    <row r="246">
      <c r="A246" s="3" t="inlineStr">
        <is>
          <t>Fair Value, Assets Measured on Recurring Basis, Unobservable Input Reconciliation [Line Items]</t>
        </is>
      </c>
      <c r="B246" s="4" t="inlineStr">
        <is>
          <t xml:space="preserve"> </t>
        </is>
      </c>
      <c r="C246" s="4" t="inlineStr">
        <is>
          <t xml:space="preserve"> </t>
        </is>
      </c>
    </row>
    <row r="247">
      <c r="A247" s="4" t="inlineStr">
        <is>
          <t>Loans Receivable, including those with related parties</t>
        </is>
      </c>
      <c r="B247" s="12" t="n">
        <v>0.025</v>
      </c>
      <c r="C247" s="12" t="n">
        <v>0.053</v>
      </c>
    </row>
    <row r="248">
      <c r="A248" s="4" t="inlineStr">
        <is>
          <t>Equivalency Rate | Loans Receivable, including those with related parties | Industrial | Maximum | Income Approach—Discounted Cash Flow</t>
        </is>
      </c>
      <c r="B248" s="4" t="inlineStr">
        <is>
          <t xml:space="preserve"> </t>
        </is>
      </c>
      <c r="C248" s="4" t="inlineStr">
        <is>
          <t xml:space="preserve"> </t>
        </is>
      </c>
    </row>
    <row r="249">
      <c r="A249" s="3" t="inlineStr">
        <is>
          <t>Fair Value, Assets Measured on Recurring Basis, Unobservable Input Reconciliation [Line Items]</t>
        </is>
      </c>
      <c r="B249" s="4" t="inlineStr">
        <is>
          <t xml:space="preserve"> </t>
        </is>
      </c>
      <c r="C249" s="4" t="inlineStr">
        <is>
          <t xml:space="preserve"> </t>
        </is>
      </c>
    </row>
    <row r="250">
      <c r="A250" s="4" t="inlineStr">
        <is>
          <t>Loans Receivable, including those with related parties</t>
        </is>
      </c>
      <c r="B250" s="12" t="n">
        <v>0.08500000000000001</v>
      </c>
      <c r="C250" s="12" t="n">
        <v>0.098</v>
      </c>
    </row>
    <row r="251">
      <c r="A251" s="4" t="inlineStr">
        <is>
          <t>Equivalency Rate | Loans Receivable, including those with related parties | Industrial | Weighted Average | Income Approach—Discounted Cash Flow</t>
        </is>
      </c>
      <c r="B251" s="4" t="inlineStr">
        <is>
          <t xml:space="preserve"> </t>
        </is>
      </c>
      <c r="C251" s="4" t="inlineStr">
        <is>
          <t xml:space="preserve"> </t>
        </is>
      </c>
    </row>
    <row r="252">
      <c r="A252" s="3" t="inlineStr">
        <is>
          <t>Fair Value, Assets Measured on Recurring Basis, Unobservable Input Reconciliation [Line Items]</t>
        </is>
      </c>
      <c r="B252" s="4" t="inlineStr">
        <is>
          <t xml:space="preserve"> </t>
        </is>
      </c>
      <c r="C252" s="4" t="inlineStr">
        <is>
          <t xml:space="preserve"> </t>
        </is>
      </c>
    </row>
    <row r="253">
      <c r="A253" s="4" t="inlineStr">
        <is>
          <t>Loans Receivable, including those with related parties</t>
        </is>
      </c>
      <c r="B253" s="12" t="n">
        <v>0.054</v>
      </c>
      <c r="C253" s="12" t="n">
        <v>0.064</v>
      </c>
    </row>
    <row r="254">
      <c r="A254" s="4" t="inlineStr">
        <is>
          <t>Equivalency Rate | Loans Receivable, including those with related parties | Residential | Minimum | Income Approach—Discounted Cash Flow</t>
        </is>
      </c>
      <c r="B254" s="4" t="inlineStr">
        <is>
          <t xml:space="preserve"> </t>
        </is>
      </c>
      <c r="C254" s="4" t="inlineStr">
        <is>
          <t xml:space="preserve"> </t>
        </is>
      </c>
    </row>
    <row r="255">
      <c r="A255" s="3" t="inlineStr">
        <is>
          <t>Fair Value, Assets Measured on Recurring Basis, Unobservable Input Reconciliation [Line Items]</t>
        </is>
      </c>
      <c r="B255" s="4" t="inlineStr">
        <is>
          <t xml:space="preserve"> </t>
        </is>
      </c>
      <c r="C255" s="4" t="inlineStr">
        <is>
          <t xml:space="preserve"> </t>
        </is>
      </c>
    </row>
    <row r="256">
      <c r="A256" s="4" t="inlineStr">
        <is>
          <t>Loans Receivable, including those with related parties</t>
        </is>
      </c>
      <c r="B256" s="12" t="n">
        <v>0.032</v>
      </c>
      <c r="C256" s="12" t="n">
        <v>0.055</v>
      </c>
    </row>
    <row r="257">
      <c r="A257" s="4" t="inlineStr">
        <is>
          <t>Equivalency Rate | Loans Receivable, including those with related parties | Residential | Maximum | Income Approach—Discounted Cash Flow</t>
        </is>
      </c>
      <c r="B257" s="4" t="inlineStr">
        <is>
          <t xml:space="preserve"> </t>
        </is>
      </c>
      <c r="C257" s="4" t="inlineStr">
        <is>
          <t xml:space="preserve"> </t>
        </is>
      </c>
    </row>
    <row r="258">
      <c r="A258" s="3" t="inlineStr">
        <is>
          <t>Fair Value, Assets Measured on Recurring Basis, Unobservable Input Reconciliation [Line Items]</t>
        </is>
      </c>
      <c r="B258" s="4" t="inlineStr">
        <is>
          <t xml:space="preserve"> </t>
        </is>
      </c>
      <c r="C258" s="4" t="inlineStr">
        <is>
          <t xml:space="preserve"> </t>
        </is>
      </c>
    </row>
    <row r="259">
      <c r="A259" s="4" t="inlineStr">
        <is>
          <t>Loans Receivable, including those with related parties</t>
        </is>
      </c>
      <c r="B259" s="12" t="n">
        <v>0.08599999999999999</v>
      </c>
      <c r="C259" s="12" t="n">
        <v>0.08599999999999999</v>
      </c>
    </row>
    <row r="260">
      <c r="A260" s="4" t="inlineStr">
        <is>
          <t>Equivalency Rate | Loans Receivable, including those with related parties | Residential | Weighted Average | Income Approach—Discounted Cash Flow</t>
        </is>
      </c>
      <c r="B260" s="4" t="inlineStr">
        <is>
          <t xml:space="preserve"> </t>
        </is>
      </c>
      <c r="C260" s="4" t="inlineStr">
        <is>
          <t xml:space="preserve"> </t>
        </is>
      </c>
    </row>
    <row r="261">
      <c r="A261" s="3" t="inlineStr">
        <is>
          <t>Fair Value, Assets Measured on Recurring Basis, Unobservable Input Reconciliation [Line Items]</t>
        </is>
      </c>
      <c r="B261" s="4" t="inlineStr">
        <is>
          <t xml:space="preserve"> </t>
        </is>
      </c>
      <c r="C261" s="4" t="inlineStr">
        <is>
          <t xml:space="preserve"> </t>
        </is>
      </c>
    </row>
    <row r="262">
      <c r="A262" s="4" t="inlineStr">
        <is>
          <t>Loans Receivable, including those with related parties</t>
        </is>
      </c>
      <c r="B262" s="12" t="n">
        <v>0.075</v>
      </c>
      <c r="C262" s="12" t="n">
        <v>0.07000000000000001</v>
      </c>
    </row>
    <row r="263">
      <c r="A263" s="4" t="inlineStr">
        <is>
          <t>Equivalency Rate | Loans Receivable, including those with related parties | Retail &amp; Hospitality | Minimum | Income Approach—Discounted Cash Flow</t>
        </is>
      </c>
      <c r="B263" s="4" t="inlineStr">
        <is>
          <t xml:space="preserve"> </t>
        </is>
      </c>
      <c r="C263" s="4" t="inlineStr">
        <is>
          <t xml:space="preserve"> </t>
        </is>
      </c>
    </row>
    <row r="264">
      <c r="A264" s="3" t="inlineStr">
        <is>
          <t>Fair Value, Assets Measured on Recurring Basis, Unobservable Input Reconciliation [Line Items]</t>
        </is>
      </c>
      <c r="B264" s="4" t="inlineStr">
        <is>
          <t xml:space="preserve"> </t>
        </is>
      </c>
      <c r="C264" s="4" t="inlineStr">
        <is>
          <t xml:space="preserve"> </t>
        </is>
      </c>
    </row>
    <row r="265">
      <c r="A265" s="4" t="inlineStr">
        <is>
          <t>Loans Receivable, including those with related parties</t>
        </is>
      </c>
      <c r="B265" s="12" t="n">
        <v>0.073</v>
      </c>
      <c r="C265" s="12" t="n">
        <v>0.073</v>
      </c>
    </row>
    <row r="266">
      <c r="A266" s="4" t="inlineStr">
        <is>
          <t>Equivalency Rate | Loans Receivable, including those with related parties | Retail &amp; Hospitality | Maximum | Income Approach—Discounted Cash Flow</t>
        </is>
      </c>
      <c r="B266" s="4" t="inlineStr">
        <is>
          <t xml:space="preserve"> </t>
        </is>
      </c>
      <c r="C266" s="4" t="inlineStr">
        <is>
          <t xml:space="preserve"> </t>
        </is>
      </c>
    </row>
    <row r="267">
      <c r="A267" s="3" t="inlineStr">
        <is>
          <t>Fair Value, Assets Measured on Recurring Basis, Unobservable Input Reconciliation [Line Items]</t>
        </is>
      </c>
      <c r="B267" s="4" t="inlineStr">
        <is>
          <t xml:space="preserve"> </t>
        </is>
      </c>
      <c r="C267" s="4" t="inlineStr">
        <is>
          <t xml:space="preserve"> </t>
        </is>
      </c>
    </row>
    <row r="268">
      <c r="A268" s="4" t="inlineStr">
        <is>
          <t>Loans Receivable, including those with related parties</t>
        </is>
      </c>
      <c r="B268" s="12" t="n">
        <v>0.136</v>
      </c>
      <c r="C268" s="12" t="n">
        <v>0.182</v>
      </c>
    </row>
    <row r="269">
      <c r="A269" s="4" t="inlineStr">
        <is>
          <t>Equivalency Rate | Loans Receivable, including those with related parties | Retail &amp; Hospitality | Weighted Average | Income Approach—Discounted Cash Flow</t>
        </is>
      </c>
      <c r="B269" s="4" t="inlineStr">
        <is>
          <t xml:space="preserve"> </t>
        </is>
      </c>
      <c r="C269" s="4" t="inlineStr">
        <is>
          <t xml:space="preserve"> </t>
        </is>
      </c>
    </row>
    <row r="270">
      <c r="A270" s="3" t="inlineStr">
        <is>
          <t>Fair Value, Assets Measured on Recurring Basis, Unobservable Input Reconciliation [Line Items]</t>
        </is>
      </c>
      <c r="B270" s="4" t="inlineStr">
        <is>
          <t xml:space="preserve"> </t>
        </is>
      </c>
      <c r="C270" s="4" t="inlineStr">
        <is>
          <t xml:space="preserve"> </t>
        </is>
      </c>
    </row>
    <row r="271">
      <c r="A271" s="4" t="inlineStr">
        <is>
          <t>Loans Receivable, including those with related parties</t>
        </is>
      </c>
      <c r="B271" s="12" t="n">
        <v>0.095</v>
      </c>
      <c r="C271" s="12" t="n">
        <v>0.102</v>
      </c>
    </row>
    <row r="272">
      <c r="A272" s="4" t="inlineStr">
        <is>
          <t>Equivalency Rate | Loans Payable | Office | Minimum | Income Approach—Discounted Cash Flow</t>
        </is>
      </c>
      <c r="B272" s="4" t="inlineStr">
        <is>
          <t xml:space="preserve"> </t>
        </is>
      </c>
      <c r="C272" s="4" t="inlineStr">
        <is>
          <t xml:space="preserve"> </t>
        </is>
      </c>
    </row>
    <row r="273">
      <c r="A273" s="3" t="inlineStr">
        <is>
          <t>Fair Value, Assets Measured on Recurring Basis, Unobservable Input Reconciliation [Line Items]</t>
        </is>
      </c>
      <c r="B273" s="4" t="inlineStr">
        <is>
          <t xml:space="preserve"> </t>
        </is>
      </c>
      <c r="C273" s="4" t="inlineStr">
        <is>
          <t xml:space="preserve"> </t>
        </is>
      </c>
    </row>
    <row r="274">
      <c r="A274" s="4" t="inlineStr">
        <is>
          <t>Loans Payable</t>
        </is>
      </c>
      <c r="B274" s="12" t="n">
        <v>0.063</v>
      </c>
      <c r="C274" s="12" t="n">
        <v>0.037</v>
      </c>
    </row>
    <row r="275">
      <c r="A275" s="4" t="inlineStr">
        <is>
          <t>Equivalency Rate | Loans Payable | Office | Maximum | Income Approach—Discounted Cash Flow</t>
        </is>
      </c>
      <c r="B275" s="4" t="inlineStr">
        <is>
          <t xml:space="preserve"> </t>
        </is>
      </c>
      <c r="C275" s="4" t="inlineStr">
        <is>
          <t xml:space="preserve"> </t>
        </is>
      </c>
    </row>
    <row r="276">
      <c r="A276" s="3" t="inlineStr">
        <is>
          <t>Fair Value, Assets Measured on Recurring Basis, Unobservable Input Reconciliation [Line Items]</t>
        </is>
      </c>
      <c r="B276" s="4" t="inlineStr">
        <is>
          <t xml:space="preserve"> </t>
        </is>
      </c>
      <c r="C276" s="4" t="inlineStr">
        <is>
          <t xml:space="preserve"> </t>
        </is>
      </c>
    </row>
    <row r="277">
      <c r="A277" s="4" t="inlineStr">
        <is>
          <t>Loans Payable</t>
        </is>
      </c>
      <c r="B277" s="12" t="n">
        <v>0.109</v>
      </c>
      <c r="C277" s="12" t="n">
        <v>0.07000000000000001</v>
      </c>
    </row>
    <row r="278">
      <c r="A278" s="4" t="inlineStr">
        <is>
          <t>Equivalency Rate | Loans Payable | Office | Weighted Average | Income Approach—Discounted Cash Flow</t>
        </is>
      </c>
      <c r="B278" s="4" t="inlineStr">
        <is>
          <t xml:space="preserve"> </t>
        </is>
      </c>
      <c r="C278" s="4" t="inlineStr">
        <is>
          <t xml:space="preserve"> </t>
        </is>
      </c>
    </row>
    <row r="279">
      <c r="A279" s="3" t="inlineStr">
        <is>
          <t>Fair Value, Assets Measured on Recurring Basis, Unobservable Input Reconciliation [Line Items]</t>
        </is>
      </c>
      <c r="B279" s="4" t="inlineStr">
        <is>
          <t xml:space="preserve"> </t>
        </is>
      </c>
      <c r="C279" s="4" t="inlineStr">
        <is>
          <t xml:space="preserve"> </t>
        </is>
      </c>
    </row>
    <row r="280">
      <c r="A280" s="4" t="inlineStr">
        <is>
          <t>Loans Payable</t>
        </is>
      </c>
      <c r="B280" s="12" t="n">
        <v>0.09</v>
      </c>
      <c r="C280" s="12" t="n">
        <v>0.06</v>
      </c>
    </row>
    <row r="281">
      <c r="A281" s="4" t="inlineStr">
        <is>
          <t>Equivalency Rate | Loans Payable | Industrial | Minimum | Income Approach—Discounted Cash Flow</t>
        </is>
      </c>
      <c r="B281" s="4" t="inlineStr">
        <is>
          <t xml:space="preserve"> </t>
        </is>
      </c>
      <c r="C281" s="4" t="inlineStr">
        <is>
          <t xml:space="preserve"> </t>
        </is>
      </c>
    </row>
    <row r="282">
      <c r="A282" s="3" t="inlineStr">
        <is>
          <t>Fair Value, Assets Measured on Recurring Basis, Unobservable Input Reconciliation [Line Items]</t>
        </is>
      </c>
      <c r="B282" s="4" t="inlineStr">
        <is>
          <t xml:space="preserve"> </t>
        </is>
      </c>
      <c r="C282" s="4" t="inlineStr">
        <is>
          <t xml:space="preserve"> </t>
        </is>
      </c>
    </row>
    <row r="283">
      <c r="A283" s="4" t="inlineStr">
        <is>
          <t>Loans Payable</t>
        </is>
      </c>
      <c r="B283" s="12" t="n">
        <v>0.067</v>
      </c>
      <c r="C283" s="12" t="n">
        <v>0.057</v>
      </c>
    </row>
    <row r="284">
      <c r="A284" s="4" t="inlineStr">
        <is>
          <t>Equivalency Rate | Loans Payable | Industrial | Maximum | Income Approach—Discounted Cash Flow</t>
        </is>
      </c>
      <c r="B284" s="4" t="inlineStr">
        <is>
          <t xml:space="preserve"> </t>
        </is>
      </c>
      <c r="C284" s="4" t="inlineStr">
        <is>
          <t xml:space="preserve"> </t>
        </is>
      </c>
    </row>
    <row r="285">
      <c r="A285" s="3" t="inlineStr">
        <is>
          <t>Fair Value, Assets Measured on Recurring Basis, Unobservable Input Reconciliation [Line Items]</t>
        </is>
      </c>
      <c r="B285" s="4" t="inlineStr">
        <is>
          <t xml:space="preserve"> </t>
        </is>
      </c>
      <c r="C285" s="4" t="inlineStr">
        <is>
          <t xml:space="preserve"> </t>
        </is>
      </c>
    </row>
    <row r="286">
      <c r="A286" s="4" t="inlineStr">
        <is>
          <t>Loans Payable</t>
        </is>
      </c>
      <c r="B286" s="12" t="n">
        <v>0.06900000000000001</v>
      </c>
      <c r="C286" s="12" t="n">
        <v>0.061</v>
      </c>
    </row>
    <row r="287">
      <c r="A287" s="4" t="inlineStr">
        <is>
          <t>Equivalency Rate | Loans Payable | Industrial | Weighted Average | Income Approach—Discounted Cash Flow</t>
        </is>
      </c>
      <c r="B287" s="4" t="inlineStr">
        <is>
          <t xml:space="preserve"> </t>
        </is>
      </c>
      <c r="C287" s="4" t="inlineStr">
        <is>
          <t xml:space="preserve"> </t>
        </is>
      </c>
    </row>
    <row r="288">
      <c r="A288" s="3" t="inlineStr">
        <is>
          <t>Fair Value, Assets Measured on Recurring Basis, Unobservable Input Reconciliation [Line Items]</t>
        </is>
      </c>
      <c r="B288" s="4" t="inlineStr">
        <is>
          <t xml:space="preserve"> </t>
        </is>
      </c>
      <c r="C288" s="4" t="inlineStr">
        <is>
          <t xml:space="preserve"> </t>
        </is>
      </c>
    </row>
    <row r="289">
      <c r="A289" s="4" t="inlineStr">
        <is>
          <t>Loans Payable</t>
        </is>
      </c>
      <c r="B289" s="12" t="n">
        <v>0.068</v>
      </c>
      <c r="C289" s="12" t="n">
        <v>0.059</v>
      </c>
    </row>
    <row r="290">
      <c r="A290" s="4" t="inlineStr">
        <is>
          <t>Equivalency Rate | Loans Payable | Residential | Minimum | Income Approach—Discounted Cash Flow</t>
        </is>
      </c>
      <c r="B290" s="4" t="inlineStr">
        <is>
          <t xml:space="preserve"> </t>
        </is>
      </c>
      <c r="C290" s="4" t="inlineStr">
        <is>
          <t xml:space="preserve"> </t>
        </is>
      </c>
    </row>
    <row r="291">
      <c r="A291" s="3" t="inlineStr">
        <is>
          <t>Fair Value, Assets Measured on Recurring Basis, Unobservable Input Reconciliation [Line Items]</t>
        </is>
      </c>
      <c r="B291" s="4" t="inlineStr">
        <is>
          <t xml:space="preserve"> </t>
        </is>
      </c>
      <c r="C291" s="4" t="inlineStr">
        <is>
          <t xml:space="preserve"> </t>
        </is>
      </c>
    </row>
    <row r="292">
      <c r="A292" s="4" t="inlineStr">
        <is>
          <t>Loans Payable</t>
        </is>
      </c>
      <c r="B292" s="12" t="n">
        <v>0.062</v>
      </c>
      <c r="C292" s="12" t="n">
        <v>0.056</v>
      </c>
    </row>
    <row r="293">
      <c r="A293" s="4" t="inlineStr">
        <is>
          <t>Equivalency Rate | Loans Payable | Residential | Maximum | Income Approach—Discounted Cash Flow</t>
        </is>
      </c>
      <c r="B293" s="4" t="inlineStr">
        <is>
          <t xml:space="preserve"> </t>
        </is>
      </c>
      <c r="C293" s="4" t="inlineStr">
        <is>
          <t xml:space="preserve"> </t>
        </is>
      </c>
    </row>
    <row r="294">
      <c r="A294" s="3" t="inlineStr">
        <is>
          <t>Fair Value, Assets Measured on Recurring Basis, Unobservable Input Reconciliation [Line Items]</t>
        </is>
      </c>
      <c r="B294" s="4" t="inlineStr">
        <is>
          <t xml:space="preserve"> </t>
        </is>
      </c>
      <c r="C294" s="4" t="inlineStr">
        <is>
          <t xml:space="preserve"> </t>
        </is>
      </c>
    </row>
    <row r="295">
      <c r="A295" s="4" t="inlineStr">
        <is>
          <t>Loans Payable</t>
        </is>
      </c>
      <c r="B295" s="12" t="n">
        <v>0.082</v>
      </c>
      <c r="C295" s="12" t="n">
        <v>0.064</v>
      </c>
    </row>
    <row r="296">
      <c r="A296" s="4" t="inlineStr">
        <is>
          <t>Equivalency Rate | Loans Payable | Residential | Weighted Average | Income Approach—Discounted Cash Flow</t>
        </is>
      </c>
      <c r="B296" s="4" t="inlineStr">
        <is>
          <t xml:space="preserve"> </t>
        </is>
      </c>
      <c r="C296" s="4" t="inlineStr">
        <is>
          <t xml:space="preserve"> </t>
        </is>
      </c>
    </row>
    <row r="297">
      <c r="A297" s="3" t="inlineStr">
        <is>
          <t>Fair Value, Assets Measured on Recurring Basis, Unobservable Input Reconciliation [Line Items]</t>
        </is>
      </c>
      <c r="B297" s="4" t="inlineStr">
        <is>
          <t xml:space="preserve"> </t>
        </is>
      </c>
      <c r="C297" s="4" t="inlineStr">
        <is>
          <t xml:space="preserve"> </t>
        </is>
      </c>
    </row>
    <row r="298">
      <c r="A298" s="4" t="inlineStr">
        <is>
          <t>Loans Payable</t>
        </is>
      </c>
      <c r="B298" s="12" t="n">
        <v>0.07099999999999999</v>
      </c>
      <c r="C298" s="12" t="n">
        <v>0.06</v>
      </c>
    </row>
    <row r="299">
      <c r="A299" s="4" t="inlineStr">
        <is>
          <t>Equivalency Rate | Loans Payable | Retail | Minimum | Income Approach—Discounted Cash Flow</t>
        </is>
      </c>
      <c r="B299" s="4" t="inlineStr">
        <is>
          <t xml:space="preserve"> </t>
        </is>
      </c>
      <c r="C299" s="4" t="inlineStr">
        <is>
          <t xml:space="preserve"> </t>
        </is>
      </c>
    </row>
    <row r="300">
      <c r="A300" s="3" t="inlineStr">
        <is>
          <t>Fair Value, Assets Measured on Recurring Basis, Unobservable Input Reconciliation [Line Items]</t>
        </is>
      </c>
      <c r="B300" s="4" t="inlineStr">
        <is>
          <t xml:space="preserve"> </t>
        </is>
      </c>
      <c r="C300" s="4" t="inlineStr">
        <is>
          <t xml:space="preserve"> </t>
        </is>
      </c>
    </row>
    <row r="301">
      <c r="A301" s="4" t="inlineStr">
        <is>
          <t>Loans Payable</t>
        </is>
      </c>
      <c r="B301" s="12" t="n">
        <v>0.06</v>
      </c>
      <c r="C301" s="12" t="n">
        <v>0.055</v>
      </c>
    </row>
    <row r="302">
      <c r="A302" s="4" t="inlineStr">
        <is>
          <t>Equivalency Rate | Loans Payable | Retail | Maximum | Income Approach—Discounted Cash Flow</t>
        </is>
      </c>
      <c r="B302" s="4" t="inlineStr">
        <is>
          <t xml:space="preserve"> </t>
        </is>
      </c>
      <c r="C302" s="4" t="inlineStr">
        <is>
          <t xml:space="preserve"> </t>
        </is>
      </c>
    </row>
    <row r="303">
      <c r="A303" s="3" t="inlineStr">
        <is>
          <t>Fair Value, Assets Measured on Recurring Basis, Unobservable Input Reconciliation [Line Items]</t>
        </is>
      </c>
      <c r="B303" s="4" t="inlineStr">
        <is>
          <t xml:space="preserve"> </t>
        </is>
      </c>
      <c r="C303" s="4" t="inlineStr">
        <is>
          <t xml:space="preserve"> </t>
        </is>
      </c>
    </row>
    <row r="304">
      <c r="A304" s="4" t="inlineStr">
        <is>
          <t>Loans Payable</t>
        </is>
      </c>
      <c r="B304" s="12" t="n">
        <v>0.07099999999999999</v>
      </c>
      <c r="C304" s="12" t="n">
        <v>0.063</v>
      </c>
    </row>
    <row r="305">
      <c r="A305" s="4" t="inlineStr">
        <is>
          <t>Equivalency Rate | Loans Payable | Retail | Weighted Average | Income Approach—Discounted Cash Flow</t>
        </is>
      </c>
      <c r="B305" s="4" t="inlineStr">
        <is>
          <t xml:space="preserve"> </t>
        </is>
      </c>
      <c r="C305" s="4" t="inlineStr">
        <is>
          <t xml:space="preserve"> </t>
        </is>
      </c>
    </row>
    <row r="306">
      <c r="A306" s="3" t="inlineStr">
        <is>
          <t>Fair Value, Assets Measured on Recurring Basis, Unobservable Input Reconciliation [Line Items]</t>
        </is>
      </c>
      <c r="B306" s="4" t="inlineStr">
        <is>
          <t xml:space="preserve"> </t>
        </is>
      </c>
      <c r="C306" s="4" t="inlineStr">
        <is>
          <t xml:space="preserve"> </t>
        </is>
      </c>
    </row>
    <row r="307">
      <c r="A307" s="4" t="inlineStr">
        <is>
          <t>Loans Payable</t>
        </is>
      </c>
      <c r="B307" s="12" t="n">
        <v>0.065</v>
      </c>
      <c r="C307" s="12" t="n">
        <v>0.057</v>
      </c>
    </row>
    <row r="308">
      <c r="A308" s="4" t="inlineStr">
        <is>
          <t>Weighted Average Cost of Capital Risk Premium Multiple | Loans Payable | Office | Minimum | Net Present Value</t>
        </is>
      </c>
      <c r="B308" s="4" t="inlineStr">
        <is>
          <t xml:space="preserve"> </t>
        </is>
      </c>
      <c r="C308" s="4" t="inlineStr">
        <is>
          <t xml:space="preserve"> </t>
        </is>
      </c>
    </row>
    <row r="309">
      <c r="A309" s="3" t="inlineStr">
        <is>
          <t>Fair Value, Assets Measured on Recurring Basis, Unobservable Input Reconciliation [Line Items]</t>
        </is>
      </c>
      <c r="B309" s="4" t="inlineStr">
        <is>
          <t xml:space="preserve"> </t>
        </is>
      </c>
      <c r="C309" s="4" t="inlineStr">
        <is>
          <t xml:space="preserve"> </t>
        </is>
      </c>
    </row>
    <row r="310">
      <c r="A310" s="4" t="inlineStr">
        <is>
          <t>Loans Payable</t>
        </is>
      </c>
      <c r="B310" s="8" t="n">
        <v>1.1</v>
      </c>
      <c r="C310" s="8" t="n">
        <v>1.1</v>
      </c>
    </row>
    <row r="311">
      <c r="A311" s="4" t="inlineStr">
        <is>
          <t>Weighted Average Cost of Capital Risk Premium Multiple | Loans Payable | Office | Maximum | Net Present Value</t>
        </is>
      </c>
      <c r="B311" s="4" t="inlineStr">
        <is>
          <t xml:space="preserve"> </t>
        </is>
      </c>
      <c r="C311" s="4" t="inlineStr">
        <is>
          <t xml:space="preserve"> </t>
        </is>
      </c>
    </row>
    <row r="312">
      <c r="A312" s="3" t="inlineStr">
        <is>
          <t>Fair Value, Assets Measured on Recurring Basis, Unobservable Input Reconciliation [Line Items]</t>
        </is>
      </c>
      <c r="B312" s="4" t="inlineStr">
        <is>
          <t xml:space="preserve"> </t>
        </is>
      </c>
      <c r="C312" s="4" t="inlineStr">
        <is>
          <t xml:space="preserve"> </t>
        </is>
      </c>
    </row>
    <row r="313">
      <c r="A313" s="4" t="inlineStr">
        <is>
          <t>Loans Payable</t>
        </is>
      </c>
      <c r="B313" s="8" t="n">
        <v>2.1</v>
      </c>
      <c r="C313" s="8" t="n">
        <v>1.3</v>
      </c>
    </row>
    <row r="314">
      <c r="A314" s="4" t="inlineStr">
        <is>
          <t>Weighted Average Cost of Capital Risk Premium Multiple | Loans Payable | Office | Weighted Average | Net Present Value</t>
        </is>
      </c>
      <c r="B314" s="4" t="inlineStr">
        <is>
          <t xml:space="preserve"> </t>
        </is>
      </c>
      <c r="C314" s="4" t="inlineStr">
        <is>
          <t xml:space="preserve"> </t>
        </is>
      </c>
    </row>
    <row r="315">
      <c r="A315" s="3" t="inlineStr">
        <is>
          <t>Fair Value, Assets Measured on Recurring Basis, Unobservable Input Reconciliation [Line Items]</t>
        </is>
      </c>
      <c r="B315" s="4" t="inlineStr">
        <is>
          <t xml:space="preserve"> </t>
        </is>
      </c>
      <c r="C315" s="4" t="inlineStr">
        <is>
          <t xml:space="preserve"> </t>
        </is>
      </c>
    </row>
    <row r="316">
      <c r="A316" s="4" t="inlineStr">
        <is>
          <t>Loans Payable</t>
        </is>
      </c>
      <c r="B316" s="8" t="n">
        <v>1.3</v>
      </c>
      <c r="C316" s="8" t="n">
        <v>1.2</v>
      </c>
    </row>
    <row r="317">
      <c r="A317" s="4" t="inlineStr">
        <is>
          <t>Weighted Average Cost of Capital Risk Premium Multiple | Loans Payable | Industrial | Minimum | Net Present Value</t>
        </is>
      </c>
      <c r="B317" s="4" t="inlineStr">
        <is>
          <t xml:space="preserve"> </t>
        </is>
      </c>
      <c r="C317" s="4" t="inlineStr">
        <is>
          <t xml:space="preserve"> </t>
        </is>
      </c>
    </row>
    <row r="318">
      <c r="A318" s="3" t="inlineStr">
        <is>
          <t>Fair Value, Assets Measured on Recurring Basis, Unobservable Input Reconciliation [Line Items]</t>
        </is>
      </c>
      <c r="B318" s="4" t="inlineStr">
        <is>
          <t xml:space="preserve"> </t>
        </is>
      </c>
      <c r="C318" s="4" t="inlineStr">
        <is>
          <t xml:space="preserve"> </t>
        </is>
      </c>
    </row>
    <row r="319">
      <c r="A319" s="4" t="inlineStr">
        <is>
          <t>Loans Payable</t>
        </is>
      </c>
      <c r="B319" s="8" t="n">
        <v>1.1</v>
      </c>
      <c r="C319" s="8" t="n">
        <v>1.1</v>
      </c>
    </row>
    <row r="320">
      <c r="A320" s="4" t="inlineStr">
        <is>
          <t>Weighted Average Cost of Capital Risk Premium Multiple | Loans Payable | Industrial | Maximum | Net Present Value</t>
        </is>
      </c>
      <c r="B320" s="4" t="inlineStr">
        <is>
          <t xml:space="preserve"> </t>
        </is>
      </c>
      <c r="C320" s="4" t="inlineStr">
        <is>
          <t xml:space="preserve"> </t>
        </is>
      </c>
    </row>
    <row r="321">
      <c r="A321" s="3" t="inlineStr">
        <is>
          <t>Fair Value, Assets Measured on Recurring Basis, Unobservable Input Reconciliation [Line Items]</t>
        </is>
      </c>
      <c r="B321" s="4" t="inlineStr">
        <is>
          <t xml:space="preserve"> </t>
        </is>
      </c>
      <c r="C321" s="4" t="inlineStr">
        <is>
          <t xml:space="preserve"> </t>
        </is>
      </c>
    </row>
    <row r="322">
      <c r="A322" s="4" t="inlineStr">
        <is>
          <t>Loans Payable</t>
        </is>
      </c>
      <c r="B322" s="8" t="n">
        <v>1.1</v>
      </c>
      <c r="C322" s="8" t="n">
        <v>1.1</v>
      </c>
    </row>
    <row r="323">
      <c r="A323" s="4" t="inlineStr">
        <is>
          <t>Weighted Average Cost of Capital Risk Premium Multiple | Loans Payable | Industrial | Weighted Average | Net Present Value</t>
        </is>
      </c>
      <c r="B323" s="4" t="inlineStr">
        <is>
          <t xml:space="preserve"> </t>
        </is>
      </c>
      <c r="C323" s="4" t="inlineStr">
        <is>
          <t xml:space="preserve"> </t>
        </is>
      </c>
    </row>
    <row r="324">
      <c r="A324" s="3" t="inlineStr">
        <is>
          <t>Fair Value, Assets Measured on Recurring Basis, Unobservable Input Reconciliation [Line Items]</t>
        </is>
      </c>
      <c r="B324" s="4" t="inlineStr">
        <is>
          <t xml:space="preserve"> </t>
        </is>
      </c>
      <c r="C324" s="4" t="inlineStr">
        <is>
          <t xml:space="preserve"> </t>
        </is>
      </c>
    </row>
    <row r="325">
      <c r="A325" s="4" t="inlineStr">
        <is>
          <t>Loans Payable</t>
        </is>
      </c>
      <c r="B325" s="8" t="n">
        <v>1.1</v>
      </c>
      <c r="C325" s="8" t="n">
        <v>1.1</v>
      </c>
    </row>
    <row r="326">
      <c r="A326" s="4" t="inlineStr">
        <is>
          <t>Weighted Average Cost of Capital Risk Premium Multiple | Loans Payable | Residential | Minimum | Net Present Value</t>
        </is>
      </c>
      <c r="B326" s="4" t="inlineStr">
        <is>
          <t xml:space="preserve"> </t>
        </is>
      </c>
      <c r="C326" s="4" t="inlineStr">
        <is>
          <t xml:space="preserve"> </t>
        </is>
      </c>
    </row>
    <row r="327">
      <c r="A327" s="3" t="inlineStr">
        <is>
          <t>Fair Value, Assets Measured on Recurring Basis, Unobservable Input Reconciliation [Line Items]</t>
        </is>
      </c>
      <c r="B327" s="4" t="inlineStr">
        <is>
          <t xml:space="preserve"> </t>
        </is>
      </c>
      <c r="C327" s="4" t="inlineStr">
        <is>
          <t xml:space="preserve"> </t>
        </is>
      </c>
    </row>
    <row r="328">
      <c r="A328" s="4" t="inlineStr">
        <is>
          <t>Loans Payable</t>
        </is>
      </c>
      <c r="B328" s="8" t="n">
        <v>1.1</v>
      </c>
      <c r="C328" s="8" t="n">
        <v>1.1</v>
      </c>
    </row>
    <row r="329">
      <c r="A329" s="4" t="inlineStr">
        <is>
          <t>Weighted Average Cost of Capital Risk Premium Multiple | Loans Payable | Residential | Maximum | Net Present Value</t>
        </is>
      </c>
      <c r="B329" s="4" t="inlineStr">
        <is>
          <t xml:space="preserve"> </t>
        </is>
      </c>
      <c r="C329" s="4" t="inlineStr">
        <is>
          <t xml:space="preserve"> </t>
        </is>
      </c>
    </row>
    <row r="330">
      <c r="A330" s="3" t="inlineStr">
        <is>
          <t>Fair Value, Assets Measured on Recurring Basis, Unobservable Input Reconciliation [Line Items]</t>
        </is>
      </c>
      <c r="B330" s="4" t="inlineStr">
        <is>
          <t xml:space="preserve"> </t>
        </is>
      </c>
      <c r="C330" s="4" t="inlineStr">
        <is>
          <t xml:space="preserve"> </t>
        </is>
      </c>
    </row>
    <row r="331">
      <c r="A331" s="4" t="inlineStr">
        <is>
          <t>Loans Payable</t>
        </is>
      </c>
      <c r="B331" s="8" t="n">
        <v>1.3</v>
      </c>
      <c r="C331" s="8" t="n">
        <v>1.3</v>
      </c>
    </row>
    <row r="332">
      <c r="A332" s="4" t="inlineStr">
        <is>
          <t>Weighted Average Cost of Capital Risk Premium Multiple | Loans Payable | Residential | Weighted Average | Net Present Value</t>
        </is>
      </c>
      <c r="B332" s="4" t="inlineStr">
        <is>
          <t xml:space="preserve"> </t>
        </is>
      </c>
      <c r="C332" s="4" t="inlineStr">
        <is>
          <t xml:space="preserve"> </t>
        </is>
      </c>
    </row>
    <row r="333">
      <c r="A333" s="3" t="inlineStr">
        <is>
          <t>Fair Value, Assets Measured on Recurring Basis, Unobservable Input Reconciliation [Line Items]</t>
        </is>
      </c>
      <c r="B333" s="4" t="inlineStr">
        <is>
          <t xml:space="preserve"> </t>
        </is>
      </c>
      <c r="C333" s="4" t="inlineStr">
        <is>
          <t xml:space="preserve"> </t>
        </is>
      </c>
    </row>
    <row r="334">
      <c r="A334" s="4" t="inlineStr">
        <is>
          <t>Loans Payable</t>
        </is>
      </c>
      <c r="B334" s="8" t="n">
        <v>1.2</v>
      </c>
      <c r="C334" s="8" t="n">
        <v>1.1</v>
      </c>
    </row>
    <row r="335">
      <c r="A335" s="4" t="inlineStr">
        <is>
          <t>Weighted Average Cost of Capital Risk Premium Multiple | Loans Payable | Retail | Minimum | Net Present Value</t>
        </is>
      </c>
      <c r="B335" s="4" t="inlineStr">
        <is>
          <t xml:space="preserve"> </t>
        </is>
      </c>
      <c r="C335" s="4" t="inlineStr">
        <is>
          <t xml:space="preserve"> </t>
        </is>
      </c>
    </row>
    <row r="336">
      <c r="A336" s="3" t="inlineStr">
        <is>
          <t>Fair Value, Assets Measured on Recurring Basis, Unobservable Input Reconciliation [Line Items]</t>
        </is>
      </c>
      <c r="B336" s="4" t="inlineStr">
        <is>
          <t xml:space="preserve"> </t>
        </is>
      </c>
      <c r="C336" s="4" t="inlineStr">
        <is>
          <t xml:space="preserve"> </t>
        </is>
      </c>
    </row>
    <row r="337">
      <c r="A337" s="4" t="inlineStr">
        <is>
          <t>Loans Payable</t>
        </is>
      </c>
      <c r="B337" s="8" t="n">
        <v>1.1</v>
      </c>
      <c r="C337" s="8" t="n">
        <v>1.1</v>
      </c>
    </row>
    <row r="338">
      <c r="A338" s="4" t="inlineStr">
        <is>
          <t>Weighted Average Cost of Capital Risk Premium Multiple | Loans Payable | Retail | Maximum | Net Present Value</t>
        </is>
      </c>
      <c r="B338" s="4" t="inlineStr">
        <is>
          <t xml:space="preserve"> </t>
        </is>
      </c>
      <c r="C338" s="4" t="inlineStr">
        <is>
          <t xml:space="preserve"> </t>
        </is>
      </c>
    </row>
    <row r="339">
      <c r="A339" s="3" t="inlineStr">
        <is>
          <t>Fair Value, Assets Measured on Recurring Basis, Unobservable Input Reconciliation [Line Items]</t>
        </is>
      </c>
      <c r="B339" s="4" t="inlineStr">
        <is>
          <t xml:space="preserve"> </t>
        </is>
      </c>
      <c r="C339" s="4" t="inlineStr">
        <is>
          <t xml:space="preserve"> </t>
        </is>
      </c>
    </row>
    <row r="340">
      <c r="A340" s="4" t="inlineStr">
        <is>
          <t>Loans Payable</t>
        </is>
      </c>
      <c r="B340" s="8" t="n">
        <v>1.9</v>
      </c>
      <c r="C340" s="8" t="n">
        <v>1.3</v>
      </c>
    </row>
    <row r="341">
      <c r="A341" s="4" t="inlineStr">
        <is>
          <t>Weighted Average Cost of Capital Risk Premium Multiple | Loans Payable | Retail | Weighted Average | Net Present Value</t>
        </is>
      </c>
      <c r="B341" s="4" t="inlineStr">
        <is>
          <t xml:space="preserve"> </t>
        </is>
      </c>
      <c r="C341" s="4" t="inlineStr">
        <is>
          <t xml:space="preserve"> </t>
        </is>
      </c>
    </row>
    <row r="342">
      <c r="A342" s="3" t="inlineStr">
        <is>
          <t>Fair Value, Assets Measured on Recurring Basis, Unobservable Input Reconciliation [Line Items]</t>
        </is>
      </c>
      <c r="B342" s="4" t="inlineStr">
        <is>
          <t xml:space="preserve"> </t>
        </is>
      </c>
      <c r="C342" s="4" t="inlineStr">
        <is>
          <t xml:space="preserve"> </t>
        </is>
      </c>
    </row>
    <row r="343">
      <c r="A343" s="4" t="inlineStr">
        <is>
          <t>Loans Payable</t>
        </is>
      </c>
      <c r="B343" s="8" t="n">
        <v>1.4</v>
      </c>
      <c r="C343" s="8"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Assets and Liabilities Measured at Fair Value on a Recurring Basis - Schedule of net unrealized gains included in changes in net assets attributable to investments and mortgage loans payable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Total net realized and unrealized gains included in changes in net assets</t>
        </is>
      </c>
      <c r="B4" s="7" t="n">
        <v>-4340.7</v>
      </c>
      <c r="C4" s="7" t="n">
        <v>1536.2</v>
      </c>
    </row>
    <row r="5">
      <c r="A5" s="4" t="inlineStr">
        <is>
          <t>Fair Value, Recurring Basis, Unobservable Input, Reconciliation, Asset Gain (Loss), Statement Of Income, Extensible List Not Disclosed Flag</t>
        </is>
      </c>
      <c r="B5" s="4" t="inlineStr">
        <is>
          <t>investments and loans payable</t>
        </is>
      </c>
      <c r="C5" s="4" t="inlineStr">
        <is>
          <t xml:space="preserve"> </t>
        </is>
      </c>
    </row>
    <row r="6">
      <c r="A6" s="4" t="inlineStr">
        <is>
          <t>Mortgage Loans Payabl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realized and unrealized gains, still held, included in changes in net assets</t>
        </is>
      </c>
      <c r="B8" s="7" t="n">
        <v>-38.9</v>
      </c>
      <c r="C8" s="8" t="n">
        <v>116.9</v>
      </c>
    </row>
    <row r="9">
      <c r="A9" s="4" t="inlineStr">
        <is>
          <t>Real Estate Propertie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net realized and unrealized gains included in changes in net assets</t>
        </is>
      </c>
      <c r="B11" s="8" t="n">
        <v>-2782.4</v>
      </c>
      <c r="C11" s="8" t="n">
        <v>1352.7</v>
      </c>
    </row>
    <row r="12">
      <c r="A12" s="4" t="inlineStr">
        <is>
          <t>Real Estate Joint Venture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net realized and unrealized gains included in changes in net assets</t>
        </is>
      </c>
      <c r="B14" s="8" t="n">
        <v>-1291.8</v>
      </c>
      <c r="C14" s="8" t="n">
        <v>86.90000000000001</v>
      </c>
    </row>
    <row r="15">
      <c r="A15" s="4" t="inlineStr">
        <is>
          <t>Real Estate Operating Busines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net realized and unrealized gains included in changes in net assets</t>
        </is>
      </c>
      <c r="B17" s="8" t="n">
        <v>8.199999999999999</v>
      </c>
      <c r="C17" s="8" t="n">
        <v>212.2</v>
      </c>
    </row>
    <row r="18">
      <c r="A18" s="4" t="inlineStr">
        <is>
          <t>Loans Receivable</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net realized and unrealized gains included in changes in net assets</t>
        </is>
      </c>
      <c r="B20" s="7" t="n">
        <v>-274.7</v>
      </c>
      <c r="C20" s="7" t="n">
        <v>-11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Joint Ventures - Narrative (Details)</t>
        </is>
      </c>
      <c r="B1" s="2" t="inlineStr">
        <is>
          <t>Dec. 31, 2023</t>
        </is>
      </c>
    </row>
    <row r="2">
      <c r="A2" s="3" t="inlineStr">
        <is>
          <t>Equity Method Investments and Joint Ventures [Abstract]</t>
        </is>
      </c>
      <c r="B2" s="4" t="inlineStr">
        <is>
          <t xml:space="preserve"> </t>
        </is>
      </c>
    </row>
    <row r="3">
      <c r="A3" s="4" t="inlineStr">
        <is>
          <t>Minimum percentage of noncontrolling ownership interest in joint ventures, percent</t>
        </is>
      </c>
      <c r="B3" s="10" t="n">
        <v>0.02</v>
      </c>
    </row>
    <row r="4">
      <c r="A4" s="4" t="inlineStr">
        <is>
          <t>Maximum percentage of noncontrolling ownership interest in joint ventures, percent</t>
        </is>
      </c>
      <c r="B4" s="11" t="n">
        <v>0.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financial position of the joint ventur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properties, at fair value</t>
        </is>
      </c>
      <c r="B3" s="6" t="n">
        <v>14571</v>
      </c>
      <c r="C3" s="7" t="n">
        <v>17586.1</v>
      </c>
    </row>
    <row r="4">
      <c r="A4" s="4" t="inlineStr">
        <is>
          <t>Other assets</t>
        </is>
      </c>
      <c r="B4" s="8" t="n">
        <v>809.8</v>
      </c>
      <c r="C4" s="8" t="n">
        <v>759.7</v>
      </c>
    </row>
    <row r="5">
      <c r="A5" s="4" t="inlineStr">
        <is>
          <t>Total assets</t>
        </is>
      </c>
      <c r="B5" s="8" t="n">
        <v>15380.8</v>
      </c>
      <c r="C5" s="8" t="n">
        <v>18345.8</v>
      </c>
    </row>
    <row r="6">
      <c r="A6" s="3" t="inlineStr">
        <is>
          <t>Liabilities &amp; Equity</t>
        </is>
      </c>
      <c r="B6" s="4" t="inlineStr">
        <is>
          <t xml:space="preserve"> </t>
        </is>
      </c>
      <c r="C6" s="4" t="inlineStr">
        <is>
          <t xml:space="preserve"> </t>
        </is>
      </c>
    </row>
    <row r="7">
      <c r="A7" s="4" t="inlineStr">
        <is>
          <t>Mortgage notes payable and other obligations, at fair value</t>
        </is>
      </c>
      <c r="B7" s="8" t="n">
        <v>5035.4</v>
      </c>
      <c r="C7" s="8" t="n">
        <v>5522.4</v>
      </c>
    </row>
    <row r="8">
      <c r="A8" s="4" t="inlineStr">
        <is>
          <t>Other liabilities</t>
        </is>
      </c>
      <c r="B8" s="8" t="n">
        <v>174.2</v>
      </c>
      <c r="C8" s="8" t="n">
        <v>15.7</v>
      </c>
    </row>
    <row r="9">
      <c r="A9" s="4" t="inlineStr">
        <is>
          <t>Total liabilities</t>
        </is>
      </c>
      <c r="B9" s="8" t="n">
        <v>5209.6</v>
      </c>
      <c r="C9" s="8" t="n">
        <v>5538.1</v>
      </c>
    </row>
    <row r="10">
      <c r="A10" s="4" t="inlineStr">
        <is>
          <t>Total equity</t>
        </is>
      </c>
      <c r="B10" s="8" t="n">
        <v>10171.2</v>
      </c>
      <c r="C10" s="8" t="n">
        <v>12807.7</v>
      </c>
    </row>
    <row r="11">
      <c r="A11" s="4" t="inlineStr">
        <is>
          <t>Total liabilities and equity</t>
        </is>
      </c>
      <c r="B11" s="7" t="n">
        <v>15380.8</v>
      </c>
      <c r="C11" s="7" t="n">
        <v>183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results of operations of the joint ventures (Details) - USD ($) $ in Millions</t>
        </is>
      </c>
      <c r="B1" s="2" t="inlineStr">
        <is>
          <t>12 Months Ended</t>
        </is>
      </c>
    </row>
    <row r="2">
      <c r="B2" s="2" t="inlineStr">
        <is>
          <t>Dec. 31, 2023</t>
        </is>
      </c>
      <c r="C2" s="2" t="inlineStr">
        <is>
          <t>Dec. 31, 2022</t>
        </is>
      </c>
      <c r="D2" s="2" t="inlineStr">
        <is>
          <t>Dec. 31, 2021</t>
        </is>
      </c>
    </row>
    <row r="3">
      <c r="A3" s="3" t="inlineStr">
        <is>
          <t>Operating Revenue and Expenses</t>
        </is>
      </c>
      <c r="B3" s="4" t="inlineStr">
        <is>
          <t xml:space="preserve"> </t>
        </is>
      </c>
      <c r="C3" s="4" t="inlineStr">
        <is>
          <t xml:space="preserve"> </t>
        </is>
      </c>
      <c r="D3" s="4" t="inlineStr">
        <is>
          <t xml:space="preserve"> </t>
        </is>
      </c>
    </row>
    <row r="4">
      <c r="A4" s="4" t="inlineStr">
        <is>
          <t>Revenues</t>
        </is>
      </c>
      <c r="B4" s="7" t="n">
        <v>1231.4</v>
      </c>
      <c r="C4" s="7" t="n">
        <v>1159.3</v>
      </c>
      <c r="D4" s="7" t="n">
        <v>1040.5</v>
      </c>
    </row>
    <row r="5">
      <c r="A5" s="4" t="inlineStr">
        <is>
          <t>Expenses</t>
        </is>
      </c>
      <c r="B5" s="5" t="n">
        <v>739</v>
      </c>
      <c r="C5" s="8" t="n">
        <v>685.3</v>
      </c>
      <c r="D5" s="8" t="n">
        <v>577.7</v>
      </c>
    </row>
    <row r="6">
      <c r="A6" s="4" t="inlineStr">
        <is>
          <t>Excess of revenues over expenses</t>
        </is>
      </c>
      <c r="B6" s="7" t="n">
        <v>492.4</v>
      </c>
      <c r="C6" s="6" t="n">
        <v>474</v>
      </c>
      <c r="D6" s="7" t="n">
        <v>46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Funds - Schedule of carrying amount and maximum exposure to loss relating to VIEs (Details) - US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Carrying Amount</t>
        </is>
      </c>
      <c r="B4" s="7" t="n">
        <v>27180.5</v>
      </c>
      <c r="C4" s="7" t="n">
        <v>33033.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t>
        </is>
      </c>
      <c r="B7" s="8" t="n">
        <v>792.4</v>
      </c>
      <c r="C7" s="4" t="inlineStr">
        <is>
          <t xml:space="preserve"> </t>
        </is>
      </c>
    </row>
    <row r="8">
      <c r="A8" s="4" t="inlineStr">
        <is>
          <t>Maximum Exposure to Loss</t>
        </is>
      </c>
      <c r="B8" s="7" t="n">
        <v>993.4</v>
      </c>
      <c r="C8" s="4" t="inlineStr">
        <is>
          <t xml:space="preserve"> </t>
        </is>
      </c>
    </row>
    <row r="9">
      <c r="A9" s="4" t="inlineStr">
        <is>
          <t>Variable Interest Entity, Not Primary Beneficiary | LCS SHIP Venture I, LL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 Interest</t>
        </is>
      </c>
      <c r="B11" s="10" t="n">
        <v>0.9</v>
      </c>
      <c r="C11" s="4" t="inlineStr">
        <is>
          <t xml:space="preserve"> </t>
        </is>
      </c>
    </row>
    <row r="12">
      <c r="A12" s="4" t="inlineStr">
        <is>
          <t>Carrying Amount</t>
        </is>
      </c>
      <c r="B12" s="7" t="n">
        <v>142.5</v>
      </c>
      <c r="C12" s="4" t="inlineStr">
        <is>
          <t xml:space="preserve"> </t>
        </is>
      </c>
    </row>
    <row r="13">
      <c r="A13" s="4" t="inlineStr">
        <is>
          <t>Maximum Exposure to Loss</t>
        </is>
      </c>
      <c r="B13" s="7" t="n">
        <v>142.5</v>
      </c>
      <c r="C13" s="4" t="inlineStr">
        <is>
          <t xml:space="preserve"> </t>
        </is>
      </c>
    </row>
    <row r="14">
      <c r="A14" s="4" t="inlineStr">
        <is>
          <t>Variable Interest Entity, Not Primary Beneficiary | Veritas Trophy VI, LLC</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ccount Interest</t>
        </is>
      </c>
      <c r="B16" s="11" t="n">
        <v>0.904</v>
      </c>
      <c r="C16" s="4" t="inlineStr">
        <is>
          <t xml:space="preserve"> </t>
        </is>
      </c>
    </row>
    <row r="17">
      <c r="A17" s="4" t="inlineStr">
        <is>
          <t>Carrying Amount</t>
        </is>
      </c>
      <c r="B17" s="7" t="n">
        <v>56.5</v>
      </c>
      <c r="C17" s="4" t="inlineStr">
        <is>
          <t xml:space="preserve"> </t>
        </is>
      </c>
    </row>
    <row r="18">
      <c r="A18" s="4" t="inlineStr">
        <is>
          <t>Maximum Exposure to Loss</t>
        </is>
      </c>
      <c r="B18" s="7" t="n">
        <v>66.59999999999999</v>
      </c>
      <c r="C18" s="4" t="inlineStr">
        <is>
          <t xml:space="preserve"> </t>
        </is>
      </c>
    </row>
    <row r="19">
      <c r="A19" s="4" t="inlineStr">
        <is>
          <t>Variable Interest Entity, Not Primary Beneficiary | Taconic New York City GP Fund</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ccount Interest</t>
        </is>
      </c>
      <c r="B21" s="11" t="n">
        <v>0.618</v>
      </c>
      <c r="C21" s="4" t="inlineStr">
        <is>
          <t xml:space="preserve"> </t>
        </is>
      </c>
    </row>
    <row r="22">
      <c r="A22" s="4" t="inlineStr">
        <is>
          <t>Carrying Amount</t>
        </is>
      </c>
      <c r="B22" s="7" t="n">
        <v>76.5</v>
      </c>
      <c r="C22" s="4" t="inlineStr">
        <is>
          <t xml:space="preserve"> </t>
        </is>
      </c>
    </row>
    <row r="23">
      <c r="A23" s="4" t="inlineStr">
        <is>
          <t>Maximum Exposure to Loss</t>
        </is>
      </c>
      <c r="B23" s="7" t="n">
        <v>85.2</v>
      </c>
      <c r="C23" s="4" t="inlineStr">
        <is>
          <t xml:space="preserve"> </t>
        </is>
      </c>
    </row>
    <row r="24">
      <c r="A24" s="4" t="inlineStr">
        <is>
          <t>Variable Interest Entity, Not Primary Beneficiary | Taconic New York City GP Fund, LP</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ccount Interest</t>
        </is>
      </c>
      <c r="B26" s="10" t="n">
        <v>0.6</v>
      </c>
      <c r="C26" s="4" t="inlineStr">
        <is>
          <t xml:space="preserve"> </t>
        </is>
      </c>
    </row>
    <row r="27">
      <c r="A27" s="4" t="inlineStr">
        <is>
          <t>Carrying Amount</t>
        </is>
      </c>
      <c r="B27" s="7" t="n">
        <v>15.9</v>
      </c>
      <c r="C27" s="4" t="inlineStr">
        <is>
          <t xml:space="preserve"> </t>
        </is>
      </c>
    </row>
    <row r="28">
      <c r="A28" s="4" t="inlineStr">
        <is>
          <t>Maximum Exposure to Loss</t>
        </is>
      </c>
      <c r="B28" s="7" t="n">
        <v>15.9</v>
      </c>
      <c r="C28" s="4" t="inlineStr">
        <is>
          <t xml:space="preserve"> </t>
        </is>
      </c>
    </row>
    <row r="29">
      <c r="A29" s="4" t="inlineStr">
        <is>
          <t>Variable Interest Entity, Not Primary Beneficiary | Silverpeak NRE FundCo LLC</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ccount Interest</t>
        </is>
      </c>
      <c r="B31" s="10" t="n">
        <v>0.9</v>
      </c>
      <c r="C31" s="4" t="inlineStr">
        <is>
          <t xml:space="preserve"> </t>
        </is>
      </c>
    </row>
    <row r="32">
      <c r="A32" s="4" t="inlineStr">
        <is>
          <t>Carrying Amount</t>
        </is>
      </c>
      <c r="B32" s="7" t="n">
        <v>44.7</v>
      </c>
      <c r="C32" s="4" t="inlineStr">
        <is>
          <t xml:space="preserve"> </t>
        </is>
      </c>
    </row>
    <row r="33">
      <c r="A33" s="4" t="inlineStr">
        <is>
          <t>Maximum Exposure to Loss</t>
        </is>
      </c>
      <c r="B33" s="7" t="n">
        <v>70.7</v>
      </c>
      <c r="C33" s="4" t="inlineStr">
        <is>
          <t xml:space="preserve"> </t>
        </is>
      </c>
    </row>
    <row r="34">
      <c r="A34" s="4" t="inlineStr">
        <is>
          <t>Variable Interest Entity, Not Primary Beneficiary | IDR - Core Property Index Fund, LLC</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Account Interest</t>
        </is>
      </c>
      <c r="B36" s="11" t="n">
        <v>0.013</v>
      </c>
      <c r="C36" s="4" t="inlineStr">
        <is>
          <t xml:space="preserve"> </t>
        </is>
      </c>
    </row>
    <row r="37">
      <c r="A37" s="4" t="inlineStr">
        <is>
          <t>Carrying Amount</t>
        </is>
      </c>
      <c r="B37" s="7" t="n">
        <v>36.7</v>
      </c>
      <c r="C37" s="4" t="inlineStr">
        <is>
          <t xml:space="preserve"> </t>
        </is>
      </c>
    </row>
    <row r="38">
      <c r="A38" s="4" t="inlineStr">
        <is>
          <t>Maximum Exposure to Loss</t>
        </is>
      </c>
      <c r="B38" s="7" t="n">
        <v>36.7</v>
      </c>
      <c r="C38" s="4" t="inlineStr">
        <is>
          <t xml:space="preserve"> </t>
        </is>
      </c>
    </row>
    <row r="39">
      <c r="A39" s="4" t="inlineStr">
        <is>
          <t>Variable Interest Entity, Not Primary Beneficiary | Townsend Group Value-Add Fun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ccount Interest</t>
        </is>
      </c>
      <c r="B41" s="10" t="n">
        <v>0.99</v>
      </c>
      <c r="C41" s="4" t="inlineStr">
        <is>
          <t xml:space="preserve"> </t>
        </is>
      </c>
    </row>
    <row r="42">
      <c r="A42" s="4" t="inlineStr">
        <is>
          <t>Carrying Amount</t>
        </is>
      </c>
      <c r="B42" s="7" t="n">
        <v>194.9</v>
      </c>
      <c r="C42" s="4" t="inlineStr">
        <is>
          <t xml:space="preserve"> </t>
        </is>
      </c>
    </row>
    <row r="43">
      <c r="A43" s="4" t="inlineStr">
        <is>
          <t>Maximum Exposure to Loss</t>
        </is>
      </c>
      <c r="B43" s="7" t="n">
        <v>252.1</v>
      </c>
      <c r="C43" s="4" t="inlineStr">
        <is>
          <t xml:space="preserve"> </t>
        </is>
      </c>
    </row>
    <row r="44">
      <c r="A44" s="4" t="inlineStr">
        <is>
          <t>Variable Interest Entity, Not Primary Beneficiary | Flagler - REA Healthcare Properties Partnership</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Account Interest</t>
        </is>
      </c>
      <c r="B46" s="10" t="n">
        <v>0.9</v>
      </c>
      <c r="C46" s="4" t="inlineStr">
        <is>
          <t xml:space="preserve"> </t>
        </is>
      </c>
    </row>
    <row r="47">
      <c r="A47" s="4" t="inlineStr">
        <is>
          <t>Carrying Amount</t>
        </is>
      </c>
      <c r="B47" s="6" t="n">
        <v>21</v>
      </c>
      <c r="C47" s="4" t="inlineStr">
        <is>
          <t xml:space="preserve"> </t>
        </is>
      </c>
    </row>
    <row r="48">
      <c r="A48" s="4" t="inlineStr">
        <is>
          <t>Maximum Exposure to Loss</t>
        </is>
      </c>
      <c r="B48" s="6" t="n">
        <v>21</v>
      </c>
      <c r="C48" s="4" t="inlineStr">
        <is>
          <t xml:space="preserve"> </t>
        </is>
      </c>
    </row>
    <row r="49">
      <c r="A49" s="4" t="inlineStr">
        <is>
          <t>Variable Interest Entity, Not Primary Beneficiary | Grubb Southeast Real Estate Fund VI, LLC</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Account Interest</t>
        </is>
      </c>
      <c r="B51" s="11" t="n">
        <v>0.667</v>
      </c>
      <c r="C51" s="4" t="inlineStr">
        <is>
          <t xml:space="preserve"> </t>
        </is>
      </c>
    </row>
    <row r="52">
      <c r="A52" s="4" t="inlineStr">
        <is>
          <t>Carrying Amount</t>
        </is>
      </c>
      <c r="B52" s="7" t="n">
        <v>16.9</v>
      </c>
      <c r="C52" s="4" t="inlineStr">
        <is>
          <t xml:space="preserve"> </t>
        </is>
      </c>
    </row>
    <row r="53">
      <c r="A53" s="4" t="inlineStr">
        <is>
          <t>Maximum Exposure to Loss</t>
        </is>
      </c>
      <c r="B53" s="6" t="n">
        <v>17</v>
      </c>
      <c r="C53" s="4" t="inlineStr">
        <is>
          <t xml:space="preserve"> </t>
        </is>
      </c>
    </row>
    <row r="54">
      <c r="A54" s="4" t="inlineStr">
        <is>
          <t>Variable Interest Entity, Not Primary Beneficiary | Silverpeak NRE FundCo 2 LLC</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Account Interest</t>
        </is>
      </c>
      <c r="B56" s="10" t="n">
        <v>0.9</v>
      </c>
      <c r="C56" s="4" t="inlineStr">
        <is>
          <t xml:space="preserve"> </t>
        </is>
      </c>
    </row>
    <row r="57">
      <c r="A57" s="4" t="inlineStr">
        <is>
          <t>Carrying Amount</t>
        </is>
      </c>
      <c r="B57" s="7" t="n">
        <v>59.2</v>
      </c>
      <c r="C57" s="4" t="inlineStr">
        <is>
          <t xml:space="preserve"> </t>
        </is>
      </c>
    </row>
    <row r="58">
      <c r="A58" s="4" t="inlineStr">
        <is>
          <t>Maximum Exposure to Loss</t>
        </is>
      </c>
      <c r="B58" s="7" t="n">
        <v>81.8</v>
      </c>
      <c r="C58" s="4" t="inlineStr">
        <is>
          <t xml:space="preserve"> </t>
        </is>
      </c>
    </row>
    <row r="59">
      <c r="A59" s="4" t="inlineStr">
        <is>
          <t>Variable Interest Entity, Not Primary Beneficiary | JCR Capital - REA Preferred Equity Parallel Fund</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Account Interest</t>
        </is>
      </c>
      <c r="B61" s="11" t="n">
        <v>0.311</v>
      </c>
      <c r="C61" s="4" t="inlineStr">
        <is>
          <t xml:space="preserve"> </t>
        </is>
      </c>
    </row>
    <row r="62">
      <c r="A62" s="4" t="inlineStr">
        <is>
          <t>Carrying Amount</t>
        </is>
      </c>
      <c r="B62" s="7" t="n">
        <v>81.09999999999999</v>
      </c>
      <c r="C62" s="4" t="inlineStr">
        <is>
          <t xml:space="preserve"> </t>
        </is>
      </c>
    </row>
    <row r="63">
      <c r="A63" s="4" t="inlineStr">
        <is>
          <t>Maximum Exposure to Loss</t>
        </is>
      </c>
      <c r="B63" s="7" t="n">
        <v>105.9</v>
      </c>
      <c r="C63" s="4" t="inlineStr">
        <is>
          <t xml:space="preserve"> </t>
        </is>
      </c>
    </row>
    <row r="64">
      <c r="A64" s="4" t="inlineStr">
        <is>
          <t>Variable Interest Entity, Not Primary Beneficiary | Silverpeak NRE FundCo 3 LLC</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Account Interest</t>
        </is>
      </c>
      <c r="B66" s="10" t="n">
        <v>0.9</v>
      </c>
      <c r="C66" s="4" t="inlineStr">
        <is>
          <t xml:space="preserve"> </t>
        </is>
      </c>
    </row>
    <row r="67">
      <c r="A67" s="4" t="inlineStr">
        <is>
          <t>Carrying Amount</t>
        </is>
      </c>
      <c r="B67" s="7" t="n">
        <v>46.5</v>
      </c>
      <c r="C67" s="4" t="inlineStr">
        <is>
          <t xml:space="preserve"> </t>
        </is>
      </c>
    </row>
    <row r="68">
      <c r="A68" s="4" t="inlineStr">
        <is>
          <t>Maximum Exposure to Loss</t>
        </is>
      </c>
      <c r="B68" s="6" t="n">
        <v>98</v>
      </c>
      <c r="C6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loans receivable by property typ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rincipal Outstanding</t>
        </is>
      </c>
      <c r="B4" s="7" t="n">
        <v>1585.7</v>
      </c>
      <c r="C4" s="7" t="n">
        <v>1615.8</v>
      </c>
    </row>
    <row r="5">
      <c r="A5" s="4" t="inlineStr">
        <is>
          <t>Fair Value</t>
        </is>
      </c>
      <c r="B5" s="7" t="n">
        <v>1183.7</v>
      </c>
      <c r="C5" s="7" t="n">
        <v>1488.6</v>
      </c>
    </row>
    <row r="6">
      <c r="A6" s="4" t="inlineStr">
        <is>
          <t>% of Fair Value</t>
        </is>
      </c>
      <c r="B6" s="10" t="n">
        <v>1</v>
      </c>
      <c r="C6" s="10" t="n">
        <v>1</v>
      </c>
    </row>
    <row r="7">
      <c r="A7" s="4" t="inlineStr">
        <is>
          <t>Credit Concentration Risk | Loan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 of Fair Value</t>
        </is>
      </c>
      <c r="B9" s="10" t="n">
        <v>1</v>
      </c>
      <c r="C9" s="10" t="n">
        <v>1</v>
      </c>
    </row>
    <row r="10">
      <c r="A10" s="4" t="inlineStr">
        <is>
          <t>Offic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 Outstanding</t>
        </is>
      </c>
      <c r="B12" s="7" t="n">
        <v>1016.2</v>
      </c>
      <c r="C12" s="7" t="n">
        <v>904.6</v>
      </c>
    </row>
    <row r="13">
      <c r="A13" s="4" t="inlineStr">
        <is>
          <t>Fair Value</t>
        </is>
      </c>
      <c r="B13" s="7" t="n">
        <v>622.2</v>
      </c>
      <c r="C13" s="7" t="n">
        <v>788.4</v>
      </c>
    </row>
    <row r="14">
      <c r="A14" s="4" t="inlineStr">
        <is>
          <t>Office | Credit Concentration Risk | Loan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Fair Value</t>
        </is>
      </c>
      <c r="B16" s="11" t="n">
        <v>0.525</v>
      </c>
      <c r="C16" s="11" t="n">
        <v>0.529</v>
      </c>
    </row>
    <row r="17">
      <c r="A17" s="4" t="inlineStr">
        <is>
          <t>Apartm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incipal Outstanding</t>
        </is>
      </c>
      <c r="B19" s="7" t="n">
        <v>247.7</v>
      </c>
      <c r="C19" s="7" t="n">
        <v>214.2</v>
      </c>
    </row>
    <row r="20">
      <c r="A20" s="4" t="inlineStr">
        <is>
          <t>Fair Value</t>
        </is>
      </c>
      <c r="B20" s="7" t="n">
        <v>241.4</v>
      </c>
      <c r="C20" s="7" t="n">
        <v>209.6</v>
      </c>
    </row>
    <row r="21">
      <c r="A21" s="4" t="inlineStr">
        <is>
          <t>Apartments | Credit Concentration Risk | Loans Receivab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 of Fair Value</t>
        </is>
      </c>
      <c r="B23" s="11" t="n">
        <v>0.204</v>
      </c>
      <c r="C23" s="11" t="n">
        <v>0.141</v>
      </c>
    </row>
    <row r="24">
      <c r="A24" s="4" t="inlineStr">
        <is>
          <t>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rincipal Outstanding</t>
        </is>
      </c>
      <c r="B26" s="7" t="n">
        <v>134.1</v>
      </c>
      <c r="C26" s="7" t="n">
        <v>131.6</v>
      </c>
    </row>
    <row r="27">
      <c r="A27" s="4" t="inlineStr">
        <is>
          <t>Fair Value</t>
        </is>
      </c>
      <c r="B27" s="7" t="n">
        <v>133.6</v>
      </c>
      <c r="C27" s="7" t="n">
        <v>130.6</v>
      </c>
    </row>
    <row r="28">
      <c r="A28" s="4" t="inlineStr">
        <is>
          <t>Industrial | Credit Concentration Risk | Loans Receivabl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 of Fair Value</t>
        </is>
      </c>
      <c r="B30" s="11" t="n">
        <v>0.113</v>
      </c>
      <c r="C30" s="11" t="n">
        <v>0.08799999999999999</v>
      </c>
    </row>
    <row r="31">
      <c r="A31" s="4" t="inlineStr">
        <is>
          <t>Hote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rincipal Outstanding</t>
        </is>
      </c>
      <c r="B33" s="7" t="n">
        <v>139.3</v>
      </c>
      <c r="C33" s="7" t="n">
        <v>139.3</v>
      </c>
    </row>
    <row r="34">
      <c r="A34" s="4" t="inlineStr">
        <is>
          <t>Fair Value</t>
        </is>
      </c>
      <c r="B34" s="7" t="n">
        <v>139.3</v>
      </c>
      <c r="C34" s="7" t="n">
        <v>134.9</v>
      </c>
    </row>
    <row r="35">
      <c r="A35" s="4" t="inlineStr">
        <is>
          <t>Hotel | Credit Concentration Risk | Loans Receivabl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 of Fair Value</t>
        </is>
      </c>
      <c r="B37" s="11" t="n">
        <v>0.118</v>
      </c>
      <c r="C37" s="11" t="n">
        <v>0.091</v>
      </c>
    </row>
    <row r="38">
      <c r="A38" s="4" t="inlineStr">
        <is>
          <t>Retai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rincipal Outstanding</t>
        </is>
      </c>
      <c r="B40" s="6" t="n">
        <v>44</v>
      </c>
      <c r="C40" s="7" t="n">
        <v>226.1</v>
      </c>
    </row>
    <row r="41">
      <c r="A41" s="4" t="inlineStr">
        <is>
          <t>Fair Value</t>
        </is>
      </c>
      <c r="B41" s="7" t="n">
        <v>42.8</v>
      </c>
      <c r="C41" s="7" t="n">
        <v>225.1</v>
      </c>
    </row>
    <row r="42">
      <c r="A42" s="4" t="inlineStr">
        <is>
          <t>Retail | Credit Concentration Risk | Loans Receivabl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 of Fair Value</t>
        </is>
      </c>
      <c r="B44" s="11" t="n">
        <v>0.036</v>
      </c>
      <c r="C44" s="11" t="n">
        <v>0.151</v>
      </c>
    </row>
    <row r="45">
      <c r="A45" s="4" t="inlineStr">
        <is>
          <t>Land</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Principal Outstanding</t>
        </is>
      </c>
      <c r="B47" s="7" t="n">
        <v>4.4</v>
      </c>
      <c r="C47" s="6" t="n">
        <v>0</v>
      </c>
    </row>
    <row r="48">
      <c r="A48" s="4" t="inlineStr">
        <is>
          <t>Fair Value</t>
        </is>
      </c>
      <c r="B48" s="7" t="n">
        <v>4.4</v>
      </c>
      <c r="C48" s="6" t="n">
        <v>0</v>
      </c>
    </row>
    <row r="49">
      <c r="A49" s="4" t="inlineStr">
        <is>
          <t>Land | Credit Concentration Risk | Loan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 of Fair Value</t>
        </is>
      </c>
      <c r="B51" s="11" t="n">
        <v>0.004</v>
      </c>
      <c r="C51"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chedule of fair values and risk ratings (Details) $ in Millions</t>
        </is>
      </c>
      <c r="B1" s="2" t="inlineStr">
        <is>
          <t>12 Months Ended</t>
        </is>
      </c>
    </row>
    <row r="2">
      <c r="B2" s="2" t="inlineStr">
        <is>
          <t>Dec. 31, 2023 USD ($) loan</t>
        </is>
      </c>
      <c r="C2" s="2" t="inlineStr">
        <is>
          <t>Dec. 31, 2022 USD ($) loan</t>
        </is>
      </c>
    </row>
    <row r="3">
      <c r="A3" s="3" t="inlineStr">
        <is>
          <t>Financing Receivable, Credit Quality Indicator [Line Items]</t>
        </is>
      </c>
      <c r="B3" s="4" t="inlineStr">
        <is>
          <t xml:space="preserve"> </t>
        </is>
      </c>
      <c r="C3" s="4" t="inlineStr">
        <is>
          <t xml:space="preserve"> </t>
        </is>
      </c>
    </row>
    <row r="4">
      <c r="A4" s="4" t="inlineStr">
        <is>
          <t>Number of Loans</t>
        </is>
      </c>
      <c r="B4" s="5" t="n">
        <v>31</v>
      </c>
      <c r="C4" s="5" t="n">
        <v>35</v>
      </c>
    </row>
    <row r="5">
      <c r="A5" s="4" t="inlineStr">
        <is>
          <t>Fair Value | $</t>
        </is>
      </c>
      <c r="B5" s="7" t="n">
        <v>1183.7</v>
      </c>
      <c r="C5" s="7" t="n">
        <v>1488.6</v>
      </c>
    </row>
    <row r="6">
      <c r="A6" s="4" t="inlineStr">
        <is>
          <t>% of Fair Value</t>
        </is>
      </c>
      <c r="B6" s="10" t="n">
        <v>1</v>
      </c>
      <c r="C6" s="10" t="n">
        <v>1</v>
      </c>
    </row>
    <row r="7">
      <c r="A7" s="4" t="inlineStr">
        <is>
          <t>Related Part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Number of loans collateralized by interest in a joint venture</t>
        </is>
      </c>
      <c r="B9" s="5" t="n">
        <v>5</v>
      </c>
      <c r="C9" s="5" t="n">
        <v>3</v>
      </c>
    </row>
    <row r="10">
      <c r="A10" s="4" t="inlineStr">
        <is>
          <t>Loans Receivable | Credit Concentration Risk</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 of Fair Value</t>
        </is>
      </c>
      <c r="B12" s="10" t="n">
        <v>1</v>
      </c>
      <c r="C12" s="10" t="n">
        <v>1</v>
      </c>
    </row>
    <row r="13">
      <c r="A13" s="4" t="inlineStr">
        <is>
          <t>A+</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umber of Loans</t>
        </is>
      </c>
      <c r="B15" s="5" t="n">
        <v>0</v>
      </c>
      <c r="C15" s="5" t="n">
        <v>1</v>
      </c>
    </row>
    <row r="16">
      <c r="A16" s="4" t="inlineStr">
        <is>
          <t>Fair Value | $</t>
        </is>
      </c>
      <c r="B16" s="6" t="n">
        <v>0</v>
      </c>
      <c r="C16" s="6" t="n">
        <v>0</v>
      </c>
    </row>
    <row r="17">
      <c r="A17" s="4" t="inlineStr">
        <is>
          <t>A+ | Loans Receivable | Credit Concentration Risk</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 of Fair Value</t>
        </is>
      </c>
      <c r="B19" s="10" t="n">
        <v>0</v>
      </c>
      <c r="C19" s="10" t="n">
        <v>0</v>
      </c>
    </row>
    <row r="20">
      <c r="A20" s="4" t="inlineStr">
        <is>
          <t>A</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umber of Loans</t>
        </is>
      </c>
      <c r="B22" s="5" t="n">
        <v>0</v>
      </c>
      <c r="C22" s="5" t="n">
        <v>2</v>
      </c>
    </row>
    <row r="23">
      <c r="A23" s="4" t="inlineStr">
        <is>
          <t>Fair Value | $</t>
        </is>
      </c>
      <c r="B23" s="6" t="n">
        <v>0</v>
      </c>
      <c r="C23" s="7" t="n">
        <v>130.6</v>
      </c>
    </row>
    <row r="24">
      <c r="A24" s="4" t="inlineStr">
        <is>
          <t>A | Loans Receivable | Credit Concentration Risk</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 of Fair Value</t>
        </is>
      </c>
      <c r="B26" s="10" t="n">
        <v>0</v>
      </c>
      <c r="C26" s="11" t="n">
        <v>0.08799999999999999</v>
      </c>
    </row>
    <row r="27">
      <c r="A27" s="4" t="inlineStr">
        <is>
          <t>A-</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Number of Loans</t>
        </is>
      </c>
      <c r="B29" s="5" t="n">
        <v>1</v>
      </c>
      <c r="C29" s="5" t="n">
        <v>1</v>
      </c>
    </row>
    <row r="30">
      <c r="A30" s="4" t="inlineStr">
        <is>
          <t>Fair Value | $</t>
        </is>
      </c>
      <c r="B30" s="7" t="n">
        <v>101.5</v>
      </c>
      <c r="C30" s="6" t="n">
        <v>0</v>
      </c>
    </row>
    <row r="31">
      <c r="A31" s="4" t="inlineStr">
        <is>
          <t>A- | Loans Receivable | Credit Concentration Risk</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 of Fair Value</t>
        </is>
      </c>
      <c r="B33" s="11" t="n">
        <v>0.08599999999999999</v>
      </c>
      <c r="C33" s="10" t="n">
        <v>0</v>
      </c>
    </row>
    <row r="34">
      <c r="A34" s="4" t="inlineStr">
        <is>
          <t>BBB+</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umber of Loans</t>
        </is>
      </c>
      <c r="B36" s="5" t="n">
        <v>0</v>
      </c>
      <c r="C36" s="5" t="n">
        <v>3</v>
      </c>
    </row>
    <row r="37">
      <c r="A37" s="4" t="inlineStr">
        <is>
          <t>Fair Value | $</t>
        </is>
      </c>
      <c r="B37" s="6" t="n">
        <v>0</v>
      </c>
      <c r="C37" s="6" t="n">
        <v>191</v>
      </c>
    </row>
    <row r="38">
      <c r="A38" s="4" t="inlineStr">
        <is>
          <t>BBB+ | Loans Receivable | Credit Concentration Risk</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 of Fair Value</t>
        </is>
      </c>
      <c r="B40" s="10" t="n">
        <v>0</v>
      </c>
      <c r="C40" s="11" t="n">
        <v>0.128</v>
      </c>
    </row>
    <row r="41">
      <c r="A41" s="4" t="inlineStr">
        <is>
          <t>BBB</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Number of Loans</t>
        </is>
      </c>
      <c r="B43" s="5" t="n">
        <v>2</v>
      </c>
      <c r="C43" s="5" t="n">
        <v>2</v>
      </c>
    </row>
    <row r="44">
      <c r="A44" s="4" t="inlineStr">
        <is>
          <t>Fair Value | $</t>
        </is>
      </c>
      <c r="B44" s="7" t="n">
        <v>200.3</v>
      </c>
      <c r="C44" s="7" t="n">
        <v>137.4</v>
      </c>
    </row>
    <row r="45">
      <c r="A45" s="4" t="inlineStr">
        <is>
          <t>BBB | Loans Receivable | Credit Concentration Risk</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 of Fair Value</t>
        </is>
      </c>
      <c r="B47" s="11" t="n">
        <v>0.169</v>
      </c>
      <c r="C47" s="11" t="n">
        <v>0.092</v>
      </c>
    </row>
    <row r="48">
      <c r="A48" s="4" t="inlineStr">
        <is>
          <t>BBB-</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Number of Loans</t>
        </is>
      </c>
      <c r="B50" s="5" t="n">
        <v>0</v>
      </c>
      <c r="C50" s="5" t="n">
        <v>1</v>
      </c>
    </row>
    <row r="51">
      <c r="A51" s="4" t="inlineStr">
        <is>
          <t>Fair Value | $</t>
        </is>
      </c>
      <c r="B51" s="6" t="n">
        <v>0</v>
      </c>
      <c r="C51" s="7" t="n">
        <v>47.5</v>
      </c>
    </row>
    <row r="52">
      <c r="A52" s="4" t="inlineStr">
        <is>
          <t>BBB- | Loans Receivable | Credit Concentration Risk</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 of Fair Value</t>
        </is>
      </c>
      <c r="B54" s="10" t="n">
        <v>0</v>
      </c>
      <c r="C54" s="11" t="n">
        <v>0.032</v>
      </c>
    </row>
    <row r="55">
      <c r="A55" s="4" t="inlineStr">
        <is>
          <t>BB+</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Number of Loans</t>
        </is>
      </c>
      <c r="B57" s="5" t="n">
        <v>2</v>
      </c>
      <c r="C57" s="5" t="n">
        <v>2</v>
      </c>
    </row>
    <row r="58">
      <c r="A58" s="4" t="inlineStr">
        <is>
          <t>Fair Value | $</t>
        </is>
      </c>
      <c r="B58" s="6" t="n">
        <v>177</v>
      </c>
      <c r="C58" s="7" t="n">
        <v>64.90000000000001</v>
      </c>
    </row>
    <row r="59">
      <c r="A59" s="4" t="inlineStr">
        <is>
          <t>BB+ | Loans Receivable | Credit Concentration Risk</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 of Fair Value</t>
        </is>
      </c>
      <c r="B61" s="10" t="n">
        <v>0.15</v>
      </c>
      <c r="C61" s="11" t="n">
        <v>0.044</v>
      </c>
    </row>
    <row r="62">
      <c r="A62" s="4" t="inlineStr">
        <is>
          <t>BB</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umber of Loans</t>
        </is>
      </c>
      <c r="B64" s="5" t="n">
        <v>1</v>
      </c>
      <c r="C64" s="5" t="n">
        <v>2</v>
      </c>
    </row>
    <row r="65">
      <c r="A65" s="4" t="inlineStr">
        <is>
          <t>Fair Value | $</t>
        </is>
      </c>
      <c r="B65" s="7" t="n">
        <v>32.1</v>
      </c>
      <c r="C65" s="7" t="n">
        <v>72.3</v>
      </c>
    </row>
    <row r="66">
      <c r="A66" s="4" t="inlineStr">
        <is>
          <t>BB | Loans Receivable | Credit Concentration Risk</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 of Fair Value</t>
        </is>
      </c>
      <c r="B68" s="11" t="n">
        <v>0.027</v>
      </c>
      <c r="C68" s="11" t="n">
        <v>0.048</v>
      </c>
    </row>
    <row r="69">
      <c r="A69" s="4" t="inlineStr">
        <is>
          <t>BB-</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Number of Loans</t>
        </is>
      </c>
      <c r="B71" s="5" t="n">
        <v>2</v>
      </c>
      <c r="C71" s="5" t="n">
        <v>1</v>
      </c>
    </row>
    <row r="72">
      <c r="A72" s="4" t="inlineStr">
        <is>
          <t>Fair Value | $</t>
        </is>
      </c>
      <c r="B72" s="7" t="n">
        <v>138.7</v>
      </c>
      <c r="C72" s="7" t="n">
        <v>18.9</v>
      </c>
    </row>
    <row r="73">
      <c r="A73" s="4" t="inlineStr">
        <is>
          <t>BB- | Loans Receivable | Credit Concentration Risk</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 of Fair Value</t>
        </is>
      </c>
      <c r="B75" s="11" t="n">
        <v>0.117</v>
      </c>
      <c r="C75" s="11" t="n">
        <v>0.013</v>
      </c>
    </row>
    <row r="76">
      <c r="A76" s="4" t="inlineStr">
        <is>
          <t>B+</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umber of Loans</t>
        </is>
      </c>
      <c r="B78" s="5" t="n">
        <v>1</v>
      </c>
      <c r="C78" s="5" t="n">
        <v>3</v>
      </c>
    </row>
    <row r="79">
      <c r="A79" s="4" t="inlineStr">
        <is>
          <t>Fair Value | $</t>
        </is>
      </c>
      <c r="B79" s="7" t="n">
        <v>57.3</v>
      </c>
      <c r="C79" s="7" t="n">
        <v>87.2</v>
      </c>
    </row>
    <row r="80">
      <c r="A80" s="4" t="inlineStr">
        <is>
          <t>B+ | Loans Receivable | Credit Concentration Risk</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 of Fair Value</t>
        </is>
      </c>
      <c r="B82" s="11" t="n">
        <v>0.048</v>
      </c>
      <c r="C82" s="11" t="n">
        <v>0.059</v>
      </c>
    </row>
    <row r="83">
      <c r="A83" s="4" t="inlineStr">
        <is>
          <t>B</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Number of Loans</t>
        </is>
      </c>
      <c r="B85" s="5" t="n">
        <v>3</v>
      </c>
      <c r="C85" s="5" t="n">
        <v>2</v>
      </c>
    </row>
    <row r="86">
      <c r="A86" s="4" t="inlineStr">
        <is>
          <t>Fair Value | $</t>
        </is>
      </c>
      <c r="B86" s="7" t="n">
        <v>153.8</v>
      </c>
      <c r="C86" s="7" t="n">
        <v>72.5</v>
      </c>
    </row>
    <row r="87">
      <c r="A87" s="4" t="inlineStr">
        <is>
          <t>B | Loans Receivable | Credit Concentration Risk</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 of Fair Value</t>
        </is>
      </c>
      <c r="B89" s="10" t="n">
        <v>0.13</v>
      </c>
      <c r="C89" s="11" t="n">
        <v>0.049</v>
      </c>
    </row>
    <row r="90">
      <c r="A90" s="4" t="inlineStr">
        <is>
          <t>B-</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Number of Loans</t>
        </is>
      </c>
      <c r="B92" s="5" t="n">
        <v>1</v>
      </c>
      <c r="C92" s="5" t="n">
        <v>5</v>
      </c>
    </row>
    <row r="93">
      <c r="A93" s="4" t="inlineStr">
        <is>
          <t>Fair Value | $</t>
        </is>
      </c>
      <c r="B93" s="7" t="n">
        <v>17.4</v>
      </c>
      <c r="C93" s="6" t="n">
        <v>171</v>
      </c>
    </row>
    <row r="94">
      <c r="A94" s="4" t="inlineStr">
        <is>
          <t>B- | Loans Receivable | Credit Concentration Risk</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 of Fair Value</t>
        </is>
      </c>
      <c r="B96" s="11" t="n">
        <v>0.015</v>
      </c>
      <c r="C96" s="11" t="n">
        <v>0.115</v>
      </c>
    </row>
    <row r="97">
      <c r="A97" s="4" t="inlineStr">
        <is>
          <t>CCC+</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Number of Loans</t>
        </is>
      </c>
      <c r="B99" s="5" t="n">
        <v>1</v>
      </c>
      <c r="C99" s="5" t="n">
        <v>3</v>
      </c>
    </row>
    <row r="100">
      <c r="A100" s="4" t="inlineStr">
        <is>
          <t>Fair Value | $</t>
        </is>
      </c>
      <c r="B100" s="7" t="n">
        <v>31.1</v>
      </c>
      <c r="C100" s="7" t="n">
        <v>223.4</v>
      </c>
    </row>
    <row r="101">
      <c r="A101" s="4" t="inlineStr">
        <is>
          <t>CCC+ | Loans Receivable | Credit Concentration Risk</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 of Fair Value</t>
        </is>
      </c>
      <c r="B103" s="11" t="n">
        <v>0.026</v>
      </c>
      <c r="C103" s="10" t="n">
        <v>0.15</v>
      </c>
    </row>
    <row r="104">
      <c r="A104" s="4" t="inlineStr">
        <is>
          <t>CCC</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Number of Loans</t>
        </is>
      </c>
      <c r="B106" s="5" t="n">
        <v>1</v>
      </c>
      <c r="C106" s="5" t="n">
        <v>0</v>
      </c>
    </row>
    <row r="107">
      <c r="A107" s="4" t="inlineStr">
        <is>
          <t>Fair Value | $</t>
        </is>
      </c>
      <c r="B107" s="7" t="n">
        <v>37.9</v>
      </c>
      <c r="C107" s="6" t="n">
        <v>0</v>
      </c>
    </row>
    <row r="108">
      <c r="A108" s="4" t="inlineStr">
        <is>
          <t>CCC | Loans Receivable | Credit Concentration Risk</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 of Fair Value</t>
        </is>
      </c>
      <c r="B110" s="11" t="n">
        <v>0.032</v>
      </c>
      <c r="C110" s="10" t="n">
        <v>0</v>
      </c>
    </row>
    <row r="111">
      <c r="A111" s="4" t="inlineStr">
        <is>
          <t>CCC-</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Number of Loans</t>
        </is>
      </c>
      <c r="B113" s="5" t="n">
        <v>1</v>
      </c>
      <c r="C113" s="5" t="n">
        <v>2</v>
      </c>
    </row>
    <row r="114">
      <c r="A114" s="4" t="inlineStr">
        <is>
          <t>Fair Value | $</t>
        </is>
      </c>
      <c r="B114" s="7" t="n">
        <v>18.1</v>
      </c>
      <c r="C114" s="7" t="n">
        <v>60.9</v>
      </c>
    </row>
    <row r="115">
      <c r="A115" s="4" t="inlineStr">
        <is>
          <t>CCC- | Loans Receivable | Credit Concentration Risk</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 of Fair Value</t>
        </is>
      </c>
      <c r="B117" s="11" t="n">
        <v>0.015</v>
      </c>
      <c r="C117" s="11" t="n">
        <v>0.041</v>
      </c>
    </row>
    <row r="118">
      <c r="A118" s="4" t="inlineStr">
        <is>
          <t>CC</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Number of Loans</t>
        </is>
      </c>
      <c r="B120" s="5" t="n">
        <v>0</v>
      </c>
      <c r="C120" s="5" t="n">
        <v>1</v>
      </c>
    </row>
    <row r="121">
      <c r="A121" s="4" t="inlineStr">
        <is>
          <t>Fair Value | $</t>
        </is>
      </c>
      <c r="B121" s="6" t="n">
        <v>0</v>
      </c>
      <c r="C121" s="6" t="n">
        <v>66</v>
      </c>
    </row>
    <row r="122">
      <c r="A122" s="4" t="inlineStr">
        <is>
          <t>CC | Loans Receivable | Credit Concentration Risk</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 of Fair Value</t>
        </is>
      </c>
      <c r="B124" s="10" t="n">
        <v>0</v>
      </c>
      <c r="C124" s="11" t="n">
        <v>0.044</v>
      </c>
    </row>
    <row r="125">
      <c r="A125" s="4" t="inlineStr">
        <is>
          <t>C</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Number of Loans</t>
        </is>
      </c>
      <c r="B127" s="5" t="n">
        <v>2</v>
      </c>
      <c r="C127" s="5" t="n">
        <v>1</v>
      </c>
    </row>
    <row r="128">
      <c r="A128" s="4" t="inlineStr">
        <is>
          <t>Fair Value | $</t>
        </is>
      </c>
      <c r="B128" s="7" t="n">
        <v>64.90000000000001</v>
      </c>
      <c r="C128" s="7" t="n">
        <v>75.09999999999999</v>
      </c>
    </row>
    <row r="129">
      <c r="A129" s="4" t="inlineStr">
        <is>
          <t>C | Loans Receivable | Credit Concentration Risk</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 of Fair Value</t>
        </is>
      </c>
      <c r="B131" s="11" t="n">
        <v>0.055</v>
      </c>
      <c r="C131" s="10" t="n">
        <v>0.05</v>
      </c>
    </row>
    <row r="132">
      <c r="A132" s="4" t="inlineStr">
        <is>
          <t>D</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Number of Loans</t>
        </is>
      </c>
      <c r="B134" s="5" t="n">
        <v>8</v>
      </c>
      <c r="C134" s="5" t="n">
        <v>0</v>
      </c>
    </row>
    <row r="135">
      <c r="A135" s="4" t="inlineStr">
        <is>
          <t>Fair Value | $</t>
        </is>
      </c>
      <c r="B135" s="7" t="n">
        <v>52.3</v>
      </c>
      <c r="C135" s="6" t="n">
        <v>0</v>
      </c>
    </row>
    <row r="136">
      <c r="A136" s="4" t="inlineStr">
        <is>
          <t>D | Loans Receivable | Credit Concentration Risk</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 of Fair Value</t>
        </is>
      </c>
      <c r="B138" s="11" t="n">
        <v>0.044</v>
      </c>
      <c r="C138" s="10" t="n">
        <v>0</v>
      </c>
    </row>
    <row r="139">
      <c r="A139" s="4" t="inlineStr">
        <is>
          <t>N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Number of Loans</t>
        </is>
      </c>
      <c r="B141" s="5" t="n">
        <v>5</v>
      </c>
      <c r="C141" s="5" t="n">
        <v>3</v>
      </c>
    </row>
    <row r="142">
      <c r="A142" s="4" t="inlineStr">
        <is>
          <t>Fair Value | $</t>
        </is>
      </c>
      <c r="B142" s="7" t="n">
        <v>101.3</v>
      </c>
      <c r="C142" s="7" t="n">
        <v>69.90000000000001</v>
      </c>
    </row>
    <row r="143">
      <c r="A143" s="4" t="inlineStr">
        <is>
          <t>NR | Loans Receivable | Credit Concentration Risk</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 of Fair Value</t>
        </is>
      </c>
      <c r="B145" s="11" t="n">
        <v>0.08599999999999999</v>
      </c>
      <c r="C145" s="11" t="n">
        <v>0.0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ans Payable - Schedule of outstanding loans payable (Details) - USD ($) $ in Millions</t>
        </is>
      </c>
      <c r="B1" s="2" t="inlineStr">
        <is>
          <t>12 Months Ended</t>
        </is>
      </c>
    </row>
    <row r="2">
      <c r="B2" s="2" t="inlineStr">
        <is>
          <t>Dec. 31, 2023</t>
        </is>
      </c>
      <c r="C2" s="2" t="inlineStr">
        <is>
          <t>Dec. 31, 2022</t>
        </is>
      </c>
    </row>
    <row r="3">
      <c r="A3" s="3" t="inlineStr">
        <is>
          <t>Mortgage Loans Payable - Schedule of outstanding mortgage loans payable secured by properties [Line Items]</t>
        </is>
      </c>
      <c r="B3" s="4" t="inlineStr">
        <is>
          <t xml:space="preserve"> </t>
        </is>
      </c>
      <c r="C3" s="4" t="inlineStr">
        <is>
          <t xml:space="preserve"> </t>
        </is>
      </c>
    </row>
    <row r="4">
      <c r="A4" s="4" t="inlineStr">
        <is>
          <t>Principal Amounts Outstanding</t>
        </is>
      </c>
      <c r="B4" s="7" t="n">
        <v>1922.6</v>
      </c>
      <c r="C4" s="4" t="inlineStr">
        <is>
          <t xml:space="preserve"> </t>
        </is>
      </c>
    </row>
    <row r="5">
      <c r="A5" s="4" t="inlineStr">
        <is>
          <t>Total principal outstanding</t>
        </is>
      </c>
      <c r="B5" s="8" t="n">
        <v>1922.6</v>
      </c>
      <c r="C5" s="7" t="n">
        <v>2168.7</v>
      </c>
    </row>
    <row r="6">
      <c r="A6" s="4" t="inlineStr">
        <is>
          <t>Fair value adjustment</t>
        </is>
      </c>
      <c r="B6" s="8" t="n">
        <v>-60.1</v>
      </c>
      <c r="C6" s="5" t="n">
        <v>-99</v>
      </c>
    </row>
    <row r="7">
      <c r="A7" s="4" t="inlineStr">
        <is>
          <t>Total loans payable</t>
        </is>
      </c>
      <c r="B7" s="7" t="n">
        <v>1862.5</v>
      </c>
      <c r="C7" s="8" t="n">
        <v>2069.7</v>
      </c>
    </row>
    <row r="8">
      <c r="A8" s="4" t="inlineStr">
        <is>
          <t>1001 Pennsylvania Avenue</t>
        </is>
      </c>
      <c r="B8" s="4" t="inlineStr">
        <is>
          <t xml:space="preserve"> </t>
        </is>
      </c>
      <c r="C8" s="4" t="inlineStr">
        <is>
          <t xml:space="preserve"> </t>
        </is>
      </c>
    </row>
    <row r="9">
      <c r="A9" s="3" t="inlineStr">
        <is>
          <t>Mortgage Loans Payable - Schedule of outstanding mortgage loans payable secured by properties [Line Items]</t>
        </is>
      </c>
      <c r="B9" s="4" t="inlineStr">
        <is>
          <t xml:space="preserve"> </t>
        </is>
      </c>
      <c r="C9" s="4" t="inlineStr">
        <is>
          <t xml:space="preserve"> </t>
        </is>
      </c>
    </row>
    <row r="10">
      <c r="A10" s="4" t="inlineStr">
        <is>
          <t>Interest Rate</t>
        </is>
      </c>
      <c r="B10" s="11" t="n">
        <v>0.037</v>
      </c>
      <c r="C10" s="4" t="inlineStr">
        <is>
          <t xml:space="preserve"> </t>
        </is>
      </c>
    </row>
    <row r="11">
      <c r="A11" s="4" t="inlineStr">
        <is>
          <t>Interest Rate and Payment Frequency</t>
        </is>
      </c>
      <c r="B11" s="4" t="inlineStr">
        <is>
          <t>3.70% paid monthly</t>
        </is>
      </c>
      <c r="C11" s="4" t="inlineStr">
        <is>
          <t xml:space="preserve"> </t>
        </is>
      </c>
    </row>
    <row r="12">
      <c r="A12" s="4" t="inlineStr">
        <is>
          <t>Principal Amounts Outstanding</t>
        </is>
      </c>
      <c r="B12" s="6" t="n">
        <v>0</v>
      </c>
      <c r="C12" s="8" t="n">
        <v>301.2</v>
      </c>
    </row>
    <row r="13">
      <c r="A13" s="4" t="inlineStr">
        <is>
          <t>Maturity</t>
        </is>
      </c>
      <c r="B13" s="4" t="inlineStr">
        <is>
          <t>Jun.  01,  2023</t>
        </is>
      </c>
      <c r="C13" s="4" t="inlineStr">
        <is>
          <t xml:space="preserve"> </t>
        </is>
      </c>
    </row>
    <row r="14">
      <c r="A14" s="4" t="inlineStr">
        <is>
          <t>Biltmore at Midtown</t>
        </is>
      </c>
      <c r="B14" s="4" t="inlineStr">
        <is>
          <t xml:space="preserve"> </t>
        </is>
      </c>
      <c r="C14" s="4" t="inlineStr">
        <is>
          <t xml:space="preserve"> </t>
        </is>
      </c>
    </row>
    <row r="15">
      <c r="A15" s="3" t="inlineStr">
        <is>
          <t>Mortgage Loans Payable - Schedule of outstanding mortgage loans payable secured by properties [Line Items]</t>
        </is>
      </c>
      <c r="B15" s="4" t="inlineStr">
        <is>
          <t xml:space="preserve"> </t>
        </is>
      </c>
      <c r="C15" s="4" t="inlineStr">
        <is>
          <t xml:space="preserve"> </t>
        </is>
      </c>
    </row>
    <row r="16">
      <c r="A16" s="4" t="inlineStr">
        <is>
          <t>Interest Rate</t>
        </is>
      </c>
      <c r="B16" s="11" t="n">
        <v>0.0394</v>
      </c>
      <c r="C16" s="4" t="inlineStr">
        <is>
          <t xml:space="preserve"> </t>
        </is>
      </c>
    </row>
    <row r="17">
      <c r="A17" s="4" t="inlineStr">
        <is>
          <t>Interest Rate and Payment Frequency</t>
        </is>
      </c>
      <c r="B17" s="4" t="inlineStr">
        <is>
          <t>3.94% paid monthly</t>
        </is>
      </c>
      <c r="C17" s="4" t="inlineStr">
        <is>
          <t xml:space="preserve"> </t>
        </is>
      </c>
    </row>
    <row r="18">
      <c r="A18" s="4" t="inlineStr">
        <is>
          <t>Principal Amounts Outstanding</t>
        </is>
      </c>
      <c r="B18" s="6" t="n">
        <v>0</v>
      </c>
      <c r="C18" s="8" t="n">
        <v>36.4</v>
      </c>
    </row>
    <row r="19">
      <c r="A19" s="4" t="inlineStr">
        <is>
          <t>Maturity</t>
        </is>
      </c>
      <c r="B19" s="4" t="inlineStr">
        <is>
          <t>Jul.  05,  2023</t>
        </is>
      </c>
      <c r="C19" s="4" t="inlineStr">
        <is>
          <t xml:space="preserve"> </t>
        </is>
      </c>
    </row>
    <row r="20">
      <c r="A20" s="4" t="inlineStr">
        <is>
          <t>Cherry Knoll</t>
        </is>
      </c>
      <c r="B20" s="4" t="inlineStr">
        <is>
          <t xml:space="preserve"> </t>
        </is>
      </c>
      <c r="C20" s="4" t="inlineStr">
        <is>
          <t xml:space="preserve"> </t>
        </is>
      </c>
    </row>
    <row r="21">
      <c r="A21" s="3" t="inlineStr">
        <is>
          <t>Mortgage Loans Payable - Schedule of outstanding mortgage loans payable secured by properties [Line Items]</t>
        </is>
      </c>
      <c r="B21" s="4" t="inlineStr">
        <is>
          <t xml:space="preserve"> </t>
        </is>
      </c>
      <c r="C21" s="4" t="inlineStr">
        <is>
          <t xml:space="preserve"> </t>
        </is>
      </c>
    </row>
    <row r="22">
      <c r="A22" s="4" t="inlineStr">
        <is>
          <t>Interest Rate</t>
        </is>
      </c>
      <c r="B22" s="11" t="n">
        <v>0.0378</v>
      </c>
      <c r="C22" s="4" t="inlineStr">
        <is>
          <t xml:space="preserve"> </t>
        </is>
      </c>
    </row>
    <row r="23">
      <c r="A23" s="4" t="inlineStr">
        <is>
          <t>Interest Rate and Payment Frequency</t>
        </is>
      </c>
      <c r="B23" s="4" t="inlineStr">
        <is>
          <t>3.78% paid monthly</t>
        </is>
      </c>
      <c r="C23" s="4" t="inlineStr">
        <is>
          <t xml:space="preserve"> </t>
        </is>
      </c>
    </row>
    <row r="24">
      <c r="A24" s="4" t="inlineStr">
        <is>
          <t>Principal Amounts Outstanding</t>
        </is>
      </c>
      <c r="B24" s="6" t="n">
        <v>0</v>
      </c>
      <c r="C24" s="8" t="n">
        <v>35.3</v>
      </c>
    </row>
    <row r="25">
      <c r="A25" s="4" t="inlineStr">
        <is>
          <t>Maturity</t>
        </is>
      </c>
      <c r="B25" s="4" t="inlineStr">
        <is>
          <t>Jul.  05,  2023</t>
        </is>
      </c>
      <c r="C25" s="4" t="inlineStr">
        <is>
          <t xml:space="preserve"> </t>
        </is>
      </c>
    </row>
    <row r="26">
      <c r="A26" s="4" t="inlineStr">
        <is>
          <t>Lofts at SoDo</t>
        </is>
      </c>
      <c r="B26" s="4" t="inlineStr">
        <is>
          <t xml:space="preserve"> </t>
        </is>
      </c>
      <c r="C26" s="4" t="inlineStr">
        <is>
          <t xml:space="preserve"> </t>
        </is>
      </c>
    </row>
    <row r="27">
      <c r="A27" s="3" t="inlineStr">
        <is>
          <t>Mortgage Loans Payable - Schedule of outstanding mortgage loans payable secured by properties [Line Items]</t>
        </is>
      </c>
      <c r="B27" s="4" t="inlineStr">
        <is>
          <t xml:space="preserve"> </t>
        </is>
      </c>
      <c r="C27" s="4" t="inlineStr">
        <is>
          <t xml:space="preserve"> </t>
        </is>
      </c>
    </row>
    <row r="28">
      <c r="A28" s="4" t="inlineStr">
        <is>
          <t>Interest Rate</t>
        </is>
      </c>
      <c r="B28" s="11" t="n">
        <v>0.0394</v>
      </c>
      <c r="C28" s="4" t="inlineStr">
        <is>
          <t xml:space="preserve"> </t>
        </is>
      </c>
    </row>
    <row r="29">
      <c r="A29" s="4" t="inlineStr">
        <is>
          <t>Interest Rate and Payment Frequency</t>
        </is>
      </c>
      <c r="B29" s="4" t="inlineStr">
        <is>
          <t>3.94% paid monthly</t>
        </is>
      </c>
      <c r="C29" s="4" t="inlineStr">
        <is>
          <t xml:space="preserve"> </t>
        </is>
      </c>
    </row>
    <row r="30">
      <c r="A30" s="4" t="inlineStr">
        <is>
          <t>Principal Amounts Outstanding</t>
        </is>
      </c>
      <c r="B30" s="6" t="n">
        <v>0</v>
      </c>
      <c r="C30" s="8" t="n">
        <v>35.1</v>
      </c>
    </row>
    <row r="31">
      <c r="A31" s="4" t="inlineStr">
        <is>
          <t>Maturity</t>
        </is>
      </c>
      <c r="B31" s="4" t="inlineStr">
        <is>
          <t>Jul.  05,  2023</t>
        </is>
      </c>
      <c r="C31" s="4" t="inlineStr">
        <is>
          <t xml:space="preserve"> </t>
        </is>
      </c>
    </row>
    <row r="32">
      <c r="A32" s="4" t="inlineStr">
        <is>
          <t>San Diego Office Portfolio</t>
        </is>
      </c>
      <c r="B32" s="4" t="inlineStr">
        <is>
          <t xml:space="preserve"> </t>
        </is>
      </c>
      <c r="C32" s="4" t="inlineStr">
        <is>
          <t xml:space="preserve"> </t>
        </is>
      </c>
    </row>
    <row r="33">
      <c r="A33" s="3" t="inlineStr">
        <is>
          <t>Mortgage Loans Payable - Schedule of outstanding mortgage loans payable secured by properties [Line Items]</t>
        </is>
      </c>
      <c r="B33" s="4" t="inlineStr">
        <is>
          <t xml:space="preserve"> </t>
        </is>
      </c>
      <c r="C33" s="4" t="inlineStr">
        <is>
          <t xml:space="preserve"> </t>
        </is>
      </c>
    </row>
    <row r="34">
      <c r="A34" s="4" t="inlineStr">
        <is>
          <t>Interest Rate</t>
        </is>
      </c>
      <c r="B34" s="11" t="n">
        <v>0.015</v>
      </c>
      <c r="C34" s="4" t="inlineStr">
        <is>
          <t xml:space="preserve"> </t>
        </is>
      </c>
    </row>
    <row r="35">
      <c r="A35" s="4" t="inlineStr">
        <is>
          <t>Interest Rate and Payment Frequency</t>
        </is>
      </c>
      <c r="B35" s="4" t="inlineStr">
        <is>
          <t>1.50% paid monthly</t>
        </is>
      </c>
      <c r="C35" s="4" t="inlineStr">
        <is>
          <t xml:space="preserve"> </t>
        </is>
      </c>
    </row>
    <row r="36">
      <c r="A36" s="4" t="inlineStr">
        <is>
          <t>Principal Amounts Outstanding, Loans Payable</t>
        </is>
      </c>
      <c r="B36" s="6" t="n">
        <v>0</v>
      </c>
      <c r="C36" s="8" t="n">
        <v>58.2</v>
      </c>
    </row>
    <row r="37">
      <c r="A37" s="4" t="inlineStr">
        <is>
          <t>Maturity, Loans Payable</t>
        </is>
      </c>
      <c r="B37" s="4" t="inlineStr">
        <is>
          <t>Oct.  09,  2023</t>
        </is>
      </c>
      <c r="C37" s="4" t="inlineStr">
        <is>
          <t xml:space="preserve"> </t>
        </is>
      </c>
    </row>
    <row r="38">
      <c r="A38" s="4" t="inlineStr">
        <is>
          <t>Pacific City</t>
        </is>
      </c>
      <c r="B38" s="4" t="inlineStr">
        <is>
          <t xml:space="preserve"> </t>
        </is>
      </c>
      <c r="C38" s="4" t="inlineStr">
        <is>
          <t xml:space="preserve"> </t>
        </is>
      </c>
    </row>
    <row r="39">
      <c r="A39" s="3" t="inlineStr">
        <is>
          <t>Mortgage Loans Payable - Schedule of outstanding mortgage loans payable secured by properties [Line Items]</t>
        </is>
      </c>
      <c r="B39" s="4" t="inlineStr">
        <is>
          <t xml:space="preserve"> </t>
        </is>
      </c>
      <c r="C39" s="4" t="inlineStr">
        <is>
          <t xml:space="preserve"> </t>
        </is>
      </c>
    </row>
    <row r="40">
      <c r="A40" s="4" t="inlineStr">
        <is>
          <t>Interest Rate</t>
        </is>
      </c>
      <c r="B40" s="11" t="n">
        <v>0.021</v>
      </c>
      <c r="C40" s="4" t="inlineStr">
        <is>
          <t xml:space="preserve"> </t>
        </is>
      </c>
    </row>
    <row r="41">
      <c r="A41" s="4" t="inlineStr">
        <is>
          <t>Interest Rate and Payment Frequency</t>
        </is>
      </c>
      <c r="B41" s="4" t="inlineStr">
        <is>
          <t>2.10% paid monthly</t>
        </is>
      </c>
      <c r="C41" s="4" t="inlineStr">
        <is>
          <t xml:space="preserve"> </t>
        </is>
      </c>
    </row>
    <row r="42">
      <c r="A42" s="4" t="inlineStr">
        <is>
          <t>Principal Amounts Outstanding</t>
        </is>
      </c>
      <c r="B42" s="6" t="n">
        <v>0</v>
      </c>
      <c r="C42" s="5" t="n">
        <v>105</v>
      </c>
    </row>
    <row r="43">
      <c r="A43" s="4" t="inlineStr">
        <is>
          <t>Maturity</t>
        </is>
      </c>
      <c r="B43" s="4" t="inlineStr">
        <is>
          <t>Oct.  01,  2023</t>
        </is>
      </c>
      <c r="C43" s="4" t="inlineStr">
        <is>
          <t xml:space="preserve"> </t>
        </is>
      </c>
    </row>
    <row r="44">
      <c r="A44" s="4" t="inlineStr">
        <is>
          <t>The Stratum</t>
        </is>
      </c>
      <c r="B44" s="4" t="inlineStr">
        <is>
          <t xml:space="preserve"> </t>
        </is>
      </c>
      <c r="C44" s="4" t="inlineStr">
        <is>
          <t xml:space="preserve"> </t>
        </is>
      </c>
    </row>
    <row r="45">
      <c r="A45" s="3" t="inlineStr">
        <is>
          <t>Mortgage Loans Payable - Schedule of outstanding mortgage loans payable secured by properties [Line Items]</t>
        </is>
      </c>
      <c r="B45" s="4" t="inlineStr">
        <is>
          <t xml:space="preserve"> </t>
        </is>
      </c>
      <c r="C45" s="4" t="inlineStr">
        <is>
          <t xml:space="preserve"> </t>
        </is>
      </c>
    </row>
    <row r="46">
      <c r="A46" s="4" t="inlineStr">
        <is>
          <t>Interest Rate</t>
        </is>
      </c>
      <c r="B46" s="11" t="n">
        <v>0.0225</v>
      </c>
      <c r="C46" s="4" t="inlineStr">
        <is>
          <t xml:space="preserve"> </t>
        </is>
      </c>
    </row>
    <row r="47">
      <c r="A47" s="4" t="inlineStr">
        <is>
          <t>Interest Rate and Payment Frequency</t>
        </is>
      </c>
      <c r="B47" s="4" t="inlineStr">
        <is>
          <t>2.25% paid monthly</t>
        </is>
      </c>
      <c r="C47" s="4" t="inlineStr">
        <is>
          <t xml:space="preserve"> </t>
        </is>
      </c>
    </row>
    <row r="48">
      <c r="A48" s="4" t="inlineStr">
        <is>
          <t>Principal Amounts Outstanding</t>
        </is>
      </c>
      <c r="B48" s="6" t="n">
        <v>0</v>
      </c>
      <c r="C48" s="8" t="n">
        <v>40.4</v>
      </c>
    </row>
    <row r="49">
      <c r="A49" s="4" t="inlineStr">
        <is>
          <t>Maturity</t>
        </is>
      </c>
      <c r="B49" s="4" t="inlineStr">
        <is>
          <t>May  09,  2024</t>
        </is>
      </c>
      <c r="C49" s="4" t="inlineStr">
        <is>
          <t xml:space="preserve"> </t>
        </is>
      </c>
    </row>
    <row r="50">
      <c r="A50" s="4" t="inlineStr">
        <is>
          <t>Spring House Innovation Park</t>
        </is>
      </c>
      <c r="B50" s="4" t="inlineStr">
        <is>
          <t xml:space="preserve"> </t>
        </is>
      </c>
      <c r="C50" s="4" t="inlineStr">
        <is>
          <t xml:space="preserve"> </t>
        </is>
      </c>
    </row>
    <row r="51">
      <c r="A51" s="3" t="inlineStr">
        <is>
          <t>Mortgage Loans Payable - Schedule of outstanding mortgage loans payable secured by properties [Line Items]</t>
        </is>
      </c>
      <c r="B51" s="4" t="inlineStr">
        <is>
          <t xml:space="preserve"> </t>
        </is>
      </c>
      <c r="C51" s="4" t="inlineStr">
        <is>
          <t xml:space="preserve"> </t>
        </is>
      </c>
    </row>
    <row r="52">
      <c r="A52" s="4" t="inlineStr">
        <is>
          <t>Interest Rate</t>
        </is>
      </c>
      <c r="B52" s="11" t="n">
        <v>0.0136</v>
      </c>
      <c r="C52" s="4" t="inlineStr">
        <is>
          <t xml:space="preserve"> </t>
        </is>
      </c>
    </row>
    <row r="53">
      <c r="A53" s="4" t="inlineStr">
        <is>
          <t>Interest Rate and Payment Frequency</t>
        </is>
      </c>
      <c r="B53" s="4" t="inlineStr">
        <is>
          <t>1.25% paid monthly</t>
        </is>
      </c>
      <c r="C53" s="4" t="inlineStr">
        <is>
          <t xml:space="preserve"> </t>
        </is>
      </c>
    </row>
    <row r="54">
      <c r="A54" s="4" t="inlineStr">
        <is>
          <t>Principal Amounts Outstanding</t>
        </is>
      </c>
      <c r="B54" s="7" t="n">
        <v>56.8</v>
      </c>
      <c r="C54" s="8" t="n">
        <v>52.3</v>
      </c>
    </row>
    <row r="55">
      <c r="A55" s="4" t="inlineStr">
        <is>
          <t>Maturity</t>
        </is>
      </c>
      <c r="B55" s="4" t="inlineStr">
        <is>
          <t>Jul.  09,  2024</t>
        </is>
      </c>
      <c r="C55" s="4" t="inlineStr">
        <is>
          <t xml:space="preserve"> </t>
        </is>
      </c>
    </row>
    <row r="56">
      <c r="A56" s="4" t="inlineStr">
        <is>
          <t>1401 H Street NW</t>
        </is>
      </c>
      <c r="B56" s="4" t="inlineStr">
        <is>
          <t xml:space="preserve"> </t>
        </is>
      </c>
      <c r="C56" s="4" t="inlineStr">
        <is>
          <t xml:space="preserve"> </t>
        </is>
      </c>
    </row>
    <row r="57">
      <c r="A57" s="3" t="inlineStr">
        <is>
          <t>Mortgage Loans Payable - Schedule of outstanding mortgage loans payable secured by properties [Line Items]</t>
        </is>
      </c>
      <c r="B57" s="4" t="inlineStr">
        <is>
          <t xml:space="preserve"> </t>
        </is>
      </c>
      <c r="C57" s="4" t="inlineStr">
        <is>
          <t xml:space="preserve"> </t>
        </is>
      </c>
    </row>
    <row r="58">
      <c r="A58" s="4" t="inlineStr">
        <is>
          <t>Interest Rate and Payment Frequency</t>
        </is>
      </c>
      <c r="B58" s="4" t="inlineStr">
        <is>
          <t>3.65% + LIBOR paid monthly</t>
        </is>
      </c>
      <c r="C58" s="4" t="inlineStr">
        <is>
          <t xml:space="preserve"> </t>
        </is>
      </c>
    </row>
    <row r="59">
      <c r="A59" s="4" t="inlineStr">
        <is>
          <t>Principal Amounts Outstanding</t>
        </is>
      </c>
      <c r="B59" s="6" t="n">
        <v>115</v>
      </c>
      <c r="C59" s="5" t="n">
        <v>115</v>
      </c>
    </row>
    <row r="60">
      <c r="A60" s="4" t="inlineStr">
        <is>
          <t>Maturity</t>
        </is>
      </c>
      <c r="B60" s="4" t="inlineStr">
        <is>
          <t>Nov.  05,  2024</t>
        </is>
      </c>
      <c r="C60" s="4" t="inlineStr">
        <is>
          <t xml:space="preserve"> </t>
        </is>
      </c>
    </row>
    <row r="61">
      <c r="A61" s="4" t="inlineStr">
        <is>
          <t>The District at La Frontera | Loan A</t>
        </is>
      </c>
      <c r="B61" s="4" t="inlineStr">
        <is>
          <t xml:space="preserve"> </t>
        </is>
      </c>
      <c r="C61" s="4" t="inlineStr">
        <is>
          <t xml:space="preserve"> </t>
        </is>
      </c>
    </row>
    <row r="62">
      <c r="A62" s="3" t="inlineStr">
        <is>
          <t>Mortgage Loans Payable - Schedule of outstanding mortgage loans payable secured by properties [Line Items]</t>
        </is>
      </c>
      <c r="B62" s="4" t="inlineStr">
        <is>
          <t xml:space="preserve"> </t>
        </is>
      </c>
      <c r="C62" s="4" t="inlineStr">
        <is>
          <t xml:space="preserve"> </t>
        </is>
      </c>
    </row>
    <row r="63">
      <c r="A63" s="4" t="inlineStr">
        <is>
          <t>Interest Rate and Payment Frequency</t>
        </is>
      </c>
      <c r="B63" s="4" t="inlineStr">
        <is>
          <t>3.84% + SOFR paid monthly</t>
        </is>
      </c>
      <c r="C63" s="4" t="inlineStr">
        <is>
          <t xml:space="preserve"> </t>
        </is>
      </c>
    </row>
    <row r="64">
      <c r="A64" s="4" t="inlineStr">
        <is>
          <t>Principal Amounts Outstanding</t>
        </is>
      </c>
      <c r="B64" s="7" t="n">
        <v>36.2</v>
      </c>
      <c r="C64" s="5" t="n">
        <v>37</v>
      </c>
    </row>
    <row r="65">
      <c r="A65" s="4" t="inlineStr">
        <is>
          <t>Maturity</t>
        </is>
      </c>
      <c r="B65" s="4" t="inlineStr">
        <is>
          <t>Dec.  01,  2024</t>
        </is>
      </c>
      <c r="C65" s="4" t="inlineStr">
        <is>
          <t xml:space="preserve"> </t>
        </is>
      </c>
    </row>
    <row r="66">
      <c r="A66" s="4" t="inlineStr">
        <is>
          <t>The District at La Frontera | Loan B</t>
        </is>
      </c>
      <c r="B66" s="4" t="inlineStr">
        <is>
          <t xml:space="preserve"> </t>
        </is>
      </c>
      <c r="C66" s="4" t="inlineStr">
        <is>
          <t xml:space="preserve"> </t>
        </is>
      </c>
    </row>
    <row r="67">
      <c r="A67" s="3" t="inlineStr">
        <is>
          <t>Mortgage Loans Payable - Schedule of outstanding mortgage loans payable secured by properties [Line Items]</t>
        </is>
      </c>
      <c r="B67" s="4" t="inlineStr">
        <is>
          <t xml:space="preserve"> </t>
        </is>
      </c>
      <c r="C67" s="4" t="inlineStr">
        <is>
          <t xml:space="preserve"> </t>
        </is>
      </c>
    </row>
    <row r="68">
      <c r="A68" s="4" t="inlineStr">
        <is>
          <t>Interest Rate and Payment Frequency</t>
        </is>
      </c>
      <c r="B68" s="4" t="inlineStr">
        <is>
          <t>4.96% + LIBOR paid monthly</t>
        </is>
      </c>
      <c r="C68" s="4" t="inlineStr">
        <is>
          <t xml:space="preserve"> </t>
        </is>
      </c>
    </row>
    <row r="69">
      <c r="A69" s="4" t="inlineStr">
        <is>
          <t>Principal Amounts Outstanding</t>
        </is>
      </c>
      <c r="B69" s="7" t="n">
        <v>4.1</v>
      </c>
      <c r="C69" s="8" t="n">
        <v>4.2</v>
      </c>
    </row>
    <row r="70">
      <c r="A70" s="4" t="inlineStr">
        <is>
          <t>Maturity</t>
        </is>
      </c>
      <c r="B70" s="4" t="inlineStr">
        <is>
          <t>Dec.  01,  2024</t>
        </is>
      </c>
      <c r="C70" s="4" t="inlineStr">
        <is>
          <t xml:space="preserve"> </t>
        </is>
      </c>
    </row>
    <row r="71">
      <c r="A71" s="4" t="inlineStr">
        <is>
          <t>Circa Green Lake</t>
        </is>
      </c>
      <c r="B71" s="4" t="inlineStr">
        <is>
          <t xml:space="preserve"> </t>
        </is>
      </c>
      <c r="C71" s="4" t="inlineStr">
        <is>
          <t xml:space="preserve"> </t>
        </is>
      </c>
    </row>
    <row r="72">
      <c r="A72" s="3" t="inlineStr">
        <is>
          <t>Mortgage Loans Payable - Schedule of outstanding mortgage loans payable secured by properties [Line Items]</t>
        </is>
      </c>
      <c r="B72" s="4" t="inlineStr">
        <is>
          <t xml:space="preserve"> </t>
        </is>
      </c>
      <c r="C72" s="4" t="inlineStr">
        <is>
          <t xml:space="preserve"> </t>
        </is>
      </c>
    </row>
    <row r="73">
      <c r="A73" s="4" t="inlineStr">
        <is>
          <t>Interest Rate and Payment Frequency</t>
        </is>
      </c>
      <c r="B73" s="4" t="inlineStr">
        <is>
          <t>3.71% + LIBOR paid monthly</t>
        </is>
      </c>
      <c r="C73" s="4" t="inlineStr">
        <is>
          <t xml:space="preserve"> </t>
        </is>
      </c>
    </row>
    <row r="74">
      <c r="A74" s="4" t="inlineStr">
        <is>
          <t>Principal Amounts Outstanding</t>
        </is>
      </c>
      <c r="B74" s="6" t="n">
        <v>52</v>
      </c>
      <c r="C74" s="5" t="n">
        <v>52</v>
      </c>
    </row>
    <row r="75">
      <c r="A75" s="4" t="inlineStr">
        <is>
          <t>Maturity</t>
        </is>
      </c>
      <c r="B75" s="4" t="inlineStr">
        <is>
          <t>Mar.  05,  2025</t>
        </is>
      </c>
      <c r="C75" s="4" t="inlineStr">
        <is>
          <t xml:space="preserve"> </t>
        </is>
      </c>
    </row>
    <row r="76">
      <c r="A76" s="4" t="inlineStr">
        <is>
          <t>Union - South Lake Union</t>
        </is>
      </c>
      <c r="B76" s="4" t="inlineStr">
        <is>
          <t xml:space="preserve"> </t>
        </is>
      </c>
      <c r="C76" s="4" t="inlineStr">
        <is>
          <t xml:space="preserve"> </t>
        </is>
      </c>
    </row>
    <row r="77">
      <c r="A77" s="3" t="inlineStr">
        <is>
          <t>Mortgage Loans Payable - Schedule of outstanding mortgage loans payable secured by properties [Line Items]</t>
        </is>
      </c>
      <c r="B77" s="4" t="inlineStr">
        <is>
          <t xml:space="preserve"> </t>
        </is>
      </c>
      <c r="C77" s="4" t="inlineStr">
        <is>
          <t xml:space="preserve"> </t>
        </is>
      </c>
    </row>
    <row r="78">
      <c r="A78" s="4" t="inlineStr">
        <is>
          <t>Interest Rate</t>
        </is>
      </c>
      <c r="B78" s="11" t="n">
        <v>0.0366</v>
      </c>
      <c r="C78" s="4" t="inlineStr">
        <is>
          <t xml:space="preserve"> </t>
        </is>
      </c>
    </row>
    <row r="79">
      <c r="A79" s="4" t="inlineStr">
        <is>
          <t>Interest Rate and Payment Frequency</t>
        </is>
      </c>
      <c r="B79" s="4" t="inlineStr">
        <is>
          <t>3.66% paid monthly</t>
        </is>
      </c>
      <c r="C79" s="4" t="inlineStr">
        <is>
          <t xml:space="preserve"> </t>
        </is>
      </c>
    </row>
    <row r="80">
      <c r="A80" s="4" t="inlineStr">
        <is>
          <t>Principal Amounts Outstanding</t>
        </is>
      </c>
      <c r="B80" s="6" t="n">
        <v>57</v>
      </c>
      <c r="C80" s="5" t="n">
        <v>57</v>
      </c>
    </row>
    <row r="81">
      <c r="A81" s="4" t="inlineStr">
        <is>
          <t>Maturity</t>
        </is>
      </c>
      <c r="B81" s="4" t="inlineStr">
        <is>
          <t>Mar.  05,  2025</t>
        </is>
      </c>
      <c r="C81" s="4" t="inlineStr">
        <is>
          <t xml:space="preserve"> </t>
        </is>
      </c>
    </row>
    <row r="82">
      <c r="A82" s="4" t="inlineStr">
        <is>
          <t>Holly Street Village</t>
        </is>
      </c>
      <c r="B82" s="4" t="inlineStr">
        <is>
          <t xml:space="preserve"> </t>
        </is>
      </c>
      <c r="C82" s="4" t="inlineStr">
        <is>
          <t xml:space="preserve"> </t>
        </is>
      </c>
    </row>
    <row r="83">
      <c r="A83" s="3" t="inlineStr">
        <is>
          <t>Mortgage Loans Payable - Schedule of outstanding mortgage loans payable secured by properties [Line Items]</t>
        </is>
      </c>
      <c r="B83" s="4" t="inlineStr">
        <is>
          <t xml:space="preserve"> </t>
        </is>
      </c>
      <c r="C83" s="4" t="inlineStr">
        <is>
          <t xml:space="preserve"> </t>
        </is>
      </c>
    </row>
    <row r="84">
      <c r="A84" s="4" t="inlineStr">
        <is>
          <t>Interest Rate</t>
        </is>
      </c>
      <c r="B84" s="11" t="n">
        <v>0.0365</v>
      </c>
      <c r="C84" s="4" t="inlineStr">
        <is>
          <t xml:space="preserve"> </t>
        </is>
      </c>
    </row>
    <row r="85">
      <c r="A85" s="4" t="inlineStr">
        <is>
          <t>Interest Rate and Payment Frequency</t>
        </is>
      </c>
      <c r="B85" s="4" t="inlineStr">
        <is>
          <t>3.65% paid monthly</t>
        </is>
      </c>
      <c r="C85" s="4" t="inlineStr">
        <is>
          <t xml:space="preserve"> </t>
        </is>
      </c>
    </row>
    <row r="86">
      <c r="A86" s="4" t="inlineStr">
        <is>
          <t>Principal Amounts Outstanding</t>
        </is>
      </c>
      <c r="B86" s="6" t="n">
        <v>81</v>
      </c>
      <c r="C86" s="5" t="n">
        <v>81</v>
      </c>
    </row>
    <row r="87">
      <c r="A87" s="4" t="inlineStr">
        <is>
          <t>Maturity</t>
        </is>
      </c>
      <c r="B87" s="4" t="inlineStr">
        <is>
          <t>May  01,  2025</t>
        </is>
      </c>
      <c r="C87" s="4" t="inlineStr">
        <is>
          <t xml:space="preserve"> </t>
        </is>
      </c>
    </row>
    <row r="88">
      <c r="A88" s="4" t="inlineStr">
        <is>
          <t>Henley at Kingstowne</t>
        </is>
      </c>
      <c r="B88" s="4" t="inlineStr">
        <is>
          <t xml:space="preserve"> </t>
        </is>
      </c>
      <c r="C88" s="4" t="inlineStr">
        <is>
          <t xml:space="preserve"> </t>
        </is>
      </c>
    </row>
    <row r="89">
      <c r="A89" s="3" t="inlineStr">
        <is>
          <t>Mortgage Loans Payable - Schedule of outstanding mortgage loans payable secured by properties [Line Items]</t>
        </is>
      </c>
      <c r="B89" s="4" t="inlineStr">
        <is>
          <t xml:space="preserve"> </t>
        </is>
      </c>
      <c r="C89" s="4" t="inlineStr">
        <is>
          <t xml:space="preserve"> </t>
        </is>
      </c>
    </row>
    <row r="90">
      <c r="A90" s="4" t="inlineStr">
        <is>
          <t>Interest Rate</t>
        </is>
      </c>
      <c r="B90" s="11" t="n">
        <v>0.036</v>
      </c>
      <c r="C90" s="4" t="inlineStr">
        <is>
          <t xml:space="preserve"> </t>
        </is>
      </c>
    </row>
    <row r="91">
      <c r="A91" s="4" t="inlineStr">
        <is>
          <t>Interest Rate and Payment Frequency</t>
        </is>
      </c>
      <c r="B91" s="4" t="inlineStr">
        <is>
          <t>3.60% paid monthly</t>
        </is>
      </c>
      <c r="C91" s="4" t="inlineStr">
        <is>
          <t xml:space="preserve"> </t>
        </is>
      </c>
    </row>
    <row r="92">
      <c r="A92" s="4" t="inlineStr">
        <is>
          <t>Principal Amounts Outstanding</t>
        </is>
      </c>
      <c r="B92" s="7" t="n">
        <v>66.3</v>
      </c>
      <c r="C92" s="8" t="n">
        <v>67.7</v>
      </c>
    </row>
    <row r="93">
      <c r="A93" s="4" t="inlineStr">
        <is>
          <t>Maturity</t>
        </is>
      </c>
      <c r="B93" s="4" t="inlineStr">
        <is>
          <t>May  01,  2025</t>
        </is>
      </c>
      <c r="C93" s="4" t="inlineStr">
        <is>
          <t xml:space="preserve"> </t>
        </is>
      </c>
    </row>
    <row r="94">
      <c r="A94" s="4" t="inlineStr">
        <is>
          <t>32 South State Street</t>
        </is>
      </c>
      <c r="B94" s="4" t="inlineStr">
        <is>
          <t xml:space="preserve"> </t>
        </is>
      </c>
      <c r="C94" s="4" t="inlineStr">
        <is>
          <t xml:space="preserve"> </t>
        </is>
      </c>
    </row>
    <row r="95">
      <c r="A95" s="3" t="inlineStr">
        <is>
          <t>Mortgage Loans Payable - Schedule of outstanding mortgage loans payable secured by properties [Line Items]</t>
        </is>
      </c>
      <c r="B95" s="4" t="inlineStr">
        <is>
          <t xml:space="preserve"> </t>
        </is>
      </c>
      <c r="C95" s="4" t="inlineStr">
        <is>
          <t xml:space="preserve"> </t>
        </is>
      </c>
    </row>
    <row r="96">
      <c r="A96" s="4" t="inlineStr">
        <is>
          <t>Interest Rate</t>
        </is>
      </c>
      <c r="B96" s="11" t="n">
        <v>0.0448</v>
      </c>
      <c r="C96" s="4" t="inlineStr">
        <is>
          <t xml:space="preserve"> </t>
        </is>
      </c>
    </row>
    <row r="97">
      <c r="A97" s="4" t="inlineStr">
        <is>
          <t>Interest Rate and Payment Frequency</t>
        </is>
      </c>
      <c r="B97" s="4" t="inlineStr">
        <is>
          <t>4.48% paid monthly</t>
        </is>
      </c>
      <c r="C97" s="4" t="inlineStr">
        <is>
          <t xml:space="preserve"> </t>
        </is>
      </c>
    </row>
    <row r="98">
      <c r="A98" s="4" t="inlineStr">
        <is>
          <t>Principal Amounts Outstanding</t>
        </is>
      </c>
      <c r="B98" s="6" t="n">
        <v>24</v>
      </c>
      <c r="C98" s="5" t="n">
        <v>24</v>
      </c>
    </row>
    <row r="99">
      <c r="A99" s="4" t="inlineStr">
        <is>
          <t>Maturity</t>
        </is>
      </c>
      <c r="B99" s="4" t="inlineStr">
        <is>
          <t>Jun.  06,  2025</t>
        </is>
      </c>
      <c r="C99" s="4" t="inlineStr">
        <is>
          <t xml:space="preserve"> </t>
        </is>
      </c>
    </row>
    <row r="100">
      <c r="A100" s="4" t="inlineStr">
        <is>
          <t>Project Sonic</t>
        </is>
      </c>
      <c r="B100" s="4" t="inlineStr">
        <is>
          <t xml:space="preserve"> </t>
        </is>
      </c>
      <c r="C100" s="4" t="inlineStr">
        <is>
          <t xml:space="preserve"> </t>
        </is>
      </c>
    </row>
    <row r="101">
      <c r="A101" s="3" t="inlineStr">
        <is>
          <t>Mortgage Loans Payable - Schedule of outstanding mortgage loans payable secured by properties [Line Items]</t>
        </is>
      </c>
      <c r="B101" s="4" t="inlineStr">
        <is>
          <t xml:space="preserve"> </t>
        </is>
      </c>
      <c r="C101" s="4" t="inlineStr">
        <is>
          <t xml:space="preserve"> </t>
        </is>
      </c>
    </row>
    <row r="102">
      <c r="A102" s="4" t="inlineStr">
        <is>
          <t>Interest Rate and Payment Frequency</t>
        </is>
      </c>
      <c r="B102" s="4" t="inlineStr">
        <is>
          <t>2.00% + SOFR paid monthly</t>
        </is>
      </c>
      <c r="C102" s="4" t="inlineStr">
        <is>
          <t xml:space="preserve"> </t>
        </is>
      </c>
    </row>
    <row r="103">
      <c r="A103" s="4" t="inlineStr">
        <is>
          <t>Principal Amounts Outstanding</t>
        </is>
      </c>
      <c r="B103" s="7" t="n">
        <v>93.90000000000001</v>
      </c>
      <c r="C103" s="5" t="n">
        <v>0</v>
      </c>
    </row>
    <row r="104">
      <c r="A104" s="4" t="inlineStr">
        <is>
          <t>Maturity</t>
        </is>
      </c>
      <c r="B104" s="4" t="inlineStr">
        <is>
          <t>Jun.  09,  2025</t>
        </is>
      </c>
      <c r="C104" s="4" t="inlineStr">
        <is>
          <t xml:space="preserve"> </t>
        </is>
      </c>
    </row>
    <row r="105">
      <c r="A105" s="4" t="inlineStr">
        <is>
          <t>Vista Station Office Portfolio | Loan A</t>
        </is>
      </c>
      <c r="B105" s="4" t="inlineStr">
        <is>
          <t xml:space="preserve"> </t>
        </is>
      </c>
      <c r="C105" s="4" t="inlineStr">
        <is>
          <t xml:space="preserve"> </t>
        </is>
      </c>
    </row>
    <row r="106">
      <c r="A106" s="3" t="inlineStr">
        <is>
          <t>Mortgage Loans Payable - Schedule of outstanding mortgage loans payable secured by properties [Line Items]</t>
        </is>
      </c>
      <c r="B106" s="4" t="inlineStr">
        <is>
          <t xml:space="preserve"> </t>
        </is>
      </c>
      <c r="C106" s="4" t="inlineStr">
        <is>
          <t xml:space="preserve"> </t>
        </is>
      </c>
    </row>
    <row r="107">
      <c r="A107" s="4" t="inlineStr">
        <is>
          <t>Interest Rate</t>
        </is>
      </c>
      <c r="B107" s="10" t="n">
        <v>0.04</v>
      </c>
      <c r="C107" s="4" t="inlineStr">
        <is>
          <t xml:space="preserve"> </t>
        </is>
      </c>
    </row>
    <row r="108">
      <c r="A108" s="4" t="inlineStr">
        <is>
          <t>Interest Rate and Payment Frequency</t>
        </is>
      </c>
      <c r="B108" s="4" t="inlineStr">
        <is>
          <t>4.00% paid monthly</t>
        </is>
      </c>
      <c r="C108" s="4" t="inlineStr">
        <is>
          <t xml:space="preserve"> </t>
        </is>
      </c>
    </row>
    <row r="109">
      <c r="A109" s="4" t="inlineStr">
        <is>
          <t>Principal Amounts Outstanding</t>
        </is>
      </c>
      <c r="B109" s="7" t="n">
        <v>17.9</v>
      </c>
      <c r="C109" s="8" t="n">
        <v>18.6</v>
      </c>
    </row>
    <row r="110">
      <c r="A110" s="4" t="inlineStr">
        <is>
          <t>Maturity</t>
        </is>
      </c>
      <c r="B110" s="4" t="inlineStr">
        <is>
          <t>Jul.  01,  2025</t>
        </is>
      </c>
      <c r="C110" s="4" t="inlineStr">
        <is>
          <t xml:space="preserve"> </t>
        </is>
      </c>
    </row>
    <row r="111">
      <c r="A111" s="4" t="inlineStr">
        <is>
          <t>Vista Station Office Portfolio | Loan B</t>
        </is>
      </c>
      <c r="B111" s="4" t="inlineStr">
        <is>
          <t xml:space="preserve"> </t>
        </is>
      </c>
      <c r="C111" s="4" t="inlineStr">
        <is>
          <t xml:space="preserve"> </t>
        </is>
      </c>
    </row>
    <row r="112">
      <c r="A112" s="3" t="inlineStr">
        <is>
          <t>Mortgage Loans Payable - Schedule of outstanding mortgage loans payable secured by properties [Line Items]</t>
        </is>
      </c>
      <c r="B112" s="4" t="inlineStr">
        <is>
          <t xml:space="preserve"> </t>
        </is>
      </c>
      <c r="C112" s="4" t="inlineStr">
        <is>
          <t xml:space="preserve"> </t>
        </is>
      </c>
    </row>
    <row r="113">
      <c r="A113" s="4" t="inlineStr">
        <is>
          <t>Interest Rate</t>
        </is>
      </c>
      <c r="B113" s="11" t="n">
        <v>0.042</v>
      </c>
      <c r="C113" s="4" t="inlineStr">
        <is>
          <t xml:space="preserve"> </t>
        </is>
      </c>
    </row>
    <row r="114">
      <c r="A114" s="4" t="inlineStr">
        <is>
          <t>Interest Rate and Payment Frequency</t>
        </is>
      </c>
      <c r="B114" s="4" t="inlineStr">
        <is>
          <t>4.20% paid monthly</t>
        </is>
      </c>
      <c r="C114" s="4" t="inlineStr">
        <is>
          <t xml:space="preserve"> </t>
        </is>
      </c>
    </row>
    <row r="115">
      <c r="A115" s="4" t="inlineStr">
        <is>
          <t>Principal Amounts Outstanding</t>
        </is>
      </c>
      <c r="B115" s="6" t="n">
        <v>41</v>
      </c>
      <c r="C115" s="8" t="n">
        <v>41.9</v>
      </c>
    </row>
    <row r="116">
      <c r="A116" s="4" t="inlineStr">
        <is>
          <t>Maturity</t>
        </is>
      </c>
      <c r="B116" s="4" t="inlineStr">
        <is>
          <t>Nov.  01,  2025</t>
        </is>
      </c>
      <c r="C116" s="4" t="inlineStr">
        <is>
          <t xml:space="preserve"> </t>
        </is>
      </c>
    </row>
    <row r="117">
      <c r="A117" s="4" t="inlineStr">
        <is>
          <t>One Biscayne Tower</t>
        </is>
      </c>
      <c r="B117" s="4" t="inlineStr">
        <is>
          <t xml:space="preserve"> </t>
        </is>
      </c>
      <c r="C117" s="4" t="inlineStr">
        <is>
          <t xml:space="preserve"> </t>
        </is>
      </c>
    </row>
    <row r="118">
      <c r="A118" s="3" t="inlineStr">
        <is>
          <t>Mortgage Loans Payable - Schedule of outstanding mortgage loans payable secured by properties [Line Items]</t>
        </is>
      </c>
      <c r="B118" s="4" t="inlineStr">
        <is>
          <t xml:space="preserve"> </t>
        </is>
      </c>
      <c r="C118" s="4" t="inlineStr">
        <is>
          <t xml:space="preserve"> </t>
        </is>
      </c>
    </row>
    <row r="119">
      <c r="A119" s="4" t="inlineStr">
        <is>
          <t>Interest Rate and Payment Frequency</t>
        </is>
      </c>
      <c r="B119" s="4" t="inlineStr">
        <is>
          <t>2.45% + SOFR paid monthly</t>
        </is>
      </c>
      <c r="C119" s="4" t="inlineStr">
        <is>
          <t xml:space="preserve"> </t>
        </is>
      </c>
    </row>
    <row r="120">
      <c r="A120" s="4" t="inlineStr">
        <is>
          <t>Principal Amounts Outstanding</t>
        </is>
      </c>
      <c r="B120" s="6" t="n">
        <v>100</v>
      </c>
      <c r="C120" s="5" t="n">
        <v>0</v>
      </c>
    </row>
    <row r="121">
      <c r="A121" s="4" t="inlineStr">
        <is>
          <t>Maturity</t>
        </is>
      </c>
      <c r="B121" s="4" t="inlineStr">
        <is>
          <t>Jul.  09,  2025</t>
        </is>
      </c>
      <c r="C121" s="4" t="inlineStr">
        <is>
          <t xml:space="preserve"> </t>
        </is>
      </c>
    </row>
    <row r="122">
      <c r="A122" s="4" t="inlineStr">
        <is>
          <t>780 Third Avenue | Loan A</t>
        </is>
      </c>
      <c r="B122" s="4" t="inlineStr">
        <is>
          <t xml:space="preserve"> </t>
        </is>
      </c>
      <c r="C122" s="4" t="inlineStr">
        <is>
          <t xml:space="preserve"> </t>
        </is>
      </c>
    </row>
    <row r="123">
      <c r="A123" s="3" t="inlineStr">
        <is>
          <t>Mortgage Loans Payable - Schedule of outstanding mortgage loans payable secured by properties [Line Items]</t>
        </is>
      </c>
      <c r="B123" s="4" t="inlineStr">
        <is>
          <t xml:space="preserve"> </t>
        </is>
      </c>
      <c r="C123" s="4" t="inlineStr">
        <is>
          <t xml:space="preserve"> </t>
        </is>
      </c>
    </row>
    <row r="124">
      <c r="A124" s="4" t="inlineStr">
        <is>
          <t>Interest Rate</t>
        </is>
      </c>
      <c r="B124" s="11" t="n">
        <v>0.0355</v>
      </c>
      <c r="C124" s="4" t="inlineStr">
        <is>
          <t xml:space="preserve"> </t>
        </is>
      </c>
    </row>
    <row r="125">
      <c r="A125" s="4" t="inlineStr">
        <is>
          <t>Interest Rate and Payment Frequency</t>
        </is>
      </c>
      <c r="B125" s="4" t="inlineStr">
        <is>
          <t>3.55% paid monthly</t>
        </is>
      </c>
      <c r="C125" s="4" t="inlineStr">
        <is>
          <t xml:space="preserve"> </t>
        </is>
      </c>
    </row>
    <row r="126">
      <c r="A126" s="4" t="inlineStr">
        <is>
          <t>Principal Amounts Outstanding</t>
        </is>
      </c>
      <c r="B126" s="6" t="n">
        <v>150</v>
      </c>
      <c r="C126" s="5" t="n">
        <v>150</v>
      </c>
    </row>
    <row r="127">
      <c r="A127" s="4" t="inlineStr">
        <is>
          <t>Maturity</t>
        </is>
      </c>
      <c r="B127" s="4" t="inlineStr">
        <is>
          <t>Aug.  01,  2025</t>
        </is>
      </c>
      <c r="C127" s="4" t="inlineStr">
        <is>
          <t xml:space="preserve"> </t>
        </is>
      </c>
    </row>
    <row r="128">
      <c r="A128" s="4" t="inlineStr">
        <is>
          <t>780 Third Avenue | Loan B</t>
        </is>
      </c>
      <c r="B128" s="4" t="inlineStr">
        <is>
          <t xml:space="preserve"> </t>
        </is>
      </c>
      <c r="C128" s="4" t="inlineStr">
        <is>
          <t xml:space="preserve"> </t>
        </is>
      </c>
    </row>
    <row r="129">
      <c r="A129" s="3" t="inlineStr">
        <is>
          <t>Mortgage Loans Payable - Schedule of outstanding mortgage loans payable secured by properties [Line Items]</t>
        </is>
      </c>
      <c r="B129" s="4" t="inlineStr">
        <is>
          <t xml:space="preserve"> </t>
        </is>
      </c>
      <c r="C129" s="4" t="inlineStr">
        <is>
          <t xml:space="preserve"> </t>
        </is>
      </c>
    </row>
    <row r="130">
      <c r="A130" s="4" t="inlineStr">
        <is>
          <t>Interest Rate</t>
        </is>
      </c>
      <c r="B130" s="11" t="n">
        <v>0.0355</v>
      </c>
      <c r="C130" s="4" t="inlineStr">
        <is>
          <t xml:space="preserve"> </t>
        </is>
      </c>
    </row>
    <row r="131">
      <c r="A131" s="4" t="inlineStr">
        <is>
          <t>Interest Rate and Payment Frequency</t>
        </is>
      </c>
      <c r="B131" s="4" t="inlineStr">
        <is>
          <t>3.55% paid monthly</t>
        </is>
      </c>
      <c r="C131" s="4" t="inlineStr">
        <is>
          <t xml:space="preserve"> </t>
        </is>
      </c>
    </row>
    <row r="132">
      <c r="A132" s="4" t="inlineStr">
        <is>
          <t>Principal Amounts Outstanding</t>
        </is>
      </c>
      <c r="B132" s="6" t="n">
        <v>20</v>
      </c>
      <c r="C132" s="5" t="n">
        <v>20</v>
      </c>
    </row>
    <row r="133">
      <c r="A133" s="4" t="inlineStr">
        <is>
          <t>Maturity</t>
        </is>
      </c>
      <c r="B133" s="4" t="inlineStr">
        <is>
          <t>Aug.  01,  2025</t>
        </is>
      </c>
      <c r="C133" s="4" t="inlineStr">
        <is>
          <t xml:space="preserve"> </t>
        </is>
      </c>
    </row>
    <row r="134">
      <c r="A134" s="4" t="inlineStr">
        <is>
          <t>Reserve at Chino Hills</t>
        </is>
      </c>
      <c r="B134" s="4" t="inlineStr">
        <is>
          <t xml:space="preserve"> </t>
        </is>
      </c>
      <c r="C134" s="4" t="inlineStr">
        <is>
          <t xml:space="preserve"> </t>
        </is>
      </c>
    </row>
    <row r="135">
      <c r="A135" s="3" t="inlineStr">
        <is>
          <t>Mortgage Loans Payable - Schedule of outstanding mortgage loans payable secured by properties [Line Items]</t>
        </is>
      </c>
      <c r="B135" s="4" t="inlineStr">
        <is>
          <t xml:space="preserve"> </t>
        </is>
      </c>
      <c r="C135" s="4" t="inlineStr">
        <is>
          <t xml:space="preserve"> </t>
        </is>
      </c>
    </row>
    <row r="136">
      <c r="A136" s="4" t="inlineStr">
        <is>
          <t>Interest Rate</t>
        </is>
      </c>
      <c r="B136" s="11" t="n">
        <v>0.0161</v>
      </c>
      <c r="C136" s="4" t="inlineStr">
        <is>
          <t xml:space="preserve"> </t>
        </is>
      </c>
    </row>
    <row r="137">
      <c r="A137" s="4" t="inlineStr">
        <is>
          <t>Interest Rate and Payment Frequency</t>
        </is>
      </c>
      <c r="B137" s="4" t="inlineStr">
        <is>
          <t>1.50% paid monthly</t>
        </is>
      </c>
      <c r="C137" s="4" t="inlineStr">
        <is>
          <t xml:space="preserve"> </t>
        </is>
      </c>
    </row>
    <row r="138">
      <c r="A138" s="4" t="inlineStr">
        <is>
          <t>Principal Amounts Outstanding</t>
        </is>
      </c>
      <c r="B138" s="7" t="n">
        <v>79.90000000000001</v>
      </c>
      <c r="C138" s="8" t="n">
        <v>72.5</v>
      </c>
    </row>
    <row r="139">
      <c r="A139" s="4" t="inlineStr">
        <is>
          <t>Maturity</t>
        </is>
      </c>
      <c r="B139" s="4" t="inlineStr">
        <is>
          <t>Aug.  09,  2025</t>
        </is>
      </c>
      <c r="C139" s="4" t="inlineStr">
        <is>
          <t xml:space="preserve"> </t>
        </is>
      </c>
    </row>
    <row r="140">
      <c r="A140" s="4" t="inlineStr">
        <is>
          <t>Sixth &amp; Main</t>
        </is>
      </c>
      <c r="B140" s="4" t="inlineStr">
        <is>
          <t xml:space="preserve"> </t>
        </is>
      </c>
      <c r="C140" s="4" t="inlineStr">
        <is>
          <t xml:space="preserve"> </t>
        </is>
      </c>
    </row>
    <row r="141">
      <c r="A141" s="3" t="inlineStr">
        <is>
          <t>Mortgage Loans Payable - Schedule of outstanding mortgage loans payable secured by properties [Line Items]</t>
        </is>
      </c>
      <c r="B141" s="4" t="inlineStr">
        <is>
          <t xml:space="preserve"> </t>
        </is>
      </c>
      <c r="C141" s="4" t="inlineStr">
        <is>
          <t xml:space="preserve"> </t>
        </is>
      </c>
    </row>
    <row r="142">
      <c r="A142" s="4" t="inlineStr">
        <is>
          <t>Interest Rate</t>
        </is>
      </c>
      <c r="B142" s="11" t="n">
        <v>0.0187</v>
      </c>
      <c r="C142" s="4" t="inlineStr">
        <is>
          <t xml:space="preserve"> </t>
        </is>
      </c>
    </row>
    <row r="143">
      <c r="A143" s="4" t="inlineStr">
        <is>
          <t>Interest Rate and Payment Frequency</t>
        </is>
      </c>
      <c r="B143" s="4" t="inlineStr">
        <is>
          <t>1.87% paid monthly</t>
        </is>
      </c>
      <c r="C143" s="4" t="inlineStr">
        <is>
          <t xml:space="preserve"> </t>
        </is>
      </c>
    </row>
    <row r="144">
      <c r="A144" s="4" t="inlineStr">
        <is>
          <t>Principal Amounts Outstanding</t>
        </is>
      </c>
      <c r="B144" s="6" t="n">
        <v>0</v>
      </c>
      <c r="C144" s="8" t="n">
        <v>41.1</v>
      </c>
    </row>
    <row r="145">
      <c r="A145" s="4" t="inlineStr">
        <is>
          <t>Maturity</t>
        </is>
      </c>
      <c r="B145" s="4" t="inlineStr">
        <is>
          <t>Nov.  09,  2025</t>
        </is>
      </c>
      <c r="C145" s="4" t="inlineStr">
        <is>
          <t xml:space="preserve"> </t>
        </is>
      </c>
    </row>
    <row r="146">
      <c r="A146" s="4" t="inlineStr">
        <is>
          <t>701 Brickell Avenue</t>
        </is>
      </c>
      <c r="B146" s="4" t="inlineStr">
        <is>
          <t xml:space="preserve"> </t>
        </is>
      </c>
      <c r="C146" s="4" t="inlineStr">
        <is>
          <t xml:space="preserve"> </t>
        </is>
      </c>
    </row>
    <row r="147">
      <c r="A147" s="3" t="inlineStr">
        <is>
          <t>Mortgage Loans Payable - Schedule of outstanding mortgage loans payable secured by properties [Line Items]</t>
        </is>
      </c>
      <c r="B147" s="4" t="inlineStr">
        <is>
          <t xml:space="preserve"> </t>
        </is>
      </c>
      <c r="C147" s="4" t="inlineStr">
        <is>
          <t xml:space="preserve"> </t>
        </is>
      </c>
    </row>
    <row r="148">
      <c r="A148" s="4" t="inlineStr">
        <is>
          <t>Interest Rate</t>
        </is>
      </c>
      <c r="B148" s="11" t="n">
        <v>0.0366</v>
      </c>
      <c r="C148" s="4" t="inlineStr">
        <is>
          <t xml:space="preserve"> </t>
        </is>
      </c>
    </row>
    <row r="149">
      <c r="A149" s="4" t="inlineStr">
        <is>
          <t>Interest Rate and Payment Frequency</t>
        </is>
      </c>
      <c r="B149" s="4" t="inlineStr">
        <is>
          <t>3.66% paid monthly</t>
        </is>
      </c>
      <c r="C149" s="4" t="inlineStr">
        <is>
          <t xml:space="preserve"> </t>
        </is>
      </c>
    </row>
    <row r="150">
      <c r="A150" s="4" t="inlineStr">
        <is>
          <t>Principal Amounts Outstanding</t>
        </is>
      </c>
      <c r="B150" s="7" t="n">
        <v>174.9</v>
      </c>
      <c r="C150" s="8" t="n">
        <v>178.5</v>
      </c>
    </row>
    <row r="151">
      <c r="A151" s="4" t="inlineStr">
        <is>
          <t>Maturity</t>
        </is>
      </c>
      <c r="B151" s="4" t="inlineStr">
        <is>
          <t>Apr.  01,  2026</t>
        </is>
      </c>
      <c r="C151" s="4" t="inlineStr">
        <is>
          <t xml:space="preserve"> </t>
        </is>
      </c>
    </row>
    <row r="152">
      <c r="A152" s="4" t="inlineStr">
        <is>
          <t>Marketplace at Mill Creek</t>
        </is>
      </c>
      <c r="B152" s="4" t="inlineStr">
        <is>
          <t xml:space="preserve"> </t>
        </is>
      </c>
      <c r="C152" s="4" t="inlineStr">
        <is>
          <t xml:space="preserve"> </t>
        </is>
      </c>
    </row>
    <row r="153">
      <c r="A153" s="3" t="inlineStr">
        <is>
          <t>Mortgage Loans Payable - Schedule of outstanding mortgage loans payable secured by properties [Line Items]</t>
        </is>
      </c>
      <c r="B153" s="4" t="inlineStr">
        <is>
          <t xml:space="preserve"> </t>
        </is>
      </c>
      <c r="C153" s="4" t="inlineStr">
        <is>
          <t xml:space="preserve"> </t>
        </is>
      </c>
    </row>
    <row r="154">
      <c r="A154" s="4" t="inlineStr">
        <is>
          <t>Interest Rate and Payment Frequency</t>
        </is>
      </c>
      <c r="B154" s="4" t="inlineStr">
        <is>
          <t>3.82% + LIBOR paid monthly</t>
        </is>
      </c>
      <c r="C154" s="4" t="inlineStr">
        <is>
          <t xml:space="preserve"> </t>
        </is>
      </c>
    </row>
    <row r="155">
      <c r="A155" s="4" t="inlineStr">
        <is>
          <t>Principal Amounts Outstanding</t>
        </is>
      </c>
      <c r="B155" s="7" t="n">
        <v>39.6</v>
      </c>
      <c r="C155" s="8" t="n">
        <v>39.6</v>
      </c>
    </row>
    <row r="156">
      <c r="A156" s="4" t="inlineStr">
        <is>
          <t>Maturity</t>
        </is>
      </c>
      <c r="B156" s="4" t="inlineStr">
        <is>
          <t>Sep. 11,  2027</t>
        </is>
      </c>
      <c r="C156" s="4" t="inlineStr">
        <is>
          <t xml:space="preserve"> </t>
        </is>
      </c>
    </row>
    <row r="157">
      <c r="A157" s="4" t="inlineStr">
        <is>
          <t>Overlook at King of Prussia</t>
        </is>
      </c>
      <c r="B157" s="4" t="inlineStr">
        <is>
          <t xml:space="preserve"> </t>
        </is>
      </c>
      <c r="C157" s="4" t="inlineStr">
        <is>
          <t xml:space="preserve"> </t>
        </is>
      </c>
    </row>
    <row r="158">
      <c r="A158" s="3" t="inlineStr">
        <is>
          <t>Mortgage Loans Payable - Schedule of outstanding mortgage loans payable secured by properties [Line Items]</t>
        </is>
      </c>
      <c r="B158" s="4" t="inlineStr">
        <is>
          <t xml:space="preserve"> </t>
        </is>
      </c>
      <c r="C158" s="4" t="inlineStr">
        <is>
          <t xml:space="preserve"> </t>
        </is>
      </c>
    </row>
    <row r="159">
      <c r="A159" s="4" t="inlineStr">
        <is>
          <t>Interest Rate</t>
        </is>
      </c>
      <c r="B159" s="11" t="n">
        <v>0.0382</v>
      </c>
      <c r="C159" s="4" t="inlineStr">
        <is>
          <t xml:space="preserve"> </t>
        </is>
      </c>
    </row>
    <row r="160">
      <c r="A160" s="4" t="inlineStr">
        <is>
          <t>Interest Rate and Payment Frequency</t>
        </is>
      </c>
      <c r="B160" s="4" t="inlineStr">
        <is>
          <t>3.82% paid monthly</t>
        </is>
      </c>
      <c r="C160" s="4" t="inlineStr">
        <is>
          <t xml:space="preserve"> </t>
        </is>
      </c>
    </row>
    <row r="161">
      <c r="A161" s="4" t="inlineStr">
        <is>
          <t>Principal Amounts Outstanding</t>
        </is>
      </c>
      <c r="B161" s="7" t="n">
        <v>40.8</v>
      </c>
      <c r="C161" s="8" t="n">
        <v>40.8</v>
      </c>
    </row>
    <row r="162">
      <c r="A162" s="4" t="inlineStr">
        <is>
          <t>Maturity</t>
        </is>
      </c>
      <c r="B162" s="4" t="inlineStr">
        <is>
          <t>Sep. 11,  2027</t>
        </is>
      </c>
      <c r="C162" s="4" t="inlineStr">
        <is>
          <t xml:space="preserve"> </t>
        </is>
      </c>
    </row>
    <row r="163">
      <c r="A163" s="4" t="inlineStr">
        <is>
          <t>Winslow Bay</t>
        </is>
      </c>
      <c r="B163" s="4" t="inlineStr">
        <is>
          <t xml:space="preserve"> </t>
        </is>
      </c>
      <c r="C163" s="4" t="inlineStr">
        <is>
          <t xml:space="preserve"> </t>
        </is>
      </c>
    </row>
    <row r="164">
      <c r="A164" s="3" t="inlineStr">
        <is>
          <t>Mortgage Loans Payable - Schedule of outstanding mortgage loans payable secured by properties [Line Items]</t>
        </is>
      </c>
      <c r="B164" s="4" t="inlineStr">
        <is>
          <t xml:space="preserve"> </t>
        </is>
      </c>
      <c r="C164" s="4" t="inlineStr">
        <is>
          <t xml:space="preserve"> </t>
        </is>
      </c>
    </row>
    <row r="165">
      <c r="A165" s="4" t="inlineStr">
        <is>
          <t>Interest Rate and Payment Frequency</t>
        </is>
      </c>
      <c r="B165" s="4" t="inlineStr">
        <is>
          <t>3.82% + LIBOR paid monthly</t>
        </is>
      </c>
      <c r="C165" s="4" t="inlineStr">
        <is>
          <t xml:space="preserve"> </t>
        </is>
      </c>
    </row>
    <row r="166">
      <c r="A166" s="4" t="inlineStr">
        <is>
          <t>Principal Amounts Outstanding</t>
        </is>
      </c>
      <c r="B166" s="7" t="n">
        <v>25.8</v>
      </c>
      <c r="C166" s="8" t="n">
        <v>25.8</v>
      </c>
    </row>
    <row r="167">
      <c r="A167" s="4" t="inlineStr">
        <is>
          <t>Maturity</t>
        </is>
      </c>
      <c r="B167" s="4" t="inlineStr">
        <is>
          <t>Sep. 11,  2027</t>
        </is>
      </c>
      <c r="C167" s="4" t="inlineStr">
        <is>
          <t xml:space="preserve"> </t>
        </is>
      </c>
    </row>
    <row r="168">
      <c r="A168" s="4" t="inlineStr">
        <is>
          <t>1900 K Street, NW</t>
        </is>
      </c>
      <c r="B168" s="4" t="inlineStr">
        <is>
          <t xml:space="preserve"> </t>
        </is>
      </c>
      <c r="C168" s="4" t="inlineStr">
        <is>
          <t xml:space="preserve"> </t>
        </is>
      </c>
    </row>
    <row r="169">
      <c r="A169" s="3" t="inlineStr">
        <is>
          <t>Mortgage Loans Payable - Schedule of outstanding mortgage loans payable secured by properties [Line Items]</t>
        </is>
      </c>
      <c r="B169" s="4" t="inlineStr">
        <is>
          <t xml:space="preserve"> </t>
        </is>
      </c>
      <c r="C169" s="4" t="inlineStr">
        <is>
          <t xml:space="preserve"> </t>
        </is>
      </c>
    </row>
    <row r="170">
      <c r="A170" s="4" t="inlineStr">
        <is>
          <t>Interest Rate</t>
        </is>
      </c>
      <c r="B170" s="11" t="n">
        <v>0.0393</v>
      </c>
      <c r="C170" s="4" t="inlineStr">
        <is>
          <t xml:space="preserve"> </t>
        </is>
      </c>
    </row>
    <row r="171">
      <c r="A171" s="4" t="inlineStr">
        <is>
          <t>Interest Rate and Payment Frequency</t>
        </is>
      </c>
      <c r="B171" s="4" t="inlineStr">
        <is>
          <t>3.93% paid monthly</t>
        </is>
      </c>
      <c r="C171" s="4" t="inlineStr">
        <is>
          <t xml:space="preserve"> </t>
        </is>
      </c>
    </row>
    <row r="172">
      <c r="A172" s="4" t="inlineStr">
        <is>
          <t>Principal Amounts Outstanding</t>
        </is>
      </c>
      <c r="B172" s="7" t="n">
        <v>158.3</v>
      </c>
      <c r="C172" s="8" t="n">
        <v>161.1</v>
      </c>
    </row>
    <row r="173">
      <c r="A173" s="4" t="inlineStr">
        <is>
          <t>Maturity</t>
        </is>
      </c>
      <c r="B173" s="4" t="inlineStr">
        <is>
          <t>Apr.  01,  2028</t>
        </is>
      </c>
      <c r="C173" s="4" t="inlineStr">
        <is>
          <t xml:space="preserve"> </t>
        </is>
      </c>
    </row>
    <row r="174">
      <c r="A174" s="4" t="inlineStr">
        <is>
          <t>99 High Street</t>
        </is>
      </c>
      <c r="B174" s="4" t="inlineStr">
        <is>
          <t xml:space="preserve"> </t>
        </is>
      </c>
      <c r="C174" s="4" t="inlineStr">
        <is>
          <t xml:space="preserve"> </t>
        </is>
      </c>
    </row>
    <row r="175">
      <c r="A175" s="3" t="inlineStr">
        <is>
          <t>Mortgage Loans Payable - Schedule of outstanding mortgage loans payable secured by properties [Line Items]</t>
        </is>
      </c>
      <c r="B175" s="4" t="inlineStr">
        <is>
          <t xml:space="preserve"> </t>
        </is>
      </c>
      <c r="C175" s="4" t="inlineStr">
        <is>
          <t xml:space="preserve"> </t>
        </is>
      </c>
    </row>
    <row r="176">
      <c r="A176" s="4" t="inlineStr">
        <is>
          <t>Interest Rate</t>
        </is>
      </c>
      <c r="B176" s="11" t="n">
        <v>0.039</v>
      </c>
      <c r="C176" s="4" t="inlineStr">
        <is>
          <t xml:space="preserve"> </t>
        </is>
      </c>
    </row>
    <row r="177">
      <c r="A177" s="4" t="inlineStr">
        <is>
          <t>Interest Rate and Payment Frequency</t>
        </is>
      </c>
      <c r="B177" s="4" t="inlineStr">
        <is>
          <t>3.90% paid monthly</t>
        </is>
      </c>
      <c r="C177" s="4" t="inlineStr">
        <is>
          <t xml:space="preserve"> </t>
        </is>
      </c>
    </row>
    <row r="178">
      <c r="A178" s="4" t="inlineStr">
        <is>
          <t>Principal Amounts Outstanding</t>
        </is>
      </c>
      <c r="B178" s="6" t="n">
        <v>277</v>
      </c>
      <c r="C178" s="5" t="n">
        <v>277</v>
      </c>
    </row>
    <row r="179">
      <c r="A179" s="4" t="inlineStr">
        <is>
          <t>Maturity</t>
        </is>
      </c>
      <c r="B179" s="4" t="inlineStr">
        <is>
          <t>Mar.  01,  2030</t>
        </is>
      </c>
      <c r="C179" s="4" t="inlineStr">
        <is>
          <t xml:space="preserve"> </t>
        </is>
      </c>
    </row>
    <row r="180">
      <c r="A180" s="4" t="inlineStr">
        <is>
          <t>Ashford Meadows</t>
        </is>
      </c>
      <c r="B180" s="4" t="inlineStr">
        <is>
          <t xml:space="preserve"> </t>
        </is>
      </c>
      <c r="C180" s="4" t="inlineStr">
        <is>
          <t xml:space="preserve"> </t>
        </is>
      </c>
    </row>
    <row r="181">
      <c r="A181" s="3" t="inlineStr">
        <is>
          <t>Mortgage Loans Payable - Schedule of outstanding mortgage loans payable secured by properties [Line Items]</t>
        </is>
      </c>
      <c r="B181" s="4" t="inlineStr">
        <is>
          <t xml:space="preserve"> </t>
        </is>
      </c>
      <c r="C181" s="4" t="inlineStr">
        <is>
          <t xml:space="preserve"> </t>
        </is>
      </c>
    </row>
    <row r="182">
      <c r="A182" s="4" t="inlineStr">
        <is>
          <t>Interest Rate</t>
        </is>
      </c>
      <c r="B182" s="11" t="n">
        <v>0.0576</v>
      </c>
      <c r="C182" s="4" t="inlineStr">
        <is>
          <t xml:space="preserve"> </t>
        </is>
      </c>
    </row>
    <row r="183">
      <c r="A183" s="4" t="inlineStr">
        <is>
          <t>Interest Rate and Payment Frequency</t>
        </is>
      </c>
      <c r="B183" s="4" t="inlineStr">
        <is>
          <t>5.76% paid monthly</t>
        </is>
      </c>
      <c r="C183" s="4" t="inlineStr">
        <is>
          <t xml:space="preserve"> </t>
        </is>
      </c>
    </row>
    <row r="184">
      <c r="A184" s="4" t="inlineStr">
        <is>
          <t>Principal Amounts Outstanding</t>
        </is>
      </c>
      <c r="B184" s="7" t="n">
        <v>64.59999999999999</v>
      </c>
      <c r="C184" s="5" t="n">
        <v>0</v>
      </c>
    </row>
    <row r="185">
      <c r="A185" s="4" t="inlineStr">
        <is>
          <t>Maturity</t>
        </is>
      </c>
      <c r="B185" s="4" t="inlineStr">
        <is>
          <t>Oct.  01,  2028</t>
        </is>
      </c>
      <c r="C185" s="4" t="inlineStr">
        <is>
          <t xml:space="preserve"> </t>
        </is>
      </c>
    </row>
    <row r="186">
      <c r="A186" s="4" t="inlineStr">
        <is>
          <t>803 Corday</t>
        </is>
      </c>
      <c r="B186" s="4" t="inlineStr">
        <is>
          <t xml:space="preserve"> </t>
        </is>
      </c>
      <c r="C186" s="4" t="inlineStr">
        <is>
          <t xml:space="preserve"> </t>
        </is>
      </c>
    </row>
    <row r="187">
      <c r="A187" s="3" t="inlineStr">
        <is>
          <t>Mortgage Loans Payable - Schedule of outstanding mortgage loans payable secured by properties [Line Items]</t>
        </is>
      </c>
      <c r="B187" s="4" t="inlineStr">
        <is>
          <t xml:space="preserve"> </t>
        </is>
      </c>
      <c r="C187" s="4" t="inlineStr">
        <is>
          <t xml:space="preserve"> </t>
        </is>
      </c>
    </row>
    <row r="188">
      <c r="A188" s="4" t="inlineStr">
        <is>
          <t>Interest Rate</t>
        </is>
      </c>
      <c r="B188" s="11" t="n">
        <v>0.0576</v>
      </c>
      <c r="C188" s="4" t="inlineStr">
        <is>
          <t xml:space="preserve"> </t>
        </is>
      </c>
    </row>
    <row r="189">
      <c r="A189" s="4" t="inlineStr">
        <is>
          <t>Interest Rate and Payment Frequency</t>
        </is>
      </c>
      <c r="B189" s="4" t="inlineStr">
        <is>
          <t>5.76% paid monthly</t>
        </is>
      </c>
      <c r="C189" s="4" t="inlineStr">
        <is>
          <t xml:space="preserve"> </t>
        </is>
      </c>
    </row>
    <row r="190">
      <c r="A190" s="4" t="inlineStr">
        <is>
          <t>Principal Amounts Outstanding</t>
        </is>
      </c>
      <c r="B190" s="7" t="n">
        <v>62.2</v>
      </c>
      <c r="C190" s="5" t="n">
        <v>0</v>
      </c>
    </row>
    <row r="191">
      <c r="A191" s="4" t="inlineStr">
        <is>
          <t>Maturity</t>
        </is>
      </c>
      <c r="B191" s="4" t="inlineStr">
        <is>
          <t>Oct.  01,  2028</t>
        </is>
      </c>
      <c r="C191" s="4" t="inlineStr">
        <is>
          <t xml:space="preserve"> </t>
        </is>
      </c>
    </row>
    <row r="192">
      <c r="A192" s="4" t="inlineStr">
        <is>
          <t>Churchill On The Park</t>
        </is>
      </c>
      <c r="B192" s="4" t="inlineStr">
        <is>
          <t xml:space="preserve"> </t>
        </is>
      </c>
      <c r="C192" s="4" t="inlineStr">
        <is>
          <t xml:space="preserve"> </t>
        </is>
      </c>
    </row>
    <row r="193">
      <c r="A193" s="3" t="inlineStr">
        <is>
          <t>Mortgage Loans Payable - Schedule of outstanding mortgage loans payable secured by properties [Line Items]</t>
        </is>
      </c>
      <c r="B193" s="4" t="inlineStr">
        <is>
          <t xml:space="preserve"> </t>
        </is>
      </c>
      <c r="C193" s="4" t="inlineStr">
        <is>
          <t xml:space="preserve"> </t>
        </is>
      </c>
    </row>
    <row r="194">
      <c r="A194" s="4" t="inlineStr">
        <is>
          <t>Interest Rate</t>
        </is>
      </c>
      <c r="B194" s="11" t="n">
        <v>0.0576</v>
      </c>
      <c r="C194" s="4" t="inlineStr">
        <is>
          <t xml:space="preserve"> </t>
        </is>
      </c>
    </row>
    <row r="195">
      <c r="A195" s="4" t="inlineStr">
        <is>
          <t>Interest Rate and Payment Frequency</t>
        </is>
      </c>
      <c r="B195" s="4" t="inlineStr">
        <is>
          <t>5.76% paid monthly</t>
        </is>
      </c>
      <c r="C195" s="4" t="inlineStr">
        <is>
          <t xml:space="preserve"> </t>
        </is>
      </c>
    </row>
    <row r="196">
      <c r="A196" s="4" t="inlineStr">
        <is>
          <t>Principal Amounts Outstanding</t>
        </is>
      </c>
      <c r="B196" s="7" t="n">
        <v>40.5</v>
      </c>
      <c r="C196" s="5" t="n">
        <v>0</v>
      </c>
    </row>
    <row r="197">
      <c r="A197" s="4" t="inlineStr">
        <is>
          <t>Maturity</t>
        </is>
      </c>
      <c r="B197" s="4" t="inlineStr">
        <is>
          <t>Oct.  01,  2028</t>
        </is>
      </c>
      <c r="C197" s="4" t="inlineStr">
        <is>
          <t xml:space="preserve"> </t>
        </is>
      </c>
    </row>
    <row r="198">
      <c r="A198" s="4" t="inlineStr">
        <is>
          <t>Carrington Park</t>
        </is>
      </c>
      <c r="B198" s="4" t="inlineStr">
        <is>
          <t xml:space="preserve"> </t>
        </is>
      </c>
      <c r="C198" s="4" t="inlineStr">
        <is>
          <t xml:space="preserve"> </t>
        </is>
      </c>
    </row>
    <row r="199">
      <c r="A199" s="3" t="inlineStr">
        <is>
          <t>Mortgage Loans Payable - Schedule of outstanding mortgage loans payable secured by properties [Line Items]</t>
        </is>
      </c>
      <c r="B199" s="4" t="inlineStr">
        <is>
          <t xml:space="preserve"> </t>
        </is>
      </c>
      <c r="C199" s="4" t="inlineStr">
        <is>
          <t xml:space="preserve"> </t>
        </is>
      </c>
    </row>
    <row r="200">
      <c r="A200" s="4" t="inlineStr">
        <is>
          <t>Interest Rate</t>
        </is>
      </c>
      <c r="B200" s="11" t="n">
        <v>0.0576</v>
      </c>
      <c r="C200" s="4" t="inlineStr">
        <is>
          <t xml:space="preserve"> </t>
        </is>
      </c>
    </row>
    <row r="201">
      <c r="A201" s="4" t="inlineStr">
        <is>
          <t>Interest Rate and Payment Frequency</t>
        </is>
      </c>
      <c r="B201" s="4" t="inlineStr">
        <is>
          <t>5.76% paid monthly</t>
        </is>
      </c>
      <c r="C201" s="4" t="inlineStr">
        <is>
          <t xml:space="preserve"> </t>
        </is>
      </c>
    </row>
    <row r="202">
      <c r="A202" s="4" t="inlineStr">
        <is>
          <t>Principal Amounts Outstanding</t>
        </is>
      </c>
      <c r="B202" s="7" t="n">
        <v>43.8</v>
      </c>
      <c r="C202" s="6" t="n">
        <v>0</v>
      </c>
    </row>
    <row r="203">
      <c r="A203" s="4" t="inlineStr">
        <is>
          <t>Maturity</t>
        </is>
      </c>
      <c r="B203" s="4" t="inlineStr">
        <is>
          <t>Oct.  01,  2028</t>
        </is>
      </c>
      <c r="C203" s="4" t="inlineStr">
        <is>
          <t xml:space="preserve"> </t>
        </is>
      </c>
    </row>
    <row r="204">
      <c r="A204" s="4" t="inlineStr">
        <is>
          <t>LIBOR | 1401 H Street NW</t>
        </is>
      </c>
      <c r="B204" s="4" t="inlineStr">
        <is>
          <t xml:space="preserve"> </t>
        </is>
      </c>
      <c r="C204" s="4" t="inlineStr">
        <is>
          <t xml:space="preserve"> </t>
        </is>
      </c>
    </row>
    <row r="205">
      <c r="A205" s="3" t="inlineStr">
        <is>
          <t>Mortgage Loans Payable - Schedule of outstanding mortgage loans payable secured by properties [Line Items]</t>
        </is>
      </c>
      <c r="B205" s="4" t="inlineStr">
        <is>
          <t xml:space="preserve"> </t>
        </is>
      </c>
      <c r="C205" s="4" t="inlineStr">
        <is>
          <t xml:space="preserve"> </t>
        </is>
      </c>
    </row>
    <row r="206">
      <c r="A206" s="4" t="inlineStr">
        <is>
          <t>Interest Rate, basis spread on variable rate</t>
        </is>
      </c>
      <c r="B206" s="11" t="n">
        <v>0.0365</v>
      </c>
      <c r="C206" s="4" t="inlineStr">
        <is>
          <t xml:space="preserve"> </t>
        </is>
      </c>
    </row>
    <row r="207">
      <c r="A207" s="4" t="inlineStr">
        <is>
          <t>LIBOR | The District at La Frontera | Loan B</t>
        </is>
      </c>
      <c r="B207" s="4" t="inlineStr">
        <is>
          <t xml:space="preserve"> </t>
        </is>
      </c>
      <c r="C207" s="4" t="inlineStr">
        <is>
          <t xml:space="preserve"> </t>
        </is>
      </c>
    </row>
    <row r="208">
      <c r="A208" s="3" t="inlineStr">
        <is>
          <t>Mortgage Loans Payable - Schedule of outstanding mortgage loans payable secured by properties [Line Items]</t>
        </is>
      </c>
      <c r="B208" s="4" t="inlineStr">
        <is>
          <t xml:space="preserve"> </t>
        </is>
      </c>
      <c r="C208" s="4" t="inlineStr">
        <is>
          <t xml:space="preserve"> </t>
        </is>
      </c>
    </row>
    <row r="209">
      <c r="A209" s="4" t="inlineStr">
        <is>
          <t>Interest Rate, basis spread on variable rate</t>
        </is>
      </c>
      <c r="B209" s="11" t="n">
        <v>0.0496</v>
      </c>
      <c r="C209" s="4" t="inlineStr">
        <is>
          <t xml:space="preserve"> </t>
        </is>
      </c>
    </row>
    <row r="210">
      <c r="A210" s="4" t="inlineStr">
        <is>
          <t>LIBOR | Circa Green Lake</t>
        </is>
      </c>
      <c r="B210" s="4" t="inlineStr">
        <is>
          <t xml:space="preserve"> </t>
        </is>
      </c>
      <c r="C210" s="4" t="inlineStr">
        <is>
          <t xml:space="preserve"> </t>
        </is>
      </c>
    </row>
    <row r="211">
      <c r="A211" s="3" t="inlineStr">
        <is>
          <t>Mortgage Loans Payable - Schedule of outstanding mortgage loans payable secured by properties [Line Items]</t>
        </is>
      </c>
      <c r="B211" s="4" t="inlineStr">
        <is>
          <t xml:space="preserve"> </t>
        </is>
      </c>
      <c r="C211" s="4" t="inlineStr">
        <is>
          <t xml:space="preserve"> </t>
        </is>
      </c>
    </row>
    <row r="212">
      <c r="A212" s="4" t="inlineStr">
        <is>
          <t>Interest Rate, basis spread on variable rate</t>
        </is>
      </c>
      <c r="B212" s="11" t="n">
        <v>0.0371</v>
      </c>
      <c r="C212" s="4" t="inlineStr">
        <is>
          <t xml:space="preserve"> </t>
        </is>
      </c>
    </row>
    <row r="213">
      <c r="A213" s="4" t="inlineStr">
        <is>
          <t>LIBOR | Marketplace at Mill Creek</t>
        </is>
      </c>
      <c r="B213" s="4" t="inlineStr">
        <is>
          <t xml:space="preserve"> </t>
        </is>
      </c>
      <c r="C213" s="4" t="inlineStr">
        <is>
          <t xml:space="preserve"> </t>
        </is>
      </c>
    </row>
    <row r="214">
      <c r="A214" s="3" t="inlineStr">
        <is>
          <t>Mortgage Loans Payable - Schedule of outstanding mortgage loans payable secured by properties [Line Items]</t>
        </is>
      </c>
      <c r="B214" s="4" t="inlineStr">
        <is>
          <t xml:space="preserve"> </t>
        </is>
      </c>
      <c r="C214" s="4" t="inlineStr">
        <is>
          <t xml:space="preserve"> </t>
        </is>
      </c>
    </row>
    <row r="215">
      <c r="A215" s="4" t="inlineStr">
        <is>
          <t>Interest Rate, basis spread on variable rate</t>
        </is>
      </c>
      <c r="B215" s="11" t="n">
        <v>0.0382</v>
      </c>
      <c r="C215" s="4" t="inlineStr">
        <is>
          <t xml:space="preserve"> </t>
        </is>
      </c>
    </row>
    <row r="216">
      <c r="A216" s="4" t="inlineStr">
        <is>
          <t>LIBOR | Winslow Bay</t>
        </is>
      </c>
      <c r="B216" s="4" t="inlineStr">
        <is>
          <t xml:space="preserve"> </t>
        </is>
      </c>
      <c r="C216" s="4" t="inlineStr">
        <is>
          <t xml:space="preserve"> </t>
        </is>
      </c>
    </row>
    <row r="217">
      <c r="A217" s="3" t="inlineStr">
        <is>
          <t>Mortgage Loans Payable - Schedule of outstanding mortgage loans payable secured by properties [Line Items]</t>
        </is>
      </c>
      <c r="B217" s="4" t="inlineStr">
        <is>
          <t xml:space="preserve"> </t>
        </is>
      </c>
      <c r="C217" s="4" t="inlineStr">
        <is>
          <t xml:space="preserve"> </t>
        </is>
      </c>
    </row>
    <row r="218">
      <c r="A218" s="4" t="inlineStr">
        <is>
          <t>Interest Rate, basis spread on variable rate</t>
        </is>
      </c>
      <c r="B218" s="11" t="n">
        <v>0.0382</v>
      </c>
      <c r="C218" s="4" t="inlineStr">
        <is>
          <t xml:space="preserve"> </t>
        </is>
      </c>
    </row>
    <row r="219">
      <c r="A219" s="4" t="inlineStr">
        <is>
          <t>SOFR | The District at La Frontera | Loan A</t>
        </is>
      </c>
      <c r="B219" s="4" t="inlineStr">
        <is>
          <t xml:space="preserve"> </t>
        </is>
      </c>
      <c r="C219" s="4" t="inlineStr">
        <is>
          <t xml:space="preserve"> </t>
        </is>
      </c>
    </row>
    <row r="220">
      <c r="A220" s="3" t="inlineStr">
        <is>
          <t>Mortgage Loans Payable - Schedule of outstanding mortgage loans payable secured by properties [Line Items]</t>
        </is>
      </c>
      <c r="B220" s="4" t="inlineStr">
        <is>
          <t xml:space="preserve"> </t>
        </is>
      </c>
      <c r="C220" s="4" t="inlineStr">
        <is>
          <t xml:space="preserve"> </t>
        </is>
      </c>
    </row>
    <row r="221">
      <c r="A221" s="4" t="inlineStr">
        <is>
          <t>Interest Rate, basis spread on variable rate</t>
        </is>
      </c>
      <c r="B221" s="11" t="n">
        <v>0.0384</v>
      </c>
      <c r="C221" s="4" t="inlineStr">
        <is>
          <t xml:space="preserve"> </t>
        </is>
      </c>
    </row>
    <row r="222">
      <c r="A222" s="4" t="inlineStr">
        <is>
          <t>SOFR | Project Sonic</t>
        </is>
      </c>
      <c r="B222" s="4" t="inlineStr">
        <is>
          <t xml:space="preserve"> </t>
        </is>
      </c>
      <c r="C222" s="4" t="inlineStr">
        <is>
          <t xml:space="preserve"> </t>
        </is>
      </c>
    </row>
    <row r="223">
      <c r="A223" s="3" t="inlineStr">
        <is>
          <t>Mortgage Loans Payable - Schedule of outstanding mortgage loans payable secured by properties [Line Items]</t>
        </is>
      </c>
      <c r="B223" s="4" t="inlineStr">
        <is>
          <t xml:space="preserve"> </t>
        </is>
      </c>
      <c r="C223" s="4" t="inlineStr">
        <is>
          <t xml:space="preserve"> </t>
        </is>
      </c>
    </row>
    <row r="224">
      <c r="A224" s="4" t="inlineStr">
        <is>
          <t>Interest Rate, basis spread on variable rate</t>
        </is>
      </c>
      <c r="B224" s="10" t="n">
        <v>0.02</v>
      </c>
      <c r="C224" s="4" t="inlineStr">
        <is>
          <t xml:space="preserve"> </t>
        </is>
      </c>
    </row>
    <row r="225">
      <c r="A225" s="4" t="inlineStr">
        <is>
          <t>SOFR | One Biscayne Tower</t>
        </is>
      </c>
      <c r="B225" s="4" t="inlineStr">
        <is>
          <t xml:space="preserve"> </t>
        </is>
      </c>
      <c r="C225" s="4" t="inlineStr">
        <is>
          <t xml:space="preserve"> </t>
        </is>
      </c>
    </row>
    <row r="226">
      <c r="A226" s="3" t="inlineStr">
        <is>
          <t>Mortgage Loans Payable - Schedule of outstanding mortgage loans payable secured by properties [Line Items]</t>
        </is>
      </c>
      <c r="B226" s="4" t="inlineStr">
        <is>
          <t xml:space="preserve"> </t>
        </is>
      </c>
      <c r="C226" s="4" t="inlineStr">
        <is>
          <t xml:space="preserve"> </t>
        </is>
      </c>
    </row>
    <row r="227">
      <c r="A227" s="4" t="inlineStr">
        <is>
          <t>Interest Rate, basis spread on variable rate</t>
        </is>
      </c>
      <c r="B227" s="11" t="n">
        <v>0.0245</v>
      </c>
      <c r="C2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maturities of loans payable (Details) $ in Millions</t>
        </is>
      </c>
      <c r="B1" s="2" t="inlineStr">
        <is>
          <t>Dec. 31, 2023 USD ($)</t>
        </is>
      </c>
    </row>
    <row r="2">
      <c r="A2" s="3" t="inlineStr">
        <is>
          <t>Debt Disclosure [Abstract]</t>
        </is>
      </c>
      <c r="B2" s="4" t="inlineStr">
        <is>
          <t xml:space="preserve"> </t>
        </is>
      </c>
    </row>
    <row r="3">
      <c r="A3" s="4" t="inlineStr">
        <is>
          <t>2024</t>
        </is>
      </c>
      <c r="B3" s="7" t="n">
        <v>223.1</v>
      </c>
    </row>
    <row r="4">
      <c r="A4" s="4" t="inlineStr">
        <is>
          <t>2025</t>
        </is>
      </c>
      <c r="B4" s="8" t="n">
        <v>786.5</v>
      </c>
    </row>
    <row r="5">
      <c r="A5" s="4" t="inlineStr">
        <is>
          <t>2026</t>
        </is>
      </c>
      <c r="B5" s="8" t="n">
        <v>170.2</v>
      </c>
    </row>
    <row r="6">
      <c r="A6" s="4" t="inlineStr">
        <is>
          <t>2027</t>
        </is>
      </c>
      <c r="B6" s="8" t="n">
        <v>109.7</v>
      </c>
    </row>
    <row r="7">
      <c r="A7" s="4" t="inlineStr">
        <is>
          <t>2028</t>
        </is>
      </c>
      <c r="B7" s="8" t="n">
        <v>356.1</v>
      </c>
    </row>
    <row r="8">
      <c r="A8" s="4" t="inlineStr">
        <is>
          <t>Thereafter</t>
        </is>
      </c>
      <c r="B8" s="5" t="n">
        <v>277</v>
      </c>
    </row>
    <row r="9">
      <c r="A9" s="4" t="inlineStr">
        <is>
          <t>Total maturities</t>
        </is>
      </c>
      <c r="B9" s="7" t="n">
        <v>19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HANGES IN NET ASSETS - USD ($) $ in Millions</t>
        </is>
      </c>
      <c r="B1" s="2" t="inlineStr">
        <is>
          <t>12 Months Ended</t>
        </is>
      </c>
    </row>
    <row r="2">
      <c r="B2" s="2" t="inlineStr">
        <is>
          <t>Dec. 31, 2023</t>
        </is>
      </c>
      <c r="C2" s="2" t="inlineStr">
        <is>
          <t>Dec. 31, 2022</t>
        </is>
      </c>
      <c r="D2" s="2" t="inlineStr">
        <is>
          <t>Dec. 31, 2021</t>
        </is>
      </c>
    </row>
    <row r="3">
      <c r="A3" s="3" t="inlineStr">
        <is>
          <t>FROM OPERATIONS</t>
        </is>
      </c>
      <c r="B3" s="4" t="inlineStr">
        <is>
          <t xml:space="preserve"> </t>
        </is>
      </c>
      <c r="C3" s="4" t="inlineStr">
        <is>
          <t xml:space="preserve"> </t>
        </is>
      </c>
      <c r="D3" s="4" t="inlineStr">
        <is>
          <t xml:space="preserve"> </t>
        </is>
      </c>
    </row>
    <row r="4">
      <c r="A4" s="4" t="inlineStr">
        <is>
          <t>Investment income, net</t>
        </is>
      </c>
      <c r="B4" s="6" t="n">
        <v>791</v>
      </c>
      <c r="C4" s="7" t="n">
        <v>745.6</v>
      </c>
      <c r="D4" s="7" t="n">
        <v>707.7</v>
      </c>
    </row>
    <row r="5">
      <c r="A5" s="4" t="inlineStr">
        <is>
          <t>Net realized (loss) gain on investments</t>
        </is>
      </c>
      <c r="B5" s="8" t="n">
        <v>-337.1</v>
      </c>
      <c r="C5" s="5" t="n">
        <v>235</v>
      </c>
      <c r="D5" s="5" t="n">
        <v>405</v>
      </c>
    </row>
    <row r="6">
      <c r="A6" s="4" t="inlineStr">
        <is>
          <t>Net change in unrealized (loss) gain on investments and debt</t>
        </is>
      </c>
      <c r="B6" s="8" t="n">
        <v>-4268.3</v>
      </c>
      <c r="C6" s="8" t="n">
        <v>1355.2</v>
      </c>
      <c r="D6" s="8" t="n">
        <v>3094.1</v>
      </c>
    </row>
    <row r="7">
      <c r="A7" s="4" t="inlineStr">
        <is>
          <t>NET (DECREASE) INCREASE IN NET ASSETS RESULTING FROM OPERATIONS</t>
        </is>
      </c>
      <c r="B7" s="8" t="n">
        <v>-3814.4</v>
      </c>
      <c r="C7" s="8" t="n">
        <v>2335.8</v>
      </c>
      <c r="D7" s="8" t="n">
        <v>4206.8</v>
      </c>
    </row>
    <row r="8">
      <c r="A8" s="3" t="inlineStr">
        <is>
          <t>FROM TRANSACTIONS BY CONTRACT OWNERS AND TIAA</t>
        </is>
      </c>
      <c r="B8" s="4" t="inlineStr">
        <is>
          <t xml:space="preserve"> </t>
        </is>
      </c>
      <c r="C8" s="4" t="inlineStr">
        <is>
          <t xml:space="preserve"> </t>
        </is>
      </c>
      <c r="D8" s="4" t="inlineStr">
        <is>
          <t xml:space="preserve"> </t>
        </is>
      </c>
    </row>
    <row r="9">
      <c r="A9" s="4" t="inlineStr">
        <is>
          <t>Premiums</t>
        </is>
      </c>
      <c r="B9" s="8" t="n">
        <v>2135.3</v>
      </c>
      <c r="C9" s="8" t="n">
        <v>2981.3</v>
      </c>
      <c r="D9" s="8" t="n">
        <v>2981.7</v>
      </c>
    </row>
    <row r="10">
      <c r="A10" s="4" t="inlineStr">
        <is>
          <t>Purchase of liquidity units by TIAA</t>
        </is>
      </c>
      <c r="B10" s="8" t="n">
        <v>617.6</v>
      </c>
      <c r="C10" s="5" t="n">
        <v>0</v>
      </c>
      <c r="D10" s="5" t="n">
        <v>0</v>
      </c>
    </row>
    <row r="11">
      <c r="A11" s="4" t="inlineStr">
        <is>
          <t>Annuity payments</t>
        </is>
      </c>
      <c r="B11" s="8" t="n">
        <v>-55.3</v>
      </c>
      <c r="C11" s="8" t="n">
        <v>-55.8</v>
      </c>
      <c r="D11" s="8" t="n">
        <v>-47.7</v>
      </c>
    </row>
    <row r="12">
      <c r="A12" s="4" t="inlineStr">
        <is>
          <t>Death benefits</t>
        </is>
      </c>
      <c r="B12" s="8" t="n">
        <v>-167.5</v>
      </c>
      <c r="C12" s="5" t="n">
        <v>-165</v>
      </c>
      <c r="D12" s="8" t="n">
        <v>-125.5</v>
      </c>
    </row>
    <row r="13">
      <c r="A13" s="4" t="inlineStr">
        <is>
          <t>Withdrawals</t>
        </is>
      </c>
      <c r="B13" s="8" t="n">
        <v>-4754.9</v>
      </c>
      <c r="C13" s="8" t="n">
        <v>-3510.2</v>
      </c>
      <c r="D13" s="8" t="n">
        <v>-2187.2</v>
      </c>
    </row>
    <row r="14">
      <c r="A14" s="4" t="inlineStr">
        <is>
          <t>NET (DECREASE) INCREASE IN NET ASSETS RESULTING FROM TRANSACTIONS BY CONTRACT OWNERS AND TIAA</t>
        </is>
      </c>
      <c r="B14" s="8" t="n">
        <v>-2224.8</v>
      </c>
      <c r="C14" s="8" t="n">
        <v>-749.7</v>
      </c>
      <c r="D14" s="8" t="n">
        <v>621.3</v>
      </c>
    </row>
    <row r="15">
      <c r="A15" s="4" t="inlineStr">
        <is>
          <t>NET (DECREASE) INCREASE IN NET ASSETS</t>
        </is>
      </c>
      <c r="B15" s="8" t="n">
        <v>-6039.2</v>
      </c>
      <c r="C15" s="8" t="n">
        <v>1586.1</v>
      </c>
      <c r="D15" s="8" t="n">
        <v>4828.1</v>
      </c>
    </row>
    <row r="16">
      <c r="A16" s="3" t="inlineStr">
        <is>
          <t>NET ASSETS</t>
        </is>
      </c>
      <c r="B16" s="4" t="inlineStr">
        <is>
          <t xml:space="preserve"> </t>
        </is>
      </c>
      <c r="C16" s="4" t="inlineStr">
        <is>
          <t xml:space="preserve"> </t>
        </is>
      </c>
      <c r="D16" s="4" t="inlineStr">
        <is>
          <t xml:space="preserve"> </t>
        </is>
      </c>
    </row>
    <row r="17">
      <c r="A17" s="4" t="inlineStr">
        <is>
          <t>Beginning of period</t>
        </is>
      </c>
      <c r="B17" s="8" t="n">
        <v>29658.1</v>
      </c>
      <c r="C17" s="5" t="n">
        <v>28072</v>
      </c>
      <c r="D17" s="8" t="n">
        <v>23243.9</v>
      </c>
    </row>
    <row r="18">
      <c r="A18" s="4" t="inlineStr">
        <is>
          <t>End of period</t>
        </is>
      </c>
      <c r="B18" s="7" t="n">
        <v>23618.9</v>
      </c>
      <c r="C18" s="7" t="n">
        <v>29658.1</v>
      </c>
      <c r="D18" s="6" t="n">
        <v>280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redit Facility - Narrative (Details) - JPMorgan Chase Bank Credit Facility - USD ($)</t>
        </is>
      </c>
      <c r="B1" s="2" t="inlineStr">
        <is>
          <t>Aug. 11, 2023</t>
        </is>
      </c>
      <c r="C1" s="2" t="inlineStr">
        <is>
          <t>Sep. 16, 2022</t>
        </is>
      </c>
      <c r="D1" s="2" t="inlineStr">
        <is>
          <t>Dec. 31, 2023</t>
        </is>
      </c>
    </row>
    <row r="2">
      <c r="A2" s="4" t="inlineStr">
        <is>
          <t>Unsecured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capacity</t>
        </is>
      </c>
      <c r="B4" s="4" t="inlineStr">
        <is>
          <t xml:space="preserve"> </t>
        </is>
      </c>
      <c r="C4" s="4" t="inlineStr">
        <is>
          <t xml:space="preserve"> </t>
        </is>
      </c>
      <c r="D4" s="6" t="n">
        <v>55000000</v>
      </c>
    </row>
    <row r="5">
      <c r="A5" s="4" t="inlineStr">
        <is>
          <t>Face amount of debt issued</t>
        </is>
      </c>
      <c r="B5" s="4" t="inlineStr">
        <is>
          <t xml:space="preserve"> </t>
        </is>
      </c>
      <c r="C5" s="4" t="inlineStr">
        <is>
          <t xml:space="preserve"> </t>
        </is>
      </c>
      <c r="D5" s="6" t="n">
        <v>1445000000</v>
      </c>
    </row>
    <row r="6">
      <c r="A6" s="4" t="inlineStr">
        <is>
          <t>Converted debt</t>
        </is>
      </c>
      <c r="B6" s="6" t="n">
        <v>500000000</v>
      </c>
      <c r="C6" s="4" t="inlineStr">
        <is>
          <t xml:space="preserve"> </t>
        </is>
      </c>
      <c r="D6" s="4" t="inlineStr">
        <is>
          <t xml:space="preserve"> </t>
        </is>
      </c>
    </row>
    <row r="7">
      <c r="A7" s="4" t="inlineStr">
        <is>
          <t>Unsecured 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capacity</t>
        </is>
      </c>
      <c r="B9" s="5" t="n">
        <v>1400000000</v>
      </c>
      <c r="C9" s="6" t="n">
        <v>500000000</v>
      </c>
      <c r="D9" s="4" t="inlineStr">
        <is>
          <t xml:space="preserve"> </t>
        </is>
      </c>
    </row>
    <row r="10">
      <c r="A10" s="4" t="inlineStr">
        <is>
          <t>Unsecured Revolving Credit Facility | Line of Credit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ility fee</t>
        </is>
      </c>
      <c r="B12" s="4" t="inlineStr">
        <is>
          <t xml:space="preserve"> </t>
        </is>
      </c>
      <c r="C12" s="13" t="n">
        <v>0.00125</v>
      </c>
      <c r="D12" s="4" t="inlineStr">
        <is>
          <t xml:space="preserve"> </t>
        </is>
      </c>
    </row>
    <row r="13">
      <c r="A13" s="4" t="inlineStr">
        <is>
          <t>Unsecured Revolving Credit Facility | Line of Credit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ility fee</t>
        </is>
      </c>
      <c r="B15" s="4" t="inlineStr">
        <is>
          <t xml:space="preserve"> </t>
        </is>
      </c>
      <c r="C15" s="11" t="n">
        <v>0.002</v>
      </c>
      <c r="D15" s="4" t="inlineStr">
        <is>
          <t xml:space="preserve"> </t>
        </is>
      </c>
    </row>
    <row r="16">
      <c r="A16" s="4" t="inlineStr">
        <is>
          <t>Unsecured Revolving Credit Facility | Line of Credit | Adjusted SOFR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3" t="n">
        <v>0.008750000000000001</v>
      </c>
      <c r="D18" s="4" t="inlineStr">
        <is>
          <t xml:space="preserve"> </t>
        </is>
      </c>
    </row>
    <row r="19">
      <c r="A19" s="4" t="inlineStr">
        <is>
          <t>Unsecured Revolving Credit Facility | Line of Credit | Adjusted SOFR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1" t="n">
        <v>0.013</v>
      </c>
      <c r="D21" s="4" t="inlineStr">
        <is>
          <t xml:space="preserve"> </t>
        </is>
      </c>
    </row>
    <row r="22">
      <c r="A22" s="4" t="inlineStr">
        <is>
          <t>Unsecured Revolving Credit Facility | Line of Credit | Adjusted Bas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v>
      </c>
      <c r="D24" s="4" t="inlineStr">
        <is>
          <t xml:space="preserve"> </t>
        </is>
      </c>
    </row>
    <row r="25">
      <c r="A25" s="4" t="inlineStr">
        <is>
          <t>Unsecured Revolving Credit Facility | Line of Credit | Adjusted Base Rate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11" t="n">
        <v>0.003</v>
      </c>
      <c r="D27" s="4" t="inlineStr">
        <is>
          <t xml:space="preserve"> </t>
        </is>
      </c>
    </row>
    <row r="28">
      <c r="A28" s="4" t="inlineStr">
        <is>
          <t>Other Un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amount of debt issued</t>
        </is>
      </c>
      <c r="B30" s="4" t="inlineStr">
        <is>
          <t xml:space="preserve"> </t>
        </is>
      </c>
      <c r="C30" s="6" t="n">
        <v>500000000</v>
      </c>
      <c r="D30" s="4" t="inlineStr">
        <is>
          <t xml:space="preserve"> </t>
        </is>
      </c>
    </row>
    <row r="31">
      <c r="A31" s="4" t="inlineStr">
        <is>
          <t>Converted debt</t>
        </is>
      </c>
      <c r="B31" s="6" t="n">
        <v>500000000</v>
      </c>
      <c r="C31" s="4" t="inlineStr">
        <is>
          <t xml:space="preserve"> </t>
        </is>
      </c>
      <c r="D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Credit Facility - Summary of key characteristics (Details) - Unsecured Revolving Credit Facility - JPMorgan Chase Bank Credit Facility</t>
        </is>
      </c>
      <c r="B1" s="2" t="inlineStr">
        <is>
          <t>12 Months Ended</t>
        </is>
      </c>
    </row>
    <row r="2">
      <c r="B2" s="2" t="inlineStr">
        <is>
          <t>Dec. 31, 2023 USD ($) extensionOption</t>
        </is>
      </c>
      <c r="C2" s="2" t="inlineStr">
        <is>
          <t>Aug. 11, 2023 USD ($)</t>
        </is>
      </c>
      <c r="D2" s="2" t="inlineStr">
        <is>
          <t>Sep. 16, 2022 USD ($)</t>
        </is>
      </c>
    </row>
    <row r="3">
      <c r="A3" s="3" t="inlineStr">
        <is>
          <t>Debt Instrument [Line Items]</t>
        </is>
      </c>
      <c r="B3" s="4" t="inlineStr">
        <is>
          <t xml:space="preserve"> </t>
        </is>
      </c>
      <c r="C3" s="4" t="inlineStr">
        <is>
          <t xml:space="preserve"> </t>
        </is>
      </c>
      <c r="D3" s="4" t="inlineStr">
        <is>
          <t xml:space="preserve"> </t>
        </is>
      </c>
    </row>
    <row r="4">
      <c r="A4" s="4" t="inlineStr">
        <is>
          <t>Maximum Capacity (in millions)</t>
        </is>
      </c>
      <c r="B4" s="6" t="n">
        <v>1445000000</v>
      </c>
      <c r="C4" s="4" t="inlineStr">
        <is>
          <t xml:space="preserve"> </t>
        </is>
      </c>
      <c r="D4" s="4" t="inlineStr">
        <is>
          <t xml:space="preserve"> </t>
        </is>
      </c>
    </row>
    <row r="5">
      <c r="A5" s="4" t="inlineStr">
        <is>
          <t>Number of options to extend maturity date for additional twelve months | extensionOption</t>
        </is>
      </c>
      <c r="B5" s="5" t="n">
        <v>3</v>
      </c>
      <c r="C5" s="4" t="inlineStr">
        <is>
          <t xml:space="preserve"> </t>
        </is>
      </c>
      <c r="D5" s="4" t="inlineStr">
        <is>
          <t xml:space="preserve"> </t>
        </is>
      </c>
    </row>
    <row r="6">
      <c r="A6" s="4" t="inlineStr">
        <is>
          <t>Maximum borrowing capacity</t>
        </is>
      </c>
      <c r="B6" s="6" t="n">
        <v>55000000</v>
      </c>
      <c r="C6" s="4" t="inlineStr">
        <is>
          <t xml:space="preserve"> </t>
        </is>
      </c>
      <c r="D6" s="4" t="inlineStr">
        <is>
          <t xml:space="preserve"> </t>
        </is>
      </c>
    </row>
    <row r="7">
      <c r="A7" s="4" t="inlineStr">
        <is>
          <t>Weighted average interest rate</t>
        </is>
      </c>
      <c r="B7" s="13" t="n">
        <v>0.06287</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Balance - Line of Credit (in millions)</t>
        </is>
      </c>
      <c r="B10" s="6" t="n">
        <v>463000000</v>
      </c>
      <c r="C10" s="4" t="inlineStr">
        <is>
          <t xml:space="preserve"> </t>
        </is>
      </c>
      <c r="D10" s="4" t="inlineStr">
        <is>
          <t xml:space="preserve"> </t>
        </is>
      </c>
    </row>
    <row r="11">
      <c r="A11" s="4" t="inlineStr">
        <is>
          <t>Maximum borrowing capacity</t>
        </is>
      </c>
      <c r="B11" s="4" t="inlineStr">
        <is>
          <t xml:space="preserve"> </t>
        </is>
      </c>
      <c r="C11" s="6" t="n">
        <v>1400000000</v>
      </c>
      <c r="D11" s="6" t="n">
        <v>5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enior Notes Payable - Narrative (Details) - Senior Notes - USD ($)</t>
        </is>
      </c>
      <c r="B1" s="2" t="inlineStr">
        <is>
          <t>1 Months Ended</t>
        </is>
      </c>
    </row>
    <row r="2">
      <c r="B2" s="2" t="inlineStr">
        <is>
          <t>Jun. 30, 2022</t>
        </is>
      </c>
      <c r="C2" s="2" t="inlineStr">
        <is>
          <t>Dec. 31, 2023</t>
        </is>
      </c>
      <c r="D2" s="2" t="inlineStr">
        <is>
          <t>May 30, 2023</t>
        </is>
      </c>
    </row>
    <row r="3">
      <c r="A3" s="3" t="inlineStr">
        <is>
          <t>Debt Instrument [Line Items]</t>
        </is>
      </c>
      <c r="B3" s="4" t="inlineStr">
        <is>
          <t xml:space="preserve"> </t>
        </is>
      </c>
      <c r="C3" s="4" t="inlineStr">
        <is>
          <t xml:space="preserve"> </t>
        </is>
      </c>
      <c r="D3" s="4" t="inlineStr">
        <is>
          <t xml:space="preserve"> </t>
        </is>
      </c>
    </row>
    <row r="4">
      <c r="A4" s="4" t="inlineStr">
        <is>
          <t>Prepayment period, number of days prior to applicable maturity date</t>
        </is>
      </c>
      <c r="B4" s="4" t="inlineStr">
        <is>
          <t>90 days</t>
        </is>
      </c>
      <c r="C4" s="4" t="inlineStr">
        <is>
          <t xml:space="preserve"> </t>
        </is>
      </c>
      <c r="D4" s="4" t="inlineStr">
        <is>
          <t xml:space="preserve"> </t>
        </is>
      </c>
    </row>
    <row r="5">
      <c r="A5" s="4" t="inlineStr">
        <is>
          <t>Senior Notes, Series A And Series B</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in millions)</t>
        </is>
      </c>
      <c r="B7" s="6" t="n">
        <v>500000000</v>
      </c>
      <c r="C7" s="4" t="inlineStr">
        <is>
          <t xml:space="preserve"> </t>
        </is>
      </c>
      <c r="D7" s="4" t="inlineStr">
        <is>
          <t xml:space="preserve"> </t>
        </is>
      </c>
    </row>
    <row r="8">
      <c r="A8" s="4" t="inlineStr">
        <is>
          <t>Series A</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in millions)</t>
        </is>
      </c>
      <c r="B10" s="4" t="inlineStr">
        <is>
          <t xml:space="preserve"> </t>
        </is>
      </c>
      <c r="C10" s="6" t="n">
        <v>300000000</v>
      </c>
      <c r="D10" s="4" t="inlineStr">
        <is>
          <t xml:space="preserve"> </t>
        </is>
      </c>
    </row>
    <row r="11">
      <c r="A11" s="4" t="inlineStr">
        <is>
          <t>Interest rate</t>
        </is>
      </c>
      <c r="B11" s="11" t="n">
        <v>0.0324</v>
      </c>
      <c r="C11" s="11" t="n">
        <v>0.0324</v>
      </c>
      <c r="D11" s="4" t="inlineStr">
        <is>
          <t xml:space="preserve"> </t>
        </is>
      </c>
    </row>
    <row r="12">
      <c r="A12" s="4" t="inlineStr">
        <is>
          <t>Series 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in millions)</t>
        </is>
      </c>
      <c r="B14" s="4" t="inlineStr">
        <is>
          <t xml:space="preserve"> </t>
        </is>
      </c>
      <c r="C14" s="6" t="n">
        <v>200000000</v>
      </c>
      <c r="D14" s="4" t="inlineStr">
        <is>
          <t xml:space="preserve"> </t>
        </is>
      </c>
    </row>
    <row r="15">
      <c r="A15" s="4" t="inlineStr">
        <is>
          <t>Interest rate</t>
        </is>
      </c>
      <c r="B15" s="11" t="n">
        <v>0.0335</v>
      </c>
      <c r="C15" s="11" t="n">
        <v>0.0335</v>
      </c>
      <c r="D15" s="4" t="inlineStr">
        <is>
          <t xml:space="preserve"> </t>
        </is>
      </c>
    </row>
    <row r="16">
      <c r="A16" s="4" t="inlineStr">
        <is>
          <t>Series 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in millions)</t>
        </is>
      </c>
      <c r="B18" s="4" t="inlineStr">
        <is>
          <t xml:space="preserve"> </t>
        </is>
      </c>
      <c r="C18" s="6" t="n">
        <v>400000000</v>
      </c>
      <c r="D18" s="6" t="n">
        <v>400000000</v>
      </c>
    </row>
    <row r="19">
      <c r="A19" s="4" t="inlineStr">
        <is>
          <t>Interest rate</t>
        </is>
      </c>
      <c r="B19" s="4" t="inlineStr">
        <is>
          <t xml:space="preserve"> </t>
        </is>
      </c>
      <c r="C19" s="11" t="n">
        <v>0.055</v>
      </c>
      <c r="D19" s="11" t="n">
        <v>0.0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Payable - Summary of key characteristics (Details) - Senior Notes - USD ($)</t>
        </is>
      </c>
      <c r="B1" s="2" t="inlineStr">
        <is>
          <t>Dec. 31, 2023</t>
        </is>
      </c>
      <c r="C1" s="2" t="inlineStr">
        <is>
          <t>May 30, 2023</t>
        </is>
      </c>
      <c r="D1" s="2" t="inlineStr">
        <is>
          <t>Jun. 30, 2022</t>
        </is>
      </c>
    </row>
    <row r="2">
      <c r="A2" s="4" t="inlineStr">
        <is>
          <t>Series A</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6" t="n">
        <v>300000000</v>
      </c>
      <c r="C4" s="4" t="inlineStr">
        <is>
          <t xml:space="preserve"> </t>
        </is>
      </c>
      <c r="D4" s="4" t="inlineStr">
        <is>
          <t xml:space="preserve"> </t>
        </is>
      </c>
    </row>
    <row r="5">
      <c r="A5" s="4" t="inlineStr">
        <is>
          <t>Interest Rate</t>
        </is>
      </c>
      <c r="B5" s="11" t="n">
        <v>0.0324</v>
      </c>
      <c r="C5" s="4" t="inlineStr">
        <is>
          <t xml:space="preserve"> </t>
        </is>
      </c>
      <c r="D5" s="11" t="n">
        <v>0.0324</v>
      </c>
    </row>
    <row r="6">
      <c r="A6" s="4" t="inlineStr">
        <is>
          <t>Series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in millions)</t>
        </is>
      </c>
      <c r="B8" s="6" t="n">
        <v>200000000</v>
      </c>
      <c r="C8" s="4" t="inlineStr">
        <is>
          <t xml:space="preserve"> </t>
        </is>
      </c>
      <c r="D8" s="4" t="inlineStr">
        <is>
          <t xml:space="preserve"> </t>
        </is>
      </c>
    </row>
    <row r="9">
      <c r="A9" s="4" t="inlineStr">
        <is>
          <t>Interest Rate</t>
        </is>
      </c>
      <c r="B9" s="11" t="n">
        <v>0.0335</v>
      </c>
      <c r="C9" s="4" t="inlineStr">
        <is>
          <t xml:space="preserve"> </t>
        </is>
      </c>
      <c r="D9" s="11" t="n">
        <v>0.0335</v>
      </c>
    </row>
    <row r="10">
      <c r="A10" s="4" t="inlineStr">
        <is>
          <t>Series 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in millions)</t>
        </is>
      </c>
      <c r="B12" s="6" t="n">
        <v>400000000</v>
      </c>
      <c r="C12" s="6" t="n">
        <v>400000000</v>
      </c>
      <c r="D12" s="4" t="inlineStr">
        <is>
          <t xml:space="preserve"> </t>
        </is>
      </c>
    </row>
    <row r="13">
      <c r="A13" s="4" t="inlineStr">
        <is>
          <t>Interest Rate</t>
        </is>
      </c>
      <c r="B13" s="11" t="n">
        <v>0.055</v>
      </c>
      <c r="C13" s="11" t="n">
        <v>0.055</v>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condensed financial information for an accumulation unit of the account (Details)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Per Accumulation Uni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 (in dollars per share)</t>
        </is>
      </c>
      <c r="B4" s="9" t="n">
        <v>27.323</v>
      </c>
      <c r="C4" s="9" t="n">
        <v>23.751</v>
      </c>
      <c r="D4" s="9" t="n">
        <v>22.672</v>
      </c>
      <c r="E4" s="9" t="n">
        <v>21.145</v>
      </c>
      <c r="F4" s="9" t="n">
        <v>18.165</v>
      </c>
    </row>
    <row r="5">
      <c r="A5" s="4" t="inlineStr">
        <is>
          <t>Real estate property level expenses (in dollars per share)</t>
        </is>
      </c>
      <c r="B5" s="12" t="n">
        <v>12.858</v>
      </c>
      <c r="C5" s="12" t="n">
        <v>11.042</v>
      </c>
      <c r="D5" s="12" t="n">
        <v>10.683</v>
      </c>
      <c r="E5" s="12" t="n">
        <v>10.027</v>
      </c>
      <c r="F5" s="12" t="n">
        <v>8.734</v>
      </c>
    </row>
    <row r="6">
      <c r="A6" s="4" t="inlineStr">
        <is>
          <t>Real estate income, net (in dollars per share)</t>
        </is>
      </c>
      <c r="B6" s="12" t="n">
        <v>14.465</v>
      </c>
      <c r="C6" s="12" t="n">
        <v>12.709</v>
      </c>
      <c r="D6" s="12" t="n">
        <v>11.989</v>
      </c>
      <c r="E6" s="12" t="n">
        <v>11.118</v>
      </c>
      <c r="F6" s="12" t="n">
        <v>9.430999999999999</v>
      </c>
    </row>
    <row r="7">
      <c r="A7" s="4" t="inlineStr">
        <is>
          <t>Other income (in dollars per share)</t>
        </is>
      </c>
      <c r="B7" s="12" t="n">
        <v>7.539</v>
      </c>
      <c r="C7" s="12" t="n">
        <v>6.559</v>
      </c>
      <c r="D7" s="12" t="n">
        <v>5.474</v>
      </c>
      <c r="E7" s="12" t="n">
        <v>4.98</v>
      </c>
      <c r="F7" s="12" t="n">
        <v>6.752</v>
      </c>
    </row>
    <row r="8">
      <c r="A8" s="4" t="inlineStr">
        <is>
          <t>Total income (in dollars per share)</t>
        </is>
      </c>
      <c r="B8" s="12" t="n">
        <v>22.004</v>
      </c>
      <c r="C8" s="12" t="n">
        <v>19.268</v>
      </c>
      <c r="D8" s="12" t="n">
        <v>17.463</v>
      </c>
      <c r="E8" s="12" t="n">
        <v>16.098</v>
      </c>
      <c r="F8" s="12" t="n">
        <v>16.183</v>
      </c>
    </row>
    <row r="9">
      <c r="A9" s="4" t="inlineStr">
        <is>
          <t>Expenses (in dollars per share)</t>
        </is>
      </c>
      <c r="B9" s="12" t="n">
        <v>6.216</v>
      </c>
      <c r="C9" s="12" t="n">
        <v>5.121</v>
      </c>
      <c r="D9" s="12" t="n">
        <v>4.035</v>
      </c>
      <c r="E9" s="12" t="n">
        <v>3.603</v>
      </c>
      <c r="F9" s="12" t="n">
        <v>3.439</v>
      </c>
    </row>
    <row r="10">
      <c r="A10" s="4" t="inlineStr">
        <is>
          <t>Investment income, net (in dollars per share)</t>
        </is>
      </c>
      <c r="B10" s="12" t="n">
        <v>15.788</v>
      </c>
      <c r="C10" s="12" t="n">
        <v>14.147</v>
      </c>
      <c r="D10" s="12" t="n">
        <v>13.428</v>
      </c>
      <c r="E10" s="12" t="n">
        <v>12.495</v>
      </c>
      <c r="F10" s="12" t="n">
        <v>12.744</v>
      </c>
    </row>
    <row r="11">
      <c r="A11" s="4" t="inlineStr">
        <is>
          <t>Net realized and unrealized gain (loss) on investments and debt (in dollars per share)</t>
        </is>
      </c>
      <c r="B11" s="12" t="n">
        <v>-91.657</v>
      </c>
      <c r="C11" s="12" t="n">
        <v>28.011</v>
      </c>
      <c r="D11" s="12" t="n">
        <v>64.61499999999999</v>
      </c>
      <c r="E11" s="12" t="n">
        <v>-16.195</v>
      </c>
      <c r="F11" s="12" t="n">
        <v>10.262</v>
      </c>
    </row>
    <row r="12">
      <c r="A12" s="4" t="inlineStr">
        <is>
          <t>Net increase (decrease) in Accumulation Unit Value (in dollars per share)</t>
        </is>
      </c>
      <c r="B12" s="12" t="n">
        <v>-75.869</v>
      </c>
      <c r="C12" s="12" t="n">
        <v>42.158</v>
      </c>
      <c r="D12" s="12" t="n">
        <v>78.04300000000001</v>
      </c>
      <c r="E12" s="12" t="n">
        <v>-3.7</v>
      </c>
      <c r="F12" s="12" t="n">
        <v>23.006</v>
      </c>
    </row>
    <row r="13">
      <c r="A13" s="3" t="inlineStr">
        <is>
          <t>Accumulation Unit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of period (in dollars per share)</t>
        </is>
      </c>
      <c r="B14" s="12" t="n">
        <v>556.923</v>
      </c>
      <c r="C14" s="12" t="n">
        <v>514.765</v>
      </c>
      <c r="D14" s="12" t="n">
        <v>436.722</v>
      </c>
      <c r="E14" s="12" t="n">
        <v>440.422</v>
      </c>
      <c r="F14" s="12" t="n">
        <v>417.416</v>
      </c>
    </row>
    <row r="15">
      <c r="A15" s="4" t="inlineStr">
        <is>
          <t>End of period (in dollars per share)</t>
        </is>
      </c>
      <c r="B15" s="9" t="n">
        <v>481.054</v>
      </c>
      <c r="C15" s="9" t="n">
        <v>556.923</v>
      </c>
      <c r="D15" s="9" t="n">
        <v>514.765</v>
      </c>
      <c r="E15" s="9" t="n">
        <v>436.722</v>
      </c>
      <c r="F15" s="9" t="n">
        <v>440.422</v>
      </c>
    </row>
    <row r="16">
      <c r="A16" s="4" t="inlineStr">
        <is>
          <t>Total return</t>
        </is>
      </c>
      <c r="B16" s="4" t="inlineStr">
        <is>
          <t>(13.62%)</t>
        </is>
      </c>
      <c r="C16" s="11" t="n">
        <v>0.0819</v>
      </c>
      <c r="D16" s="11" t="n">
        <v>0.1787</v>
      </c>
      <c r="E16" s="4" t="inlineStr">
        <is>
          <t>(0.84%)</t>
        </is>
      </c>
      <c r="F16" s="11" t="n">
        <v>0.0551</v>
      </c>
    </row>
    <row r="17">
      <c r="A17" s="3" t="inlineStr">
        <is>
          <t>Ratio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charges</t>
        </is>
      </c>
      <c r="B18" s="11" t="n">
        <v>0.009299999999999999</v>
      </c>
      <c r="C18" s="11" t="n">
        <v>0.0089</v>
      </c>
      <c r="D18" s="11" t="n">
        <v>0.008399999999999999</v>
      </c>
      <c r="E18" s="11" t="n">
        <v>0.0081</v>
      </c>
      <c r="F18" s="11" t="n">
        <v>0.0078</v>
      </c>
    </row>
    <row r="19">
      <c r="A19" s="4" t="inlineStr">
        <is>
          <t>Investment income, net</t>
        </is>
      </c>
      <c r="B19" s="10" t="n">
        <v>0.03</v>
      </c>
      <c r="C19" s="11" t="n">
        <v>0.0245</v>
      </c>
      <c r="D19" s="11" t="n">
        <v>0.0282</v>
      </c>
      <c r="E19" s="11" t="n">
        <v>0.0285</v>
      </c>
      <c r="F19" s="11" t="n">
        <v>0.029</v>
      </c>
    </row>
    <row r="20">
      <c r="A20" s="3" t="inlineStr">
        <is>
          <t>Portfolio turnover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 estate properties</t>
        </is>
      </c>
      <c r="B21" s="11" t="n">
        <v>0.014</v>
      </c>
      <c r="C21" s="11" t="n">
        <v>0.056</v>
      </c>
      <c r="D21" s="11" t="n">
        <v>0.076</v>
      </c>
      <c r="E21" s="11" t="n">
        <v>0.07099999999999999</v>
      </c>
      <c r="F21" s="11" t="n">
        <v>0.078</v>
      </c>
    </row>
    <row r="22">
      <c r="A22" s="4" t="inlineStr">
        <is>
          <t>Marketable securities</t>
        </is>
      </c>
      <c r="B22" s="11" t="n">
        <v>0.216</v>
      </c>
      <c r="C22" s="11" t="n">
        <v>0.047</v>
      </c>
      <c r="D22" s="10" t="n">
        <v>0</v>
      </c>
      <c r="E22" s="11" t="n">
        <v>1.134</v>
      </c>
      <c r="F22" s="11" t="n">
        <v>0.287</v>
      </c>
    </row>
    <row r="23">
      <c r="A23" s="4" t="inlineStr">
        <is>
          <t>Accumulation Units outstanding at end of period (millions) (in shares)</t>
        </is>
      </c>
      <c r="B23" s="5" t="n">
        <v>48</v>
      </c>
      <c r="C23" s="8" t="n">
        <v>52.1</v>
      </c>
      <c r="D23" s="8" t="n">
        <v>53.4</v>
      </c>
      <c r="E23" s="5" t="n">
        <v>52</v>
      </c>
      <c r="F23" s="8" t="n">
        <v>60.8</v>
      </c>
    </row>
    <row r="24">
      <c r="A24" s="4" t="inlineStr">
        <is>
          <t>Net assets end of period (millions)</t>
        </is>
      </c>
      <c r="B24" s="7" t="n">
        <v>23618.9</v>
      </c>
      <c r="C24" s="7" t="n">
        <v>29658.1</v>
      </c>
      <c r="D24" s="6" t="n">
        <v>28072</v>
      </c>
      <c r="E24" s="7" t="n">
        <v>23243.9</v>
      </c>
      <c r="F24" s="7" t="n">
        <v>27307.9</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ion Units - Schedule of changes in the number of accumulation units outstanding (Details) - shares shares in Millions</t>
        </is>
      </c>
      <c r="B1" s="2" t="inlineStr">
        <is>
          <t>12 Months Ended</t>
        </is>
      </c>
    </row>
    <row r="2">
      <c r="B2" s="2" t="inlineStr">
        <is>
          <t>Dec. 31, 2023</t>
        </is>
      </c>
      <c r="C2" s="2" t="inlineStr">
        <is>
          <t>Dec. 31, 2022</t>
        </is>
      </c>
      <c r="D2" s="2" t="inlineStr">
        <is>
          <t>Dec. 31, 2021</t>
        </is>
      </c>
    </row>
    <row r="3">
      <c r="A3" s="3" t="inlineStr">
        <is>
          <t>Outstanding:</t>
        </is>
      </c>
      <c r="B3" s="4" t="inlineStr">
        <is>
          <t xml:space="preserve"> </t>
        </is>
      </c>
      <c r="C3" s="4" t="inlineStr">
        <is>
          <t xml:space="preserve"> </t>
        </is>
      </c>
      <c r="D3" s="4" t="inlineStr">
        <is>
          <t xml:space="preserve"> </t>
        </is>
      </c>
    </row>
    <row r="4">
      <c r="A4" s="4" t="inlineStr">
        <is>
          <t>Beginning of period (in shares)</t>
        </is>
      </c>
      <c r="B4" s="8" t="n">
        <v>52.1</v>
      </c>
      <c r="C4" s="8" t="n">
        <v>53.4</v>
      </c>
      <c r="D4" s="5" t="n">
        <v>52</v>
      </c>
    </row>
    <row r="5">
      <c r="A5" s="4" t="inlineStr">
        <is>
          <t>Credited for premiums (in shares)</t>
        </is>
      </c>
      <c r="B5" s="8" t="n">
        <v>4.1</v>
      </c>
      <c r="C5" s="8" t="n">
        <v>5.4</v>
      </c>
      <c r="D5" s="8" t="n">
        <v>6.4</v>
      </c>
    </row>
    <row r="6">
      <c r="A6" s="4" t="inlineStr">
        <is>
          <t>Credit for purchases of units by TIAA (in shares)</t>
        </is>
      </c>
      <c r="B6" s="8" t="n">
        <v>1.3</v>
      </c>
      <c r="C6" s="5" t="n">
        <v>0</v>
      </c>
      <c r="D6" s="5" t="n">
        <v>0</v>
      </c>
    </row>
    <row r="7">
      <c r="A7" s="4" t="inlineStr">
        <is>
          <t>Annuity, other periodic payments, withdrawals and death benefits (in shares)</t>
        </is>
      </c>
      <c r="B7" s="8" t="n">
        <v>-9.5</v>
      </c>
      <c r="C7" s="8" t="n">
        <v>-6.7</v>
      </c>
      <c r="D7" s="5" t="n">
        <v>-5</v>
      </c>
    </row>
    <row r="8">
      <c r="A8" s="4" t="inlineStr">
        <is>
          <t>End of period (in shares)</t>
        </is>
      </c>
      <c r="B8" s="5" t="n">
        <v>48</v>
      </c>
      <c r="C8" s="8" t="n">
        <v>52.1</v>
      </c>
      <c r="D8" s="8" t="n">
        <v>5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imited partners' callable commitments (Details) - USD ($) $ in Millions</t>
        </is>
      </c>
      <c r="B1" s="2" t="inlineStr">
        <is>
          <t>12 Months Ended</t>
        </is>
      </c>
    </row>
    <row r="2">
      <c r="B2" s="2" t="inlineStr">
        <is>
          <t>Dec. 31, 2023</t>
        </is>
      </c>
      <c r="C2" s="2" t="inlineStr">
        <is>
          <t>Dec. 31, 2022</t>
        </is>
      </c>
    </row>
    <row r="3">
      <c r="A3" s="3" t="inlineStr">
        <is>
          <t>Limited Partners' Capital Account [Line Items]</t>
        </is>
      </c>
      <c r="B3" s="4" t="inlineStr">
        <is>
          <t xml:space="preserve"> </t>
        </is>
      </c>
      <c r="C3" s="4" t="inlineStr">
        <is>
          <t xml:space="preserve"> </t>
        </is>
      </c>
    </row>
    <row r="4">
      <c r="A4" s="4" t="inlineStr">
        <is>
          <t>TOTAL COMMITMENTS</t>
        </is>
      </c>
      <c r="B4" s="7" t="n">
        <v>289.3</v>
      </c>
      <c r="C4" s="7" t="n">
        <v>422.3</v>
      </c>
    </row>
    <row r="5">
      <c r="A5" s="4" t="inlineStr">
        <is>
          <t>Real Estate Funds</t>
        </is>
      </c>
      <c r="B5" s="4" t="inlineStr">
        <is>
          <t xml:space="preserve"> </t>
        </is>
      </c>
      <c r="C5" s="4" t="inlineStr">
        <is>
          <t xml:space="preserve"> </t>
        </is>
      </c>
    </row>
    <row r="6">
      <c r="A6" s="3" t="inlineStr">
        <is>
          <t>Limited Partners' Capital Account [Line Items]</t>
        </is>
      </c>
      <c r="B6" s="4" t="inlineStr">
        <is>
          <t xml:space="preserve"> </t>
        </is>
      </c>
      <c r="C6" s="4" t="inlineStr">
        <is>
          <t xml:space="preserve"> </t>
        </is>
      </c>
    </row>
    <row r="7">
      <c r="A7" s="4" t="inlineStr">
        <is>
          <t>TOTAL COMMITMENTS</t>
        </is>
      </c>
      <c r="B7" s="5" t="n">
        <v>201</v>
      </c>
      <c r="C7" s="8" t="n">
        <v>289.9</v>
      </c>
    </row>
    <row r="8">
      <c r="A8" s="4" t="inlineStr">
        <is>
          <t>Real Estate Funds | Veritas Trophy VI, LLC</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TOTAL COMMITMENTS</t>
        </is>
      </c>
      <c r="B10" s="5" t="n">
        <v>10</v>
      </c>
      <c r="C10" s="8" t="n">
        <v>15.4</v>
      </c>
    </row>
    <row r="11">
      <c r="A11" s="4" t="inlineStr">
        <is>
          <t>Real Estate Funds | Taconic New York City GP Fund</t>
        </is>
      </c>
      <c r="B11" s="4" t="inlineStr">
        <is>
          <t xml:space="preserve"> </t>
        </is>
      </c>
      <c r="C11" s="4" t="inlineStr">
        <is>
          <t xml:space="preserve"> </t>
        </is>
      </c>
    </row>
    <row r="12">
      <c r="A12" s="3" t="inlineStr">
        <is>
          <t>Limited Partners' Capital Account [Line Items]</t>
        </is>
      </c>
      <c r="B12" s="4" t="inlineStr">
        <is>
          <t xml:space="preserve"> </t>
        </is>
      </c>
      <c r="C12" s="4" t="inlineStr">
        <is>
          <t xml:space="preserve"> </t>
        </is>
      </c>
    </row>
    <row r="13">
      <c r="A13" s="4" t="inlineStr">
        <is>
          <t>TOTAL COMMITMENTS</t>
        </is>
      </c>
      <c r="B13" s="5" t="n">
        <v>0</v>
      </c>
      <c r="C13" s="8" t="n">
        <v>4.2</v>
      </c>
    </row>
    <row r="14">
      <c r="A14" s="4" t="inlineStr">
        <is>
          <t>Real Estate Funds | JCR Capital - REA Preferred Equity Parallel Fund</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TOTAL COMMITMENTS</t>
        </is>
      </c>
      <c r="B16" s="8" t="n">
        <v>24.8</v>
      </c>
      <c r="C16" s="8" t="n">
        <v>48.6</v>
      </c>
    </row>
    <row r="17">
      <c r="A17" s="4" t="inlineStr">
        <is>
          <t>Real Estate Funds | Silverpeak NRE FundCo 3 LLC</t>
        </is>
      </c>
      <c r="B17" s="4" t="inlineStr">
        <is>
          <t xml:space="preserve"> </t>
        </is>
      </c>
      <c r="C17" s="4" t="inlineStr">
        <is>
          <t xml:space="preserve"> </t>
        </is>
      </c>
    </row>
    <row r="18">
      <c r="A18" s="3" t="inlineStr">
        <is>
          <t>Limited Partners' Capital Account [Line Items]</t>
        </is>
      </c>
      <c r="B18" s="4" t="inlineStr">
        <is>
          <t xml:space="preserve"> </t>
        </is>
      </c>
      <c r="C18" s="4" t="inlineStr">
        <is>
          <t xml:space="preserve"> </t>
        </is>
      </c>
    </row>
    <row r="19">
      <c r="A19" s="4" t="inlineStr">
        <is>
          <t>TOTAL COMMITMENTS</t>
        </is>
      </c>
      <c r="B19" s="8" t="n">
        <v>51.5</v>
      </c>
      <c r="C19" s="5" t="n">
        <v>70</v>
      </c>
    </row>
    <row r="20">
      <c r="A20" s="4" t="inlineStr">
        <is>
          <t>Real Estate Funds | Flagler - REA Healthcare Properties Partnership</t>
        </is>
      </c>
      <c r="B20" s="4" t="inlineStr">
        <is>
          <t xml:space="preserve"> </t>
        </is>
      </c>
      <c r="C20" s="4" t="inlineStr">
        <is>
          <t xml:space="preserve"> </t>
        </is>
      </c>
    </row>
    <row r="21">
      <c r="A21" s="3" t="inlineStr">
        <is>
          <t>Limited Partners' Capital Account [Line Items]</t>
        </is>
      </c>
      <c r="B21" s="4" t="inlineStr">
        <is>
          <t xml:space="preserve"> </t>
        </is>
      </c>
      <c r="C21" s="4" t="inlineStr">
        <is>
          <t xml:space="preserve"> </t>
        </is>
      </c>
    </row>
    <row r="22">
      <c r="A22" s="4" t="inlineStr">
        <is>
          <t>TOTAL COMMITMENTS</t>
        </is>
      </c>
      <c r="B22" s="5" t="n">
        <v>0</v>
      </c>
      <c r="C22" s="8" t="n">
        <v>1.2</v>
      </c>
    </row>
    <row r="23">
      <c r="A23" s="4" t="inlineStr">
        <is>
          <t>Real Estate Funds | Townsend Group Value-Add Fund</t>
        </is>
      </c>
      <c r="B23" s="4" t="inlineStr">
        <is>
          <t xml:space="preserve"> </t>
        </is>
      </c>
      <c r="C23" s="4" t="inlineStr">
        <is>
          <t xml:space="preserve"> </t>
        </is>
      </c>
    </row>
    <row r="24">
      <c r="A24" s="3" t="inlineStr">
        <is>
          <t>Limited Partners' Capital Account [Line Items]</t>
        </is>
      </c>
      <c r="B24" s="4" t="inlineStr">
        <is>
          <t xml:space="preserve"> </t>
        </is>
      </c>
      <c r="C24" s="4" t="inlineStr">
        <is>
          <t xml:space="preserve"> </t>
        </is>
      </c>
    </row>
    <row r="25">
      <c r="A25" s="4" t="inlineStr">
        <is>
          <t>TOTAL COMMITMENTS</t>
        </is>
      </c>
      <c r="B25" s="8" t="n">
        <v>57.2</v>
      </c>
      <c r="C25" s="8" t="n">
        <v>84.7</v>
      </c>
    </row>
    <row r="26">
      <c r="A26" s="4" t="inlineStr">
        <is>
          <t>Real Estate Funds | Silverpeak NRE FundCo LLC</t>
        </is>
      </c>
      <c r="B26" s="4" t="inlineStr">
        <is>
          <t xml:space="preserve"> </t>
        </is>
      </c>
      <c r="C26" s="4" t="inlineStr">
        <is>
          <t xml:space="preserve"> </t>
        </is>
      </c>
    </row>
    <row r="27">
      <c r="A27" s="3" t="inlineStr">
        <is>
          <t>Limited Partners' Capital Account [Line Items]</t>
        </is>
      </c>
      <c r="B27" s="4" t="inlineStr">
        <is>
          <t xml:space="preserve"> </t>
        </is>
      </c>
      <c r="C27" s="4" t="inlineStr">
        <is>
          <t xml:space="preserve"> </t>
        </is>
      </c>
    </row>
    <row r="28">
      <c r="A28" s="4" t="inlineStr">
        <is>
          <t>TOTAL COMMITMENTS</t>
        </is>
      </c>
      <c r="B28" s="8" t="n">
        <v>26.1</v>
      </c>
      <c r="C28" s="8" t="n">
        <v>26.2</v>
      </c>
    </row>
    <row r="29">
      <c r="A29" s="4" t="inlineStr">
        <is>
          <t>Real Estate Funds | SP V - II, LLC</t>
        </is>
      </c>
      <c r="B29" s="4" t="inlineStr">
        <is>
          <t xml:space="preserve"> </t>
        </is>
      </c>
      <c r="C29" s="4" t="inlineStr">
        <is>
          <t xml:space="preserve"> </t>
        </is>
      </c>
    </row>
    <row r="30">
      <c r="A30" s="3" t="inlineStr">
        <is>
          <t>Limited Partners' Capital Account [Line Items]</t>
        </is>
      </c>
      <c r="B30" s="4" t="inlineStr">
        <is>
          <t xml:space="preserve"> </t>
        </is>
      </c>
      <c r="C30" s="4" t="inlineStr">
        <is>
          <t xml:space="preserve"> </t>
        </is>
      </c>
    </row>
    <row r="31">
      <c r="A31" s="4" t="inlineStr">
        <is>
          <t>TOTAL COMMITMENTS</t>
        </is>
      </c>
      <c r="B31" s="8" t="n">
        <v>8.699999999999999</v>
      </c>
      <c r="C31" s="5" t="n">
        <v>10</v>
      </c>
    </row>
    <row r="32">
      <c r="A32" s="4" t="inlineStr">
        <is>
          <t>Real Estate Funds | Silverpeak NRE FundCo 2 LLC</t>
        </is>
      </c>
      <c r="B32" s="4" t="inlineStr">
        <is>
          <t xml:space="preserve"> </t>
        </is>
      </c>
      <c r="C32" s="4" t="inlineStr">
        <is>
          <t xml:space="preserve"> </t>
        </is>
      </c>
    </row>
    <row r="33">
      <c r="A33" s="3" t="inlineStr">
        <is>
          <t>Limited Partners' Capital Account [Line Items]</t>
        </is>
      </c>
      <c r="B33" s="4" t="inlineStr">
        <is>
          <t xml:space="preserve"> </t>
        </is>
      </c>
      <c r="C33" s="4" t="inlineStr">
        <is>
          <t xml:space="preserve"> </t>
        </is>
      </c>
    </row>
    <row r="34">
      <c r="A34" s="4" t="inlineStr">
        <is>
          <t>TOTAL COMMITMENTS</t>
        </is>
      </c>
      <c r="B34" s="8" t="n">
        <v>22.7</v>
      </c>
      <c r="C34" s="8" t="n">
        <v>29.6</v>
      </c>
    </row>
    <row r="35">
      <c r="A35" s="4" t="inlineStr">
        <is>
          <t>Loans Receivable</t>
        </is>
      </c>
      <c r="B35" s="4" t="inlineStr">
        <is>
          <t xml:space="preserve"> </t>
        </is>
      </c>
      <c r="C35" s="4" t="inlineStr">
        <is>
          <t xml:space="preserve"> </t>
        </is>
      </c>
    </row>
    <row r="36">
      <c r="A36" s="3" t="inlineStr">
        <is>
          <t>Limited Partners' Capital Account [Line Items]</t>
        </is>
      </c>
      <c r="B36" s="4" t="inlineStr">
        <is>
          <t xml:space="preserve"> </t>
        </is>
      </c>
      <c r="C36" s="4" t="inlineStr">
        <is>
          <t xml:space="preserve"> </t>
        </is>
      </c>
    </row>
    <row r="37">
      <c r="A37" s="4" t="inlineStr">
        <is>
          <t>TOTAL COMMITMENTS</t>
        </is>
      </c>
      <c r="B37" s="8" t="n">
        <v>88.3</v>
      </c>
      <c r="C37" s="8" t="n">
        <v>132.4</v>
      </c>
    </row>
    <row r="38">
      <c r="A38" s="4" t="inlineStr">
        <is>
          <t>Loans Receivable | 311 South Wacker Mezzanine</t>
        </is>
      </c>
      <c r="B38" s="4" t="inlineStr">
        <is>
          <t xml:space="preserve"> </t>
        </is>
      </c>
      <c r="C38" s="4" t="inlineStr">
        <is>
          <t xml:space="preserve"> </t>
        </is>
      </c>
    </row>
    <row r="39">
      <c r="A39" s="3" t="inlineStr">
        <is>
          <t>Limited Partners' Capital Account [Line Items]</t>
        </is>
      </c>
      <c r="B39" s="4" t="inlineStr">
        <is>
          <t xml:space="preserve"> </t>
        </is>
      </c>
      <c r="C39" s="4" t="inlineStr">
        <is>
          <t xml:space="preserve"> </t>
        </is>
      </c>
    </row>
    <row r="40">
      <c r="A40" s="4" t="inlineStr">
        <is>
          <t>TOTAL COMMITMENTS</t>
        </is>
      </c>
      <c r="B40" s="5" t="n">
        <v>0</v>
      </c>
      <c r="C40" s="8" t="n">
        <v>2.2</v>
      </c>
    </row>
    <row r="41">
      <c r="A41" s="4" t="inlineStr">
        <is>
          <t>Loans Receivable | SCG Oakland Portfolio Mezzanine</t>
        </is>
      </c>
      <c r="B41" s="4" t="inlineStr">
        <is>
          <t xml:space="preserve"> </t>
        </is>
      </c>
      <c r="C41" s="4" t="inlineStr">
        <is>
          <t xml:space="preserve"> </t>
        </is>
      </c>
    </row>
    <row r="42">
      <c r="A42" s="3" t="inlineStr">
        <is>
          <t>Limited Partners' Capital Account [Line Items]</t>
        </is>
      </c>
      <c r="B42" s="4" t="inlineStr">
        <is>
          <t xml:space="preserve"> </t>
        </is>
      </c>
      <c r="C42" s="4" t="inlineStr">
        <is>
          <t xml:space="preserve"> </t>
        </is>
      </c>
    </row>
    <row r="43">
      <c r="A43" s="4" t="inlineStr">
        <is>
          <t>TOTAL COMMITMENTS</t>
        </is>
      </c>
      <c r="B43" s="5" t="n">
        <v>0</v>
      </c>
      <c r="C43" s="8" t="n">
        <v>5.4</v>
      </c>
    </row>
    <row r="44">
      <c r="A44" s="4" t="inlineStr">
        <is>
          <t>Loans Receivable | Five Oak Mezzanine</t>
        </is>
      </c>
      <c r="B44" s="4" t="inlineStr">
        <is>
          <t xml:space="preserve"> </t>
        </is>
      </c>
      <c r="C44" s="4" t="inlineStr">
        <is>
          <t xml:space="preserve"> </t>
        </is>
      </c>
    </row>
    <row r="45">
      <c r="A45" s="3" t="inlineStr">
        <is>
          <t>Limited Partners' Capital Account [Line Items]</t>
        </is>
      </c>
      <c r="B45" s="4" t="inlineStr">
        <is>
          <t xml:space="preserve"> </t>
        </is>
      </c>
      <c r="C45" s="4" t="inlineStr">
        <is>
          <t xml:space="preserve"> </t>
        </is>
      </c>
    </row>
    <row r="46">
      <c r="A46" s="4" t="inlineStr">
        <is>
          <t>TOTAL COMMITMENTS</t>
        </is>
      </c>
      <c r="B46" s="5" t="n">
        <v>0</v>
      </c>
      <c r="C46" s="8" t="n">
        <v>1.5</v>
      </c>
    </row>
    <row r="47">
      <c r="A47" s="4" t="inlineStr">
        <is>
          <t>Loans Receivable | Liberty Park Mezzanine</t>
        </is>
      </c>
      <c r="B47" s="4" t="inlineStr">
        <is>
          <t xml:space="preserve"> </t>
        </is>
      </c>
      <c r="C47" s="4" t="inlineStr">
        <is>
          <t xml:space="preserve"> </t>
        </is>
      </c>
    </row>
    <row r="48">
      <c r="A48" s="3" t="inlineStr">
        <is>
          <t>Limited Partners' Capital Account [Line Items]</t>
        </is>
      </c>
      <c r="B48" s="4" t="inlineStr">
        <is>
          <t xml:space="preserve"> </t>
        </is>
      </c>
      <c r="C48" s="4" t="inlineStr">
        <is>
          <t xml:space="preserve"> </t>
        </is>
      </c>
    </row>
    <row r="49">
      <c r="A49" s="4" t="inlineStr">
        <is>
          <t>TOTAL COMMITMENTS</t>
        </is>
      </c>
      <c r="B49" s="5" t="n">
        <v>0</v>
      </c>
      <c r="C49" s="8" t="n">
        <v>2.6</v>
      </c>
    </row>
    <row r="50">
      <c r="A50" s="4" t="inlineStr">
        <is>
          <t>Loans Receivable | Exo Apartments Mezzanine</t>
        </is>
      </c>
      <c r="B50" s="4" t="inlineStr">
        <is>
          <t xml:space="preserve"> </t>
        </is>
      </c>
      <c r="C50" s="4" t="inlineStr">
        <is>
          <t xml:space="preserve"> </t>
        </is>
      </c>
    </row>
    <row r="51">
      <c r="A51" s="3" t="inlineStr">
        <is>
          <t>Limited Partners' Capital Account [Line Items]</t>
        </is>
      </c>
      <c r="B51" s="4" t="inlineStr">
        <is>
          <t xml:space="preserve"> </t>
        </is>
      </c>
      <c r="C51" s="4" t="inlineStr">
        <is>
          <t xml:space="preserve"> </t>
        </is>
      </c>
    </row>
    <row r="52">
      <c r="A52" s="4" t="inlineStr">
        <is>
          <t>TOTAL COMMITMENTS</t>
        </is>
      </c>
      <c r="B52" s="8" t="n">
        <v>5.1</v>
      </c>
      <c r="C52" s="8" t="n">
        <v>2.4</v>
      </c>
    </row>
    <row r="53">
      <c r="A53" s="4" t="inlineStr">
        <is>
          <t>Loans Receivable | The Stratum Senior Loan</t>
        </is>
      </c>
      <c r="B53" s="4" t="inlineStr">
        <is>
          <t xml:space="preserve"> </t>
        </is>
      </c>
      <c r="C53" s="4" t="inlineStr">
        <is>
          <t xml:space="preserve"> </t>
        </is>
      </c>
    </row>
    <row r="54">
      <c r="A54" s="3" t="inlineStr">
        <is>
          <t>Limited Partners' Capital Account [Line Items]</t>
        </is>
      </c>
      <c r="B54" s="4" t="inlineStr">
        <is>
          <t xml:space="preserve"> </t>
        </is>
      </c>
      <c r="C54" s="4" t="inlineStr">
        <is>
          <t xml:space="preserve"> </t>
        </is>
      </c>
    </row>
    <row r="55">
      <c r="A55" s="4" t="inlineStr">
        <is>
          <t>TOTAL COMMITMENTS</t>
        </is>
      </c>
      <c r="B55" s="5" t="n">
        <v>0</v>
      </c>
      <c r="C55" s="8" t="n">
        <v>1.3</v>
      </c>
    </row>
    <row r="56">
      <c r="A56" s="4" t="inlineStr">
        <is>
          <t>Loans Receivable | The Stratum Mezzanine</t>
        </is>
      </c>
      <c r="B56" s="4" t="inlineStr">
        <is>
          <t xml:space="preserve"> </t>
        </is>
      </c>
      <c r="C56" s="4" t="inlineStr">
        <is>
          <t xml:space="preserve"> </t>
        </is>
      </c>
    </row>
    <row r="57">
      <c r="A57" s="3" t="inlineStr">
        <is>
          <t>Limited Partners' Capital Account [Line Items]</t>
        </is>
      </c>
      <c r="B57" s="4" t="inlineStr">
        <is>
          <t xml:space="preserve"> </t>
        </is>
      </c>
      <c r="C57" s="4" t="inlineStr">
        <is>
          <t xml:space="preserve"> </t>
        </is>
      </c>
    </row>
    <row r="58">
      <c r="A58" s="4" t="inlineStr">
        <is>
          <t>TOTAL COMMITMENTS</t>
        </is>
      </c>
      <c r="B58" s="5" t="n">
        <v>0</v>
      </c>
      <c r="C58" s="8" t="n">
        <v>0.4</v>
      </c>
    </row>
    <row r="59">
      <c r="A59" s="4" t="inlineStr">
        <is>
          <t>Loans Receivable | Spring House Innovation Park Senior Loan</t>
        </is>
      </c>
      <c r="B59" s="4" t="inlineStr">
        <is>
          <t xml:space="preserve"> </t>
        </is>
      </c>
      <c r="C59" s="4" t="inlineStr">
        <is>
          <t xml:space="preserve"> </t>
        </is>
      </c>
    </row>
    <row r="60">
      <c r="A60" s="3" t="inlineStr">
        <is>
          <t>Limited Partners' Capital Account [Line Items]</t>
        </is>
      </c>
      <c r="B60" s="4" t="inlineStr">
        <is>
          <t xml:space="preserve"> </t>
        </is>
      </c>
      <c r="C60" s="4" t="inlineStr">
        <is>
          <t xml:space="preserve"> </t>
        </is>
      </c>
    </row>
    <row r="61">
      <c r="A61" s="4" t="inlineStr">
        <is>
          <t>TOTAL COMMITMENTS</t>
        </is>
      </c>
      <c r="B61" s="8" t="n">
        <v>17.8</v>
      </c>
      <c r="C61" s="8" t="n">
        <v>23.4</v>
      </c>
    </row>
    <row r="62">
      <c r="A62" s="4" t="inlineStr">
        <is>
          <t>Loans Receivable | Spring House Innovation Park Mezzanine</t>
        </is>
      </c>
      <c r="B62" s="4" t="inlineStr">
        <is>
          <t xml:space="preserve"> </t>
        </is>
      </c>
      <c r="C62" s="4" t="inlineStr">
        <is>
          <t xml:space="preserve"> </t>
        </is>
      </c>
    </row>
    <row r="63">
      <c r="A63" s="3" t="inlineStr">
        <is>
          <t>Limited Partners' Capital Account [Line Items]</t>
        </is>
      </c>
      <c r="B63" s="4" t="inlineStr">
        <is>
          <t xml:space="preserve"> </t>
        </is>
      </c>
      <c r="C63" s="4" t="inlineStr">
        <is>
          <t xml:space="preserve"> </t>
        </is>
      </c>
    </row>
    <row r="64">
      <c r="A64" s="4" t="inlineStr">
        <is>
          <t>TOTAL COMMITMENTS</t>
        </is>
      </c>
      <c r="B64" s="8" t="n">
        <v>5.9</v>
      </c>
      <c r="C64" s="8" t="n">
        <v>7.8</v>
      </c>
    </row>
    <row r="65">
      <c r="A65" s="4" t="inlineStr">
        <is>
          <t>Loans Receivable | MRA Hub 34 Holding, LLC</t>
        </is>
      </c>
      <c r="B65" s="4" t="inlineStr">
        <is>
          <t xml:space="preserve"> </t>
        </is>
      </c>
      <c r="C65" s="4" t="inlineStr">
        <is>
          <t xml:space="preserve"> </t>
        </is>
      </c>
    </row>
    <row r="66">
      <c r="A66" s="3" t="inlineStr">
        <is>
          <t>Limited Partners' Capital Account [Line Items]</t>
        </is>
      </c>
      <c r="B66" s="4" t="inlineStr">
        <is>
          <t xml:space="preserve"> </t>
        </is>
      </c>
      <c r="C66" s="4" t="inlineStr">
        <is>
          <t xml:space="preserve"> </t>
        </is>
      </c>
    </row>
    <row r="67">
      <c r="A67" s="4" t="inlineStr">
        <is>
          <t>TOTAL COMMITMENTS</t>
        </is>
      </c>
      <c r="B67" s="8" t="n">
        <v>1.5</v>
      </c>
      <c r="C67" s="8" t="n">
        <v>1.5</v>
      </c>
    </row>
    <row r="68">
      <c r="A68" s="4" t="inlineStr">
        <is>
          <t>Loans Receivable | Colony New England Hotel Portfolio Senior Loan</t>
        </is>
      </c>
      <c r="B68" s="4" t="inlineStr">
        <is>
          <t xml:space="preserve"> </t>
        </is>
      </c>
      <c r="C68" s="4" t="inlineStr">
        <is>
          <t xml:space="preserve"> </t>
        </is>
      </c>
    </row>
    <row r="69">
      <c r="A69" s="3" t="inlineStr">
        <is>
          <t>Limited Partners' Capital Account [Line Items]</t>
        </is>
      </c>
      <c r="B69" s="4" t="inlineStr">
        <is>
          <t xml:space="preserve"> </t>
        </is>
      </c>
      <c r="C69" s="4" t="inlineStr">
        <is>
          <t xml:space="preserve"> </t>
        </is>
      </c>
    </row>
    <row r="70">
      <c r="A70" s="4" t="inlineStr">
        <is>
          <t>TOTAL COMMITMENTS</t>
        </is>
      </c>
      <c r="B70" s="8" t="n">
        <v>3.6</v>
      </c>
      <c r="C70" s="8" t="n">
        <v>3.6</v>
      </c>
    </row>
    <row r="71">
      <c r="A71" s="4" t="inlineStr">
        <is>
          <t>Loans Receivable | Colony New England Hotel Portfolio Mezzanine</t>
        </is>
      </c>
      <c r="B71" s="4" t="inlineStr">
        <is>
          <t xml:space="preserve"> </t>
        </is>
      </c>
      <c r="C71" s="4" t="inlineStr">
        <is>
          <t xml:space="preserve"> </t>
        </is>
      </c>
    </row>
    <row r="72">
      <c r="A72" s="3" t="inlineStr">
        <is>
          <t>Limited Partners' Capital Account [Line Items]</t>
        </is>
      </c>
      <c r="B72" s="4" t="inlineStr">
        <is>
          <t xml:space="preserve"> </t>
        </is>
      </c>
      <c r="C72" s="4" t="inlineStr">
        <is>
          <t xml:space="preserve"> </t>
        </is>
      </c>
    </row>
    <row r="73">
      <c r="A73" s="4" t="inlineStr">
        <is>
          <t>TOTAL COMMITMENTS</t>
        </is>
      </c>
      <c r="B73" s="8" t="n">
        <v>1.2</v>
      </c>
      <c r="C73" s="8" t="n">
        <v>1.2</v>
      </c>
    </row>
    <row r="74">
      <c r="A74" s="4" t="inlineStr">
        <is>
          <t>Loans Receivable | Project Sonic Senior Loan</t>
        </is>
      </c>
      <c r="B74" s="4" t="inlineStr">
        <is>
          <t xml:space="preserve"> </t>
        </is>
      </c>
      <c r="C74" s="4" t="inlineStr">
        <is>
          <t xml:space="preserve"> </t>
        </is>
      </c>
    </row>
    <row r="75">
      <c r="A75" s="3" t="inlineStr">
        <is>
          <t>Limited Partners' Capital Account [Line Items]</t>
        </is>
      </c>
      <c r="B75" s="4" t="inlineStr">
        <is>
          <t xml:space="preserve"> </t>
        </is>
      </c>
      <c r="C75" s="4" t="inlineStr">
        <is>
          <t xml:space="preserve"> </t>
        </is>
      </c>
    </row>
    <row r="76">
      <c r="A76" s="4" t="inlineStr">
        <is>
          <t>TOTAL COMMITMENTS</t>
        </is>
      </c>
      <c r="B76" s="5" t="n">
        <v>2</v>
      </c>
      <c r="C76" s="8" t="n">
        <v>3.9</v>
      </c>
    </row>
    <row r="77">
      <c r="A77" s="4" t="inlineStr">
        <is>
          <t>Loans Receivable | Project Sonic Mezzanine</t>
        </is>
      </c>
      <c r="B77" s="4" t="inlineStr">
        <is>
          <t xml:space="preserve"> </t>
        </is>
      </c>
      <c r="C77" s="4" t="inlineStr">
        <is>
          <t xml:space="preserve"> </t>
        </is>
      </c>
    </row>
    <row r="78">
      <c r="A78" s="3" t="inlineStr">
        <is>
          <t>Limited Partners' Capital Account [Line Items]</t>
        </is>
      </c>
      <c r="B78" s="4" t="inlineStr">
        <is>
          <t xml:space="preserve"> </t>
        </is>
      </c>
      <c r="C78" s="4" t="inlineStr">
        <is>
          <t xml:space="preserve"> </t>
        </is>
      </c>
    </row>
    <row r="79">
      <c r="A79" s="4" t="inlineStr">
        <is>
          <t>TOTAL COMMITMENTS</t>
        </is>
      </c>
      <c r="B79" s="8" t="n">
        <v>0.7</v>
      </c>
      <c r="C79" s="8" t="n">
        <v>1.3</v>
      </c>
    </row>
    <row r="80">
      <c r="A80" s="4" t="inlineStr">
        <is>
          <t>Loans Receivable | One Biscayne Tower Senior Loan</t>
        </is>
      </c>
      <c r="B80" s="4" t="inlineStr">
        <is>
          <t xml:space="preserve"> </t>
        </is>
      </c>
      <c r="C80" s="4" t="inlineStr">
        <is>
          <t xml:space="preserve"> </t>
        </is>
      </c>
    </row>
    <row r="81">
      <c r="A81" s="3" t="inlineStr">
        <is>
          <t>Limited Partners' Capital Account [Line Items]</t>
        </is>
      </c>
      <c r="B81" s="4" t="inlineStr">
        <is>
          <t xml:space="preserve"> </t>
        </is>
      </c>
      <c r="C81" s="4" t="inlineStr">
        <is>
          <t xml:space="preserve"> </t>
        </is>
      </c>
    </row>
    <row r="82">
      <c r="A82" s="4" t="inlineStr">
        <is>
          <t>TOTAL COMMITMENTS</t>
        </is>
      </c>
      <c r="B82" s="8" t="n">
        <v>31.8</v>
      </c>
      <c r="C82" s="8" t="n">
        <v>31.8</v>
      </c>
    </row>
    <row r="83">
      <c r="A83" s="4" t="inlineStr">
        <is>
          <t>Loans Receivable | One Biscayne Tower Mezzanine</t>
        </is>
      </c>
      <c r="B83" s="4" t="inlineStr">
        <is>
          <t xml:space="preserve"> </t>
        </is>
      </c>
      <c r="C83" s="4" t="inlineStr">
        <is>
          <t xml:space="preserve"> </t>
        </is>
      </c>
    </row>
    <row r="84">
      <c r="A84" s="3" t="inlineStr">
        <is>
          <t>Limited Partners' Capital Account [Line Items]</t>
        </is>
      </c>
      <c r="B84" s="4" t="inlineStr">
        <is>
          <t xml:space="preserve"> </t>
        </is>
      </c>
      <c r="C84" s="4" t="inlineStr">
        <is>
          <t xml:space="preserve"> </t>
        </is>
      </c>
    </row>
    <row r="85">
      <c r="A85" s="4" t="inlineStr">
        <is>
          <t>TOTAL COMMITMENTS</t>
        </is>
      </c>
      <c r="B85" s="8" t="n">
        <v>10.6</v>
      </c>
      <c r="C85" s="8" t="n">
        <v>10.6</v>
      </c>
    </row>
    <row r="86">
      <c r="A86" s="4" t="inlineStr">
        <is>
          <t>Loans Receivable | The Reserve at Chino Hills</t>
        </is>
      </c>
      <c r="B86" s="4" t="inlineStr">
        <is>
          <t xml:space="preserve"> </t>
        </is>
      </c>
      <c r="C86" s="4" t="inlineStr">
        <is>
          <t xml:space="preserve"> </t>
        </is>
      </c>
    </row>
    <row r="87">
      <c r="A87" s="3" t="inlineStr">
        <is>
          <t>Limited Partners' Capital Account [Line Items]</t>
        </is>
      </c>
      <c r="B87" s="4" t="inlineStr">
        <is>
          <t xml:space="preserve"> </t>
        </is>
      </c>
      <c r="C87" s="4" t="inlineStr">
        <is>
          <t xml:space="preserve"> </t>
        </is>
      </c>
    </row>
    <row r="88">
      <c r="A88" s="4" t="inlineStr">
        <is>
          <t>TOTAL COMMITMENTS</t>
        </is>
      </c>
      <c r="B88" s="8" t="n">
        <v>3.3</v>
      </c>
      <c r="C88" s="8" t="n">
        <v>12.7</v>
      </c>
    </row>
    <row r="89">
      <c r="A89" s="4" t="inlineStr">
        <is>
          <t>Loans Receivable | 735 Watkins Mill</t>
        </is>
      </c>
      <c r="B89" s="4" t="inlineStr">
        <is>
          <t xml:space="preserve"> </t>
        </is>
      </c>
      <c r="C89" s="4" t="inlineStr">
        <is>
          <t xml:space="preserve"> </t>
        </is>
      </c>
    </row>
    <row r="90">
      <c r="A90" s="3" t="inlineStr">
        <is>
          <t>Limited Partners' Capital Account [Line Items]</t>
        </is>
      </c>
      <c r="B90" s="4" t="inlineStr">
        <is>
          <t xml:space="preserve"> </t>
        </is>
      </c>
      <c r="C90" s="4" t="inlineStr">
        <is>
          <t xml:space="preserve"> </t>
        </is>
      </c>
    </row>
    <row r="91">
      <c r="A91" s="4" t="inlineStr">
        <is>
          <t>TOTAL COMMITMENTS</t>
        </is>
      </c>
      <c r="B91" s="8" t="n">
        <v>4.8</v>
      </c>
      <c r="C91" s="8" t="n">
        <v>9.199999999999999</v>
      </c>
    </row>
    <row r="92">
      <c r="A92" s="4" t="inlineStr">
        <is>
          <t>Loans Receivable | Sixth and Main Senior Loan</t>
        </is>
      </c>
      <c r="B92" s="4" t="inlineStr">
        <is>
          <t xml:space="preserve"> </t>
        </is>
      </c>
      <c r="C92" s="4" t="inlineStr">
        <is>
          <t xml:space="preserve"> </t>
        </is>
      </c>
    </row>
    <row r="93">
      <c r="A93" s="3" t="inlineStr">
        <is>
          <t>Limited Partners' Capital Account [Line Items]</t>
        </is>
      </c>
      <c r="B93" s="4" t="inlineStr">
        <is>
          <t xml:space="preserve"> </t>
        </is>
      </c>
      <c r="C93" s="4" t="inlineStr">
        <is>
          <t xml:space="preserve"> </t>
        </is>
      </c>
    </row>
    <row r="94">
      <c r="A94" s="4" t="inlineStr">
        <is>
          <t>TOTAL COMMITMENTS</t>
        </is>
      </c>
      <c r="B94" s="5" t="n">
        <v>0</v>
      </c>
      <c r="C94" s="8" t="n">
        <v>6.2</v>
      </c>
    </row>
    <row r="95">
      <c r="A95" s="4" t="inlineStr">
        <is>
          <t>Loans Receivable | Sixth and Main Mezzanine</t>
        </is>
      </c>
      <c r="B95" s="4" t="inlineStr">
        <is>
          <t xml:space="preserve"> </t>
        </is>
      </c>
      <c r="C95" s="4" t="inlineStr">
        <is>
          <t xml:space="preserve"> </t>
        </is>
      </c>
    </row>
    <row r="96">
      <c r="A96" s="3" t="inlineStr">
        <is>
          <t>Limited Partners' Capital Account [Line Items]</t>
        </is>
      </c>
      <c r="B96" s="4" t="inlineStr">
        <is>
          <t xml:space="preserve"> </t>
        </is>
      </c>
      <c r="C96" s="4" t="inlineStr">
        <is>
          <t xml:space="preserve"> </t>
        </is>
      </c>
    </row>
    <row r="97">
      <c r="A97" s="4" t="inlineStr">
        <is>
          <t>TOTAL COMMITMENTS</t>
        </is>
      </c>
      <c r="B97" s="6" t="n">
        <v>0</v>
      </c>
      <c r="C97" s="7" t="n">
        <v>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Narrative (Details) - USD ($) shares in Millions, $ in Millions</t>
        </is>
      </c>
      <c r="B1" s="2" t="inlineStr">
        <is>
          <t>2 Months Ended</t>
        </is>
      </c>
      <c r="C1" s="2" t="inlineStr">
        <is>
          <t>12 Months Ended</t>
        </is>
      </c>
    </row>
    <row r="2">
      <c r="B2" s="2" t="inlineStr">
        <is>
          <t>Mar. 14, 2024</t>
        </is>
      </c>
      <c r="C2" s="2" t="inlineStr">
        <is>
          <t>Dec. 31, 2023</t>
        </is>
      </c>
    </row>
    <row r="3">
      <c r="A3" s="3" t="inlineStr">
        <is>
          <t>Subsequent Event [Line Items]</t>
        </is>
      </c>
      <c r="B3" s="4" t="inlineStr">
        <is>
          <t xml:space="preserve"> </t>
        </is>
      </c>
      <c r="C3" s="4" t="inlineStr">
        <is>
          <t xml:space="preserve"> </t>
        </is>
      </c>
    </row>
    <row r="4">
      <c r="A4" s="4" t="inlineStr">
        <is>
          <t>Liquidity units, units purchased (in shares)</t>
        </is>
      </c>
      <c r="B4" s="4" t="inlineStr">
        <is>
          <t xml:space="preserve"> </t>
        </is>
      </c>
      <c r="C4" s="8" t="n">
        <v>1.2</v>
      </c>
    </row>
    <row r="5">
      <c r="A5" s="4" t="inlineStr">
        <is>
          <t>Payments for purchase of liquidity units</t>
        </is>
      </c>
      <c r="B5" s="4" t="inlineStr">
        <is>
          <t xml:space="preserve"> </t>
        </is>
      </c>
      <c r="C5" s="7" t="n">
        <v>617.6</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quidity units, units purchased (in shares)</t>
        </is>
      </c>
      <c r="B8" s="8" t="n">
        <v>0.5</v>
      </c>
      <c r="C8" s="4" t="inlineStr">
        <is>
          <t xml:space="preserve"> </t>
        </is>
      </c>
    </row>
    <row r="9">
      <c r="A9" s="4" t="inlineStr">
        <is>
          <t>Payments for purchase of liquidity units</t>
        </is>
      </c>
      <c r="B9" s="7" t="n">
        <v>242.7</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DITED 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decrease) increase in net assets resulting from operations</t>
        </is>
      </c>
      <c r="C4" s="7" t="n">
        <v>-3814.4</v>
      </c>
      <c r="D4" s="7" t="n">
        <v>2335.8</v>
      </c>
      <c r="E4" s="7" t="n">
        <v>4206.8</v>
      </c>
    </row>
    <row r="5">
      <c r="A5" s="3" t="inlineStr">
        <is>
          <t>Adjustments to reconcile net changes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loss (gain) on investments</t>
        </is>
      </c>
      <c r="C6" s="8" t="n">
        <v>337.1</v>
      </c>
      <c r="D6" s="5" t="n">
        <v>-235</v>
      </c>
      <c r="E6" s="5" t="n">
        <v>-405</v>
      </c>
    </row>
    <row r="7">
      <c r="A7" s="4" t="inlineStr">
        <is>
          <t>Net change in unrealized loss (gain) on investments and debt</t>
        </is>
      </c>
      <c r="C7" s="8" t="n">
        <v>4268.3</v>
      </c>
      <c r="D7" s="8" t="n">
        <v>-1355.2</v>
      </c>
      <c r="E7" s="8" t="n">
        <v>-3094.1</v>
      </c>
    </row>
    <row r="8">
      <c r="A8" s="4" t="inlineStr">
        <is>
          <t>Purchase of real estate properties</t>
        </is>
      </c>
      <c r="C8" s="8" t="n">
        <v>-0.3</v>
      </c>
      <c r="D8" s="8" t="n">
        <v>-465.2</v>
      </c>
      <c r="E8" s="8" t="n">
        <v>-581.8</v>
      </c>
    </row>
    <row r="9">
      <c r="A9" s="4" t="inlineStr">
        <is>
          <t>Capital improvements on real estate properties</t>
        </is>
      </c>
      <c r="C9" s="8" t="n">
        <v>-332.5</v>
      </c>
      <c r="D9" s="8" t="n">
        <v>-410.8</v>
      </c>
      <c r="E9" s="8" t="n">
        <v>-283.9</v>
      </c>
    </row>
    <row r="10">
      <c r="A10" s="4" t="inlineStr">
        <is>
          <t>Proceeds from sale of real estate properties</t>
        </is>
      </c>
      <c r="C10" s="5" t="n">
        <v>0</v>
      </c>
      <c r="D10" s="5" t="n">
        <v>620</v>
      </c>
      <c r="E10" s="8" t="n">
        <v>920.9</v>
      </c>
    </row>
    <row r="11">
      <c r="A11" s="4" t="inlineStr">
        <is>
          <t>Purchases of other real estate investments</t>
        </is>
      </c>
      <c r="C11" s="8" t="n">
        <v>-374.4</v>
      </c>
      <c r="D11" s="5" t="n">
        <v>-885</v>
      </c>
      <c r="E11" s="8" t="n">
        <v>-1231.2</v>
      </c>
    </row>
    <row r="12">
      <c r="A12" s="4" t="inlineStr">
        <is>
          <t>Proceeds from sales of other real estate investments</t>
        </is>
      </c>
      <c r="C12" s="8" t="n">
        <v>202.2</v>
      </c>
      <c r="D12" s="8" t="n">
        <v>858.4</v>
      </c>
      <c r="E12" s="8" t="n">
        <v>711.2</v>
      </c>
    </row>
    <row r="13">
      <c r="A13" s="4" t="inlineStr">
        <is>
          <t>Purchases and originations of loans receivable</t>
        </is>
      </c>
      <c r="C13" s="8" t="n">
        <v>-23.4</v>
      </c>
      <c r="D13" s="8" t="n">
        <v>-366.6</v>
      </c>
      <c r="E13" s="8" t="n">
        <v>-326.2</v>
      </c>
    </row>
    <row r="14">
      <c r="A14" s="4" t="inlineStr">
        <is>
          <t>Purchase and originations of loans receivable with related parties</t>
        </is>
      </c>
      <c r="C14" s="8" t="n">
        <v>-31.4</v>
      </c>
      <c r="D14" s="5" t="n">
        <v>0</v>
      </c>
      <c r="E14" s="8" t="n">
        <v>-0.5</v>
      </c>
    </row>
    <row r="15">
      <c r="A15" s="4" t="inlineStr">
        <is>
          <t>Proceeds from sales of loans receivable</t>
        </is>
      </c>
      <c r="C15" s="5" t="n">
        <v>0</v>
      </c>
      <c r="D15" s="5" t="n">
        <v>0</v>
      </c>
      <c r="E15" s="8" t="n">
        <v>294.5</v>
      </c>
    </row>
    <row r="16">
      <c r="A16" s="4" t="inlineStr">
        <is>
          <t>Proceeds from payoffs of loans receivable</t>
        </is>
      </c>
      <c r="C16" s="5" t="n">
        <v>15</v>
      </c>
      <c r="D16" s="8" t="n">
        <v>254.9</v>
      </c>
      <c r="E16" s="8" t="n">
        <v>110.8</v>
      </c>
    </row>
    <row r="17">
      <c r="A17" s="4" t="inlineStr">
        <is>
          <t>Decrease (increase) in other investments</t>
        </is>
      </c>
      <c r="C17" s="8" t="n">
        <v>1894.2</v>
      </c>
      <c r="D17" s="8" t="n">
        <v>137.1</v>
      </c>
      <c r="E17" s="8" t="n">
        <v>-1477.8</v>
      </c>
    </row>
    <row r="18">
      <c r="A18" s="4" t="inlineStr">
        <is>
          <t>Net change in due from/to investment manager</t>
        </is>
      </c>
      <c r="C18" s="8" t="n">
        <v>-22.9</v>
      </c>
      <c r="D18" s="5" t="n">
        <v>17</v>
      </c>
      <c r="E18" s="5" t="n">
        <v>8</v>
      </c>
    </row>
    <row r="19">
      <c r="A19" s="4" t="inlineStr">
        <is>
          <t>(Increase) decrease in other assets</t>
        </is>
      </c>
      <c r="C19" s="8" t="n">
        <v>-42.9</v>
      </c>
      <c r="D19" s="8" t="n">
        <v>-12.4</v>
      </c>
      <c r="E19" s="8" t="n">
        <v>5.6</v>
      </c>
    </row>
    <row r="20">
      <c r="A20" s="4" t="inlineStr">
        <is>
          <t>Increase in other liabilities</t>
        </is>
      </c>
      <c r="C20" s="8" t="n">
        <v>12.2</v>
      </c>
      <c r="D20" s="8" t="n">
        <v>21.6</v>
      </c>
      <c r="E20" s="5" t="n">
        <v>25</v>
      </c>
    </row>
    <row r="21">
      <c r="A21" s="4" t="inlineStr">
        <is>
          <t>NET CASH PROVIDED BY (USED IN) OPERATING ACTIVITIES</t>
        </is>
      </c>
      <c r="C21" s="8" t="n">
        <v>2086.8</v>
      </c>
      <c r="D21" s="8" t="n">
        <v>514.6</v>
      </c>
      <c r="E21" s="8" t="n">
        <v>-1117.7</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line of credit borrowings</t>
        </is>
      </c>
      <c r="C23" s="5" t="n">
        <v>74</v>
      </c>
      <c r="D23" s="5" t="n">
        <v>0</v>
      </c>
      <c r="E23" s="5" t="n">
        <v>500</v>
      </c>
    </row>
    <row r="24">
      <c r="A24" s="4" t="inlineStr">
        <is>
          <t>Payments on line of credit</t>
        </is>
      </c>
      <c r="C24" s="5" t="n">
        <v>-111</v>
      </c>
      <c r="D24" s="5" t="n">
        <v>-500</v>
      </c>
      <c r="E24" s="5" t="n">
        <v>0</v>
      </c>
    </row>
    <row r="25">
      <c r="A25" s="4" t="inlineStr">
        <is>
          <t>Proceeds from other unsecured debt issuances</t>
        </is>
      </c>
      <c r="C25" s="5" t="n">
        <v>400</v>
      </c>
      <c r="D25" s="5" t="n">
        <v>1000</v>
      </c>
      <c r="E25" s="5" t="n">
        <v>0</v>
      </c>
    </row>
    <row r="26">
      <c r="A26" s="4" t="inlineStr">
        <is>
          <t>Mortgage loan proceeds received</t>
        </is>
      </c>
      <c r="C26" s="8" t="n">
        <v>414.9</v>
      </c>
      <c r="D26" s="8" t="n">
        <v>24.1</v>
      </c>
      <c r="E26" s="8" t="n">
        <v>188.9</v>
      </c>
    </row>
    <row r="27">
      <c r="A27" s="4" t="inlineStr">
        <is>
          <t>Payments on mortgage loans</t>
        </is>
      </c>
      <c r="C27" s="8" t="n">
        <v>-660.9</v>
      </c>
      <c r="D27" s="5" t="n">
        <v>-218</v>
      </c>
      <c r="E27" s="8" t="n">
        <v>-207.6</v>
      </c>
    </row>
    <row r="28">
      <c r="A28" s="4" t="inlineStr">
        <is>
          <t>Premiums</t>
        </is>
      </c>
      <c r="C28" s="8" t="n">
        <v>2135.3</v>
      </c>
      <c r="D28" s="8" t="n">
        <v>2981.3</v>
      </c>
      <c r="E28" s="8" t="n">
        <v>2981.7</v>
      </c>
    </row>
    <row r="29">
      <c r="A29" s="4" t="inlineStr">
        <is>
          <t>Purchase of liquidity units by TIAA</t>
        </is>
      </c>
      <c r="C29" s="8" t="n">
        <v>617.6</v>
      </c>
      <c r="D29" s="5" t="n">
        <v>0</v>
      </c>
      <c r="E29" s="5" t="n">
        <v>0</v>
      </c>
    </row>
    <row r="30">
      <c r="A30" s="4" t="inlineStr">
        <is>
          <t>Annuity payments</t>
        </is>
      </c>
      <c r="C30" s="8" t="n">
        <v>-55.3</v>
      </c>
      <c r="D30" s="8" t="n">
        <v>-55.8</v>
      </c>
      <c r="E30" s="8" t="n">
        <v>-47.7</v>
      </c>
    </row>
    <row r="31">
      <c r="A31" s="4" t="inlineStr">
        <is>
          <t>Death benefits</t>
        </is>
      </c>
      <c r="C31" s="8" t="n">
        <v>-167.5</v>
      </c>
      <c r="D31" s="5" t="n">
        <v>-165</v>
      </c>
      <c r="E31" s="8" t="n">
        <v>-125.5</v>
      </c>
    </row>
    <row r="32">
      <c r="A32" s="4" t="inlineStr">
        <is>
          <t>Withdrawals</t>
        </is>
      </c>
      <c r="C32" s="8" t="n">
        <v>-4754.9</v>
      </c>
      <c r="D32" s="8" t="n">
        <v>-3510.2</v>
      </c>
      <c r="E32" s="8" t="n">
        <v>-2187.2</v>
      </c>
    </row>
    <row r="33">
      <c r="A33" s="4" t="inlineStr">
        <is>
          <t>NET CASH (USED IN) PROVIDED BY FINANCING ACTIVITIES</t>
        </is>
      </c>
      <c r="C33" s="8" t="n">
        <v>-2107.8</v>
      </c>
      <c r="D33" s="8" t="n">
        <v>-443.6</v>
      </c>
      <c r="E33" s="8" t="n">
        <v>1102.6</v>
      </c>
    </row>
    <row r="34">
      <c r="A34" s="4" t="inlineStr">
        <is>
          <t>NET INCREASE (DECREASE) IN CASH, CASH EQUIVALENTS AND RESTRICTED CASH</t>
        </is>
      </c>
      <c r="C34" s="5" t="n">
        <v>-21</v>
      </c>
      <c r="D34" s="5" t="n">
        <v>71</v>
      </c>
      <c r="E34" s="8" t="n">
        <v>-15.1</v>
      </c>
    </row>
    <row r="35">
      <c r="A35" s="3" t="inlineStr">
        <is>
          <t>CASH, CASH EQUIVALENTS AND RESTRICTED CASH</t>
        </is>
      </c>
      <c r="C35" s="4" t="inlineStr">
        <is>
          <t xml:space="preserve"> </t>
        </is>
      </c>
      <c r="D35" s="4" t="inlineStr">
        <is>
          <t xml:space="preserve"> </t>
        </is>
      </c>
      <c r="E35" s="4" t="inlineStr">
        <is>
          <t xml:space="preserve"> </t>
        </is>
      </c>
    </row>
    <row r="36">
      <c r="A36" s="4" t="inlineStr">
        <is>
          <t>Beginning of period cash, cash equivalents and restricted cash</t>
        </is>
      </c>
      <c r="C36" s="5" t="n">
        <v>117</v>
      </c>
      <c r="D36" s="5" t="n">
        <v>46</v>
      </c>
      <c r="E36" s="8" t="n">
        <v>61.1</v>
      </c>
    </row>
    <row r="37">
      <c r="A37" s="4" t="inlineStr">
        <is>
          <t>Net (decrease) increase in cash, cash equivalents and restricted cash</t>
        </is>
      </c>
      <c r="C37" s="5" t="n">
        <v>-21</v>
      </c>
      <c r="D37" s="5" t="n">
        <v>71</v>
      </c>
      <c r="E37" s="8" t="n">
        <v>-15.1</v>
      </c>
    </row>
    <row r="38">
      <c r="A38" s="4" t="inlineStr">
        <is>
          <t>TOTAL CASH, CASH EQUIVALENTS AND RESTRICTED CASH</t>
        </is>
      </c>
      <c r="C38" s="5" t="n">
        <v>96</v>
      </c>
      <c r="D38" s="5" t="n">
        <v>117</v>
      </c>
      <c r="E38" s="5" t="n">
        <v>46</v>
      </c>
    </row>
    <row r="39">
      <c r="A39" s="3" t="inlineStr">
        <is>
          <t>SUPPLEMENTAL DISCLOSURES</t>
        </is>
      </c>
      <c r="C39" s="4" t="inlineStr">
        <is>
          <t xml:space="preserve"> </t>
        </is>
      </c>
      <c r="D39" s="4" t="inlineStr">
        <is>
          <t xml:space="preserve"> </t>
        </is>
      </c>
      <c r="E39" s="4" t="inlineStr">
        <is>
          <t xml:space="preserve"> </t>
        </is>
      </c>
    </row>
    <row r="40">
      <c r="A40" s="4" t="inlineStr">
        <is>
          <t>Cash paid for interest</t>
        </is>
      </c>
      <c r="C40" s="8" t="n">
        <v>158.2</v>
      </c>
      <c r="D40" s="8" t="n">
        <v>84.2</v>
      </c>
      <c r="E40" s="8" t="n">
        <v>94.90000000000001</v>
      </c>
    </row>
    <row r="41">
      <c r="A41" s="4" t="inlineStr">
        <is>
          <t>Property assumed as part of a deed-in-lieu of foreclosure agreement</t>
        </is>
      </c>
      <c r="C41" s="8" t="n">
        <v>27.5</v>
      </c>
      <c r="D41" s="5" t="n">
        <v>0</v>
      </c>
      <c r="E41" s="5" t="n">
        <v>0</v>
      </c>
    </row>
    <row r="42">
      <c r="A42" s="4" t="inlineStr">
        <is>
          <t>Conversion of term loans to line of credit borrowings</t>
        </is>
      </c>
      <c r="C42" s="5" t="n">
        <v>500</v>
      </c>
      <c r="D42" s="5" t="n">
        <v>0</v>
      </c>
      <c r="E42" s="5" t="n">
        <v>0</v>
      </c>
    </row>
    <row r="43">
      <c r="A43" s="4" t="inlineStr">
        <is>
          <t>Cash and cash equivalents</t>
        </is>
      </c>
      <c r="C43" s="8" t="n">
        <v>58.8</v>
      </c>
      <c r="D43" s="8" t="n">
        <v>72.40000000000001</v>
      </c>
      <c r="E43" s="8" t="n">
        <v>21.2</v>
      </c>
    </row>
    <row r="44">
      <c r="A44" s="4" t="inlineStr">
        <is>
          <t>Restricted cash</t>
        </is>
      </c>
      <c r="B44" s="4" t="inlineStr">
        <is>
          <t>[1]</t>
        </is>
      </c>
      <c r="C44" s="8" t="n">
        <v>37.2</v>
      </c>
      <c r="D44" s="8" t="n">
        <v>44.6</v>
      </c>
      <c r="E44" s="8" t="n">
        <v>24.8</v>
      </c>
    </row>
    <row r="45">
      <c r="A45" s="4" t="inlineStr">
        <is>
          <t>TOTAL CASH, CASH EQUIVALENTS AND RESTRICTED CASH</t>
        </is>
      </c>
      <c r="C45" s="6" t="n">
        <v>96</v>
      </c>
      <c r="D45" s="6" t="n">
        <v>117</v>
      </c>
      <c r="E45" s="6" t="n">
        <v>46</v>
      </c>
    </row>
    <row r="46"/>
    <row r="47">
      <c r="A47" s="4" t="inlineStr">
        <is>
          <t>[1] Restricted cash is included within other assets on the Account's Consolidated Statements of Assets and Liabilities.</t>
        </is>
      </c>
    </row>
  </sheetData>
  <mergeCells count="4">
    <mergeCell ref="A1:B2"/>
    <mergeCell ref="C1:E1"/>
    <mergeCell ref="A46:D46"/>
    <mergeCell ref="A47:D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Contract owne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total returns primarily through rental income and appreciation of a diversified portfolio of directly held, private real estate investments and real estate-related investments while offering investors guaranteed, daily liquidity. The Account holds real estate properties directly and through subsidiaries wholly-owned by TIAA for the sole benefit of the Account. The Account also holds limited interests in real estate joint ventures and fund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Use of Estimate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or cash flow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as well as purchases and sales of liquidity units by TIAA, effective through the period end date to which this report relates. Total return is computed based on the AUV used for processing transactions. Determination of Assets and Liabilitie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TIAA's management, loans payable, the Account's line of credit, term loans and senior notes payable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loans payable and unsecured debt.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direct capitalization analysis, analysis of recent comparable sales transactions, actual sale negotiations and bona fide purchase offers received from third parties.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SitusAM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fund managers as a practical expedient to estimate fair value. The Account receives estimates from fund managers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TIAA's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senior notes and any borrowings under the credit facility,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 See Note 5 — Assets and Liabilities Measured at Fair Value on a Recurring Basis for further discussion and disclosure regarding the determination of the fair value of the Account’s investments. Foreign Currency Transactions and Translation: The Account's investments, other assets and liabilities that are denominated in a foreign currency are translated into U.S. dollars using the effective exchange rates at the end of the period. Transactions, such as the purchases and sales of securities or properties, income received, and expenses paid, executed in a foreign currency are translated into U.S. dollars at the effective exchange rate on the date of the transaction. The effects of foreign currency exchange rate translation on the Account's assets and liabilities are included in realized and unrealized gains and losses on the Account's Consolidated Statements of Operations. 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Variable Interest Entities: Variable interests are financial relationships which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 On a quarterly basis, the Account evaluates all involvements with VIEs, including any changes to governing powers of continuing VIEs. The consolidation status of VIEs may change as a result of such continued evaluation. At the reporting date, the Account was not deemed to be the primary beneficiary of any VIEs. Refer to Note 7—Investments in Real Estate Funds for additional detail. 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 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 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 Restricted Cash: The Account held restricted cash in escrow accounts for security deposits, as required by certain states, as well as property taxes, insurance, and various other property related matters as required by certain creditors related to outstanding loans payable collateralized by certain real estate investments. These amounts are recorded within other assets on the Consolidated Statements of Assets and Liabilities. See Note 9—Loans Payable for additional information regarding the Account’s outstanding loans payable. 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 Due to/from Investment Manager: Due to/from investment manager represents amounts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management, administrative and distribution services are provided to the Account at cost by TIAA. Services provided at cost are paid by the Account on a daily basis based upon projected expenses to be provided to the Account. Payments are adjusted periodically to ensure daily payments are as close as possible to the Account’s actual expenses incurred. Differences between actual expenses and the amounts paid by the Account are reconciled and adjusted quarterly. Investment management services for the Account are provided by TIAA officers, under the direction and control of the Board, pursuant to investment management procedures adopted by TIAA for the Account. TIAA’s investment management guidelines for the Account are subject to review by the Account’s independent fiduciary. TIAA also provides various portfolio accounting and related services for the Account. Part of TIAA’s compensation for provision of at cost investment management services to the Account includes reimbursement of costs incurred by TIAA to manage certain of the Account’s joint ventures. Such joint ventures also reimburse the Account directly in its capacity as general partner or managing member (collectively, the “GP”) of the joint venture in the form of an asset management fee for GP-related services provided by the Account, and such fee is based on a percentage of the fair market value of the underlying properties held in the joint venture. The Account is a party to a distribution agreement for the contracts issued by TIAA and funded by the Account, dated January 1, 2008 (the “Distribution Agreement”), by and among TIAA, for itself and on behalf of the Account, and TIAA-CREF Individual and Institutional Services, LLC (“Services”), a wholly-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In addition to providing the services described above, TIAA charges the Account fees to bear certain mortality and expense risks and risks with providing the liquidity guarantee. These fees are charged as a percentage of the net assets of the Account. Rates for these fees are established annually. Once an Account participant begins receiving lifetime annuity income benefits, payment levels cannot be reduced as a result of the Account’s actual mortality experience. As such, mortality and expense risk are contractual charges for TIAA’s assumption of this risk. TIAA provides the Account with a liquidity guarantee enabling the Account to have funds available to meet contract owner redemption, transfer or cash withdrawal requests. The liquidity guarantee is required by the New York State Department of Financial Services ("NYDFS") and is subject to a prohibited transaction exemption that the Account received in 1996 (96-76) from the U.S. Department of Labor (the “PTE 96-76”). The Account pays TIAA for the risk associated with providing the liquidity guarantee through a daily deduction from the Account’s net assets. Whether the liquidity guarantee is exercised is based on the cash level of the Account from time to time, as well as recent contract owner withdrawal activity and the Account’s expected working capital, debt service and cash needs, and subject to the oversight of the independent fiduciary. If the Account cannot fund contract owner withdrawal or redemption requests from the Account’s own cash flow and liquid investments, TIAA will fund them by purchasing accumulation units issued by the Account (accumulation units that are purchased by TIAA are generally referred to as “liquidity units”). TIAA guarantees that contract owners can redeem their accumulation units at the accumulation unit value next determined after their transfer or cash withdrawal request is received in good order. Liquidity units owned by TIAA are valued in the same manner as accumulation units owned by the Account’s contract owners. Pursuant to its existing liquidity guarantee obligation, for the year ended December 31, 2023, the TIAA General Account purchased 1.2 million liquidity units issued by the Account, for a total of $617.6 million. The independent fiduciary, which has the right to adjust the percentage of total accumulation units that TIAA’s ownership should not exceed (the “trigger point”), has established the trigger point at 45% of the issued and outstanding accumulation units. As of December 31, 2023, the TIAA General Account owned approximately 2.57% of the outstanding accumulation units of the Account. The independent fiduciary will continue to monitor TIAA's ownership interest in the Account and provide further recommendations as necessary. Expenses for the services and fees described above are identified as such in the accompanying Consolidated Statements of Operations and are identified as "Expenses" in Note 12—Financial Highlights. The Account has loans receivable outstanding with related parties as of December 31, 2023. Two loans are with a joint venture partner and the others are with joint ventures in which the Account also has an equity interest. The loans are held at fair value in accordance with the valuation policies described in Note 1—Organization and Significant Accounting Policies. The following table presents the key terms of the loans as of the reporting date (in millions): Related Party Equity Ownership Interest Interest Rate Maturity Date Fair Value at Principal December 31, 2023 December 31, 2022 2023 2022 $ 36.5 $ 36.5 MRA Hub 34 Holding, LLC 95.00% 2.50% + LIBOR 8/26/2024 $ 36.5 $ 36.5 32.9 32.9 THP Student Housing, LLC 97.00% 3.20% 9/30/2024 32.9 32.9 0.5 0.5 MRA 34 LLC —% 3.75% + LIBOR 9/17/2024 0.5 0.5 4.4 — MR MCC 3 Sponsor, LLC —% 6.00% 12/1/2025 4.4 — 27.7 — THP Student Housing, LLC 97.00% 6.10% 6/30/2026 27.0 — TOTAL LOANS RECEIVABLE WITH RELATED PARTIES $ 101.3 $ 6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26:33Z</dcterms:created>
  <dcterms:modified xmlns:dcterms="http://purl.org/dc/terms/" xmlns:xsi="http://www.w3.org/2001/XMLSchema-instance" xsi:type="dcterms:W3CDTF">2024-03-14T16:26:33Z</dcterms:modified>
</cp:coreProperties>
</file>